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AquaProp Acquisition"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Reportable Segment Information" sheetId="13" state="visible" r:id="rId13"/>
    <sheet xmlns:r="http://schemas.openxmlformats.org/officeDocument/2006/relationships" name="Net Income Per Share" sheetId="14" state="visible" r:id="rId14"/>
    <sheet xmlns:r="http://schemas.openxmlformats.org/officeDocument/2006/relationships" name="Share Repurchase Program" sheetId="15" state="visible" r:id="rId15"/>
    <sheet xmlns:r="http://schemas.openxmlformats.org/officeDocument/2006/relationships" name="Stock-Based Compensation" sheetId="16" state="visible" r:id="rId16"/>
    <sheet xmlns:r="http://schemas.openxmlformats.org/officeDocument/2006/relationships" name="Related-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Variable Interest Entity"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AquaProp Acquisition (Tables)" sheetId="26" state="visible" r:id="rId26"/>
    <sheet xmlns:r="http://schemas.openxmlformats.org/officeDocument/2006/relationships" name="Fair Value Measurements (Tables" sheetId="27" state="visible" r:id="rId27"/>
    <sheet xmlns:r="http://schemas.openxmlformats.org/officeDocument/2006/relationships" name="Intangible Assets (Tables)" sheetId="28" state="visible" r:id="rId28"/>
    <sheet xmlns:r="http://schemas.openxmlformats.org/officeDocument/2006/relationships" name="Reportable Segment Information " sheetId="29" state="visible" r:id="rId29"/>
    <sheet xmlns:r="http://schemas.openxmlformats.org/officeDocument/2006/relationships" name="Net Income Per Share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Basis of Presentation - Additio" sheetId="33" state="visible" r:id="rId33"/>
    <sheet xmlns:r="http://schemas.openxmlformats.org/officeDocument/2006/relationships" name="Basis of Presentation - Allowan" sheetId="34" state="visible" r:id="rId34"/>
    <sheet xmlns:r="http://schemas.openxmlformats.org/officeDocument/2006/relationships" name="Basis of Presentation - Schedul" sheetId="35" state="visible" r:id="rId35"/>
    <sheet xmlns:r="http://schemas.openxmlformats.org/officeDocument/2006/relationships" name="AquaProp Acquisition - Schedule" sheetId="36" state="visible" r:id="rId36"/>
    <sheet xmlns:r="http://schemas.openxmlformats.org/officeDocument/2006/relationships" name="AquaProp Acquisition - Narrativ" sheetId="37" state="visible" r:id="rId37"/>
    <sheet xmlns:r="http://schemas.openxmlformats.org/officeDocument/2006/relationships" name="AquaProp Acquisition - Summary " sheetId="38" state="visible" r:id="rId38"/>
    <sheet xmlns:r="http://schemas.openxmlformats.org/officeDocument/2006/relationships" name="Fair Value Measurements - Asset" sheetId="39" state="visible" r:id="rId39"/>
    <sheet xmlns:r="http://schemas.openxmlformats.org/officeDocument/2006/relationships" name="Fair Value Measurements - Addit" sheetId="40" state="visible" r:id="rId40"/>
    <sheet xmlns:r="http://schemas.openxmlformats.org/officeDocument/2006/relationships" name="Fair Value Measurements - Sched" sheetId="41" state="visible" r:id="rId41"/>
    <sheet xmlns:r="http://schemas.openxmlformats.org/officeDocument/2006/relationships" name="Intangible Assets - Narrative (" sheetId="42" state="visible" r:id="rId42"/>
    <sheet xmlns:r="http://schemas.openxmlformats.org/officeDocument/2006/relationships" name="Intangible Assets - Intangible " sheetId="43" state="visible" r:id="rId43"/>
    <sheet xmlns:r="http://schemas.openxmlformats.org/officeDocument/2006/relationships" name="Intangible Assets - Estimated F" sheetId="44" state="visible" r:id="rId44"/>
    <sheet xmlns:r="http://schemas.openxmlformats.org/officeDocument/2006/relationships" name="Long-Term Debt (Details)" sheetId="45" state="visible" r:id="rId45"/>
    <sheet xmlns:r="http://schemas.openxmlformats.org/officeDocument/2006/relationships" name="Reportable Segment Informatio_2" sheetId="46" state="visible" r:id="rId46"/>
    <sheet xmlns:r="http://schemas.openxmlformats.org/officeDocument/2006/relationships" name="Reportable Segment Informatio_3" sheetId="47" state="visible" r:id="rId47"/>
    <sheet xmlns:r="http://schemas.openxmlformats.org/officeDocument/2006/relationships" name="Reportable Segment Informatio_4" sheetId="48" state="visible" r:id="rId48"/>
    <sheet xmlns:r="http://schemas.openxmlformats.org/officeDocument/2006/relationships" name="Net Income Per Share (Details)" sheetId="49" state="visible" r:id="rId49"/>
    <sheet xmlns:r="http://schemas.openxmlformats.org/officeDocument/2006/relationships" name="Share Repurchase Program (Detai"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Related-Party Transactions (Det" sheetId="55" state="visible" r:id="rId55"/>
    <sheet xmlns:r="http://schemas.openxmlformats.org/officeDocument/2006/relationships" name="Leases - Narrative (Details)" sheetId="56" state="visible" r:id="rId56"/>
    <sheet xmlns:r="http://schemas.openxmlformats.org/officeDocument/2006/relationships" name="Leases - Operating Lease, Right" sheetId="57" state="visible" r:id="rId57"/>
    <sheet xmlns:r="http://schemas.openxmlformats.org/officeDocument/2006/relationships" name="Leases- Finance Lease, Right-of" sheetId="58" state="visible" r:id="rId58"/>
    <sheet xmlns:r="http://schemas.openxmlformats.org/officeDocument/2006/relationships" name="Leases - Schedule Of Lease Term" sheetId="59" state="visible" r:id="rId59"/>
    <sheet xmlns:r="http://schemas.openxmlformats.org/officeDocument/2006/relationships" name="Leases - Components of Lease Co" sheetId="60" state="visible" r:id="rId60"/>
    <sheet xmlns:r="http://schemas.openxmlformats.org/officeDocument/2006/relationships" name="Leases - Cash Flow Information " sheetId="61" state="visible" r:id="rId61"/>
    <sheet xmlns:r="http://schemas.openxmlformats.org/officeDocument/2006/relationships" name="Leases - Operating and Finance " sheetId="62" state="visible" r:id="rId62"/>
    <sheet xmlns:r="http://schemas.openxmlformats.org/officeDocument/2006/relationships" name="Commitments and Contingencies (" sheetId="63" state="visible" r:id="rId63"/>
    <sheet xmlns:r="http://schemas.openxmlformats.org/officeDocument/2006/relationships" name="Variable Interest Entity (Detai"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35</t>
        </is>
      </c>
      <c r="C8" s="4" t="inlineStr">
        <is>
          <t xml:space="preserve"> </t>
        </is>
      </c>
    </row>
    <row r="9">
      <c r="A9" s="4" t="inlineStr">
        <is>
          <t>Entity Registrant Name</t>
        </is>
      </c>
      <c r="B9" s="4" t="inlineStr">
        <is>
          <t>ProPetro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685382</t>
        </is>
      </c>
      <c r="C11" s="4" t="inlineStr">
        <is>
          <t xml:space="preserve"> </t>
        </is>
      </c>
    </row>
    <row r="12">
      <c r="A12" s="4" t="inlineStr">
        <is>
          <t>Entity Address, Address Line One</t>
        </is>
      </c>
      <c r="B12" s="4" t="inlineStr">
        <is>
          <t>303 W. Wall Street, Suite 102</t>
        </is>
      </c>
      <c r="C12" s="4" t="inlineStr">
        <is>
          <t xml:space="preserve"> </t>
        </is>
      </c>
    </row>
    <row r="13">
      <c r="A13" s="4" t="inlineStr">
        <is>
          <t>Entity Address, City or Town</t>
        </is>
      </c>
      <c r="B13" s="4" t="inlineStr">
        <is>
          <t>Mid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701</t>
        </is>
      </c>
      <c r="C15" s="4" t="inlineStr">
        <is>
          <t xml:space="preserve"> </t>
        </is>
      </c>
    </row>
    <row r="16">
      <c r="A16" s="4" t="inlineStr">
        <is>
          <t>City Area Code</t>
        </is>
      </c>
      <c r="B16" s="4" t="inlineStr">
        <is>
          <t>432</t>
        </is>
      </c>
      <c r="C16" s="4" t="inlineStr">
        <is>
          <t xml:space="preserve"> </t>
        </is>
      </c>
    </row>
    <row r="17">
      <c r="A17" s="4" t="inlineStr">
        <is>
          <t>Local Phone Number</t>
        </is>
      </c>
      <c r="B17" s="4" t="inlineStr">
        <is>
          <t>688-001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U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3909812</v>
      </c>
    </row>
    <row r="28">
      <c r="A28" s="4" t="inlineStr">
        <is>
          <t>Entity Central Index Key</t>
        </is>
      </c>
      <c r="B28" s="4" t="inlineStr">
        <is>
          <t>000168024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The fair values of cash, cash equivalents and restricted cash, accounts receivable, accounts payable, accrued and other current liabilities, and long-term debt are estimated to be approximately equivalent to carrying amounts as of March 31, 2025 and December 31, 2024 and have been excluded from the table below. Assets measured at fair value on a recurring basis are set forth below: (in thousands) Estimated fair value measurements Balance Quoted prices in active market Significant other observable inputs (Level 2) Significant other unobservable inputs (Level 3) Total gains March 31, 2025: Short-term investment $ 8,032 $ 8,032 $ — $ — $ 183 Business acquisition contingent consideration payable $ 8,000 $ — $ — $ 8,000 $ 300 December 31, 2024: Short-term investment $ 7,849 $ 7,849 $ — $ — $ 105 Business acquisition contingent consideration payable $ 8,300 $ — $ — $ 8,300 $ 2,600 Short-term investment — On September 1, 2022, the Company received 2.6 million common shares of STEP Energy Services Ltd. ("STEP") with an estimated fair value of $11.8 million as part of the consideration for the sale of our coiled tubing assets to STEP. The shares were treated as an investment in equity securities measured at fair value using Level 1 inputs based on observable prices on the Toronto Stock Exchange and are shown under current assets in our condensed consolidated balance sheets. As of March 31, 2025, the fair value of the short-term investment was estimated at $8.0 million. The fluctuation in stock price resulted in an unrealized gain of $0.2 million for the three months ended March 31, 2025. The fluctuation in stock price resulted in an unrealized loss of $0.6 million for the three months ended March 31, 2024. Included in the unrealized loss for the three months ended March 31, 2024 was a loss of $0.2 million resulting from non-cash foreign currency translation during the three months ended March 31, 2024. The unrealized gain and loss resulting from stock price fluctuation and the unrealized loss resulting from non-cash foreign currency translation are included in other income (expense) in our condensed consolidated statements of operations. The Company is restricted from selling, transferring or assigning more than 0.9 million shares in any one calendar month. Business acquisition contingent consideration payable — On May 31, 2024, the Company completed the acquisition of all of the outstanding equity interests in AquaProp in exchange for $13.7 million of cash, $3.7 million of deferred cash consideration payable to AquaProp's seller by May 31, 2025, the payoff of $7.2 million of assumed debt, the payment of $0.3 million of certain transaction costs and estimated contingent consideration of $10.9 million. The contingent consideration payable was measured at fair value using Level 3 inputs based on the probability-weighted expected return method and is shown under other long-term liabilities in our condensed consolidated balance sheets. The fair value of the contingent consideration payable is remeasured at the end of each reporting period using the probability-weighted expected return method. As of March 31, 2025, the estimated fair value of the contingent consideration payable was $8.0 million resulting in a $0.3 million decrease from December 31, 2024. The decrease in the estimated fair value of the contingent consideration payable was primarily driven by updated projections regarding the probability of different scenarios and the amount and timing of additional equipment to be delivered by the seller under those scenarios. Increases or decreases in any valuation inputs in isolation may result in a significantly lower or higher fair value measurement in the future. The following table presents a reconciliation of the beginning and ending balances of the fair value measurements using significant unobservable inputs (Level 3): (in thousands) March 31, 2025 December 31, 2024 Business acquisition contingent consideration payable - opening balance $ 8,300 $ — Addition — 10,900 Decrease in estimated fair value (1) (300) (2,600) Business acquisition contingent consideration payable - closing balance $ 8,000 $ 8,300 (1) The decrease in the estimated fair value of the business acquisition contingent consideration payable is included in general and administrative expenses in our condensed consolidated statements of operations for the three months ended March 31, 2025 and the year ended December 31, 2024 . Assets Measured at Fair Value on a Nonrecurring Basis Certain assets and liabilities are measured at fair value on a nonrecurring basis. These items are not measured at fair value on an ongoing basis but may be subject to fair value adjustments in certain circumstances. These assets and liabilities include those recognized in the AquaProp Acquisition, which are required to be measured at fair value on the acquisition date according to the FASB ASC Topic 805, Business Combinations. Whenever events or circumstances indicate that the carrying value of long-lived assets may not be recoverable, the Company reviews the carrying values of long‑lived assets, such as property and equipment and other assets to determine if they are recoverable. If any long‑lived assets are determined to be unrecoverable, an impairment expense is recorded in the period. No impairment of property and equipment was recorded during the three months ended March 31, 2025 and 2024 . There were no additions to goodwill during the three months ended March 31, 2025 and 2024. The hydraulic fracturing operating segment (which is also considered a reporting unit) is the only segment with goodwill at March 31, 2025 and December 31, 2024. There were no goodwill impairment losses during the three months ended March 31, 2025 and 2024, respectively. We conducted our annual impairment test of goodwill in accordance with ASC 350, Intangibles—Goodwill and Other, as of December 31, 2024 and determined that the goodwill in our wireline operating segment and reporting unit with a carrying value of $23.6 million was fully impaired. There were no assets or liabilities subject to nonrecurring fair value measurements during the three months ended March 31, 2025 or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Intangible assets consist of customer relationships, trademark/trade names, and favorable contracts. Trademark/trade names are amortized on a straight‑line basis over useful l ives of ten Customer relationships are amortized on a straight‑line basis over useful lives of six Amortization expense included in net income for the three months ended March 31, 2025 was $2.4 million. Amortization expense included in net income for the three months ended March 31, 2024 was $1.4 million. The Company’s intangible assets subject to amortization consisted of the following: (in thousands) March 31, 2025 December 31, 2024 Intangible assets acquired: Trademark/trade names $ 12,100 $ 12,100 Customer relationships 65,100 65,100 Favorable contracts 2,210 2,210 Internally developed software 81 60 Total intangible assets acquired 79,491 79,470 Accumulated amortization: Trademark/trade name (2,682) (2,390) Customer relationships (13,821) (11,883) Favorable contracts (417) (292) Internally developed software (7) — Total accumulated amortization (16,927) (14,565) Intangible assets — net $ 62,564 $ 64,905 Estimated remaining amortization expense for each of the subsequent fiscal years is expected to be as follows: (in thousands) Year Estimated future amortization expense 2025 $ 7,088 2026 9,441 2027 9,315 2028 9,301 2029 and beyond 27,419 Total $ 62,564 The average amortization period for our remaining intangible assets is approximately 7.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Asset-Based Loan Credit Facility Our revolving credit facility, as amended and restated in April 2022, prior to giving effect to the amendment to the revolving credit facility in June 2023, had a total borrowing capacity of $150.0 million . The revolving credit facility had a borrowing base of 85% to 90%, depending on the credit ratings of our accounts receivable counterparties, of monthly eligible accounts receivable less customary reserves. The revolving credit facility included a springing fixed charge coverage ratio to apply when excess availability was less than the greater of (i) 10% of the lesser of the facility size or the borrowing base or (ii) $10.0 million . Under the revolving credit facility we we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Effective June 2, 2023, the Company entered into an amendment to its amended and restated revolving credit facility. The amendment increased the borrowing capacity under the revolving credit facility to $225.0 million (subject to the Borrowing Base (as defined below) limit), and extended the maturity date to June 2, 2028. Effective June 26, 2024, the Company entered into an amendment to its amended and restated revolving credit facility (the revolving credit facility, as amended and restated in April 2022, as amended in June 2023, as amended in June 2024 and as may be amended further, "AB L Credit Facility"). The amendment increased the amount of non-cash consideration that may be considered cash pursuant to certain permitted dispositions. The ABL Credit Facility has a borrowing base of the sum of 85% to 90% of monthly eligible accounts receivable and 80% of eligible unbilled accounts (up to a maximum of 25% of the borrowing base), in each case, depending on the credit ratings of our accounts receivable counterparties, less customary reserves (the "Borrowing Base"), as redetermined monthly. The Borrowing Base as of March 31, 2025, was approximately $187.5 million. The ABL Credit Facility includes a springing fixed charge coverage ratio to apply when excess availability is less than the greater of (i) 10% of the lesser of the facility size or the Borrowing Base or (ii) $15.0 million. Under the ABL Credit Facility we are required to comply, subject to certain exceptions and materiality qualifiers, with certain customary affirmative and negative covenants, including, but not limited to, covenants pertaining to our ability to incur liens or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Borrowings under the ABL Credit Facility are secured by a first priority lien and security interest in substantially all assets of the Company. Borrowings under the ABL Credit Facility accrue interest based on a three-tier pricing grid tied to availability, and we may elect for loans to be based on either the Secured Overnight Financing Rate ("SOFR") or the base rate, plus the applicable margin, which ranges from 1.75% to 2.25% for SOFR loans and 0.75% to 1.25% for base rate loans. For the three months ended March 31, 2025 , t he weighted average interest rate on our outstanding borrowings under the ABL Credit Facility was 6.58%. The loan origination costs relating to the ABL Credit Facility are classified as an asset in the condensed consolidated balance sheets. As of March 31, 2025 and December 31, 2024, we had borrowings outstanding under our ABL Credit F acility of $45.0 million and $45.0 million, resp ectively. After borrowings outstanding and letters of credit of appro ximately $8.6 million under the ABL Credit Facility , we had approximately $134.0 million available for borrowing under our ABL Credit Facility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Mar. 31, 2025</t>
        </is>
      </c>
    </row>
    <row r="3">
      <c r="A3" s="3" t="inlineStr">
        <is>
          <t>Segment Reporting [Abstract]</t>
        </is>
      </c>
      <c r="B3" s="4" t="inlineStr">
        <is>
          <t xml:space="preserve"> </t>
        </is>
      </c>
    </row>
    <row r="4">
      <c r="A4" s="4" t="inlineStr">
        <is>
          <t>Reportable Segment Information</t>
        </is>
      </c>
      <c r="B4" s="4" t="inlineStr">
        <is>
          <t>Reportable Segment Information The Company currently has four operating segments for which discrete financial information is readily available: hydraulic fracturing (inclusive of acidizing and wet sand solutions), wireline, cementing and power generation services which had not begun any revenue-generating activities through March 31, 2025 . These operating segments represent how the CODM evaluates performance and allocates resources. Our CODM is a group comprised of our Chief Executive Officer, Chief Financial Officer, Chief Operating Officer and Chief Commercial Officer. Our Hydraulic Fracturing, Wireline and Cementing operating segments meet the criteria of a reportable segment. Prior to the fourth quarter of fiscal year 2024, our cementing segment did not meet the quantitative thresholds for a reportable segment and was shown in the "All Other" category. Effective as of the fourth quarter of 2024, cementing is shown as a reportable segment since it meets the criteria of a reportable segment per ASC 280 — Segment Reporting . Our power generation services segment does not meet the reportable segment criteria and is included within the “All Other” category. Additionally, our corporate administrative activities do not involve business activities from which it may earn revenues and its results are not regularly reviewed by the Company’s CODM when making key operating and resource decisions. As a result, corporate administrative expenses and intersegment revenue have been included under "Reconciling Items." Prior period segment information has been revised to conform to our current presentation. The Company manages and assesses the performance of the reportable segment by its adjusted EBITDA (earnings before interest expense, income taxes, depreciation and amortization, stock-based compensation expense, other income or expense, gain or loss on disposal of assets and other unusual or nonrecurring expenses or income such as impairment charges, retention bonuses, severance, costs related to asset acquisitions, insurance recoveries, one-time professional fees and legal settlements) . The following tables set forth certain financial information with respect to the Company’s reportable segments ; intersegment revenues and cost of services are shown under "Reconciling Items" (in thousands): Three Months Ended March 31, 2025 Hydraulic Fracturing Wireline Cementing All Other Reconciling Items Total Service revenue $ 269,399 $ 53,442 $ 36,633 $ — $ (58) $ 359,416 Cost of service - labor $ 54,940 $ 14,015 $ 8,034 $ — $ — $ 76,989 Cost of service - expendables $ 44,154 $ 16,210 $ 16,465 $ — $ (58) $ 76,771 Cost of service - other direct costs $ 97,159 $ 10,069 $ 2,868 $ — $ — $ 110,096 General and administrative expenses excluding nonrecurring and non cash items for reportable segments $ 4,806 $ 2,675 $ 1,200 $ 710 $ — $ 9,391 Adjusted EBITDA for reportable segments $ 68,340 $ 10,473 $ 8,066 $ (710) $ — $ 86,169 Depreciation and amortization $ 41,301 $ 5,427 $ 1,930 $ — $ 23 $ 48,681 Capital expenditures incurred $ 16,338 $ 2,184 $ 1,831 $ 18,300 $ — $ 38,653 Goodwill March 31, 2025 $ 920 $ — $ — $ — $ — $ 920 Total assets March 31, 2025 $ 955,862 $ 157,147 $ 69,735 $ 23,281 $ 40,174 $ 1,246,199 Three Months Ended March 31, 2024 Hydraulic Fracturing Wireline Cementing All Other Reconciling Items Total Service revenue $ 309,300 $ 60,805 $ 35,738 $ — $ — $ 405,843 Cost of service - labor $ 60,931 $ 14,836 $ 9,124 $ — $ — $ 84,891 Cost of service - expendables $ 46,362 $ 16,167 $ 16,319 $ — $ — $ 78,848 Cost of service - other direct costs $ 110,731 $ 10,149 $ 4,022 $ — $ — $ 124,902 General and administrative expenses excluding nonrecurring and non cash items for reportable segments $ 5,157 $ 2,867 $ 1,412 $ — $ — $ 9,436 Adjusted EBITDA for reportable segments $ 86,119 $ 16,786 $ 4,861 $ — $ — $ 107,766 Depreciation and amortization (1) $ 51,442 $ 4,915 $ 2,278 $ — $ 25 $ 58,660 Capital expenditures incurred $ 35,988 $ 2,386 $ 1,466 $ — $ — $ 39,840 Goodwill December 31, 2024 $ 920 $ — $ — $ — $ — $ 920 Total assets at December 31, 2024 $ 961,485 $ 156,349 $ 73,935 $ — $ 31,876 $ 1,223,645 (1) The write-offs of remaining book value of prematurely failed power ends and other components are recorded as depreciation in 2025. In order to conform to current period presentation, we have reclassified the corresponding amount of $6.5 million from loss on disposal of assets to depreciation for the three months ended March 31, 2024. A reconciliation from reportable segment level financial information to the condensed consolidated statement of operations is provided in the table below (in thousands): Three Months Ended March 31, 2025 2024 Service Revenue Hydraulic Fracturing $ 269,399 $ 309,300 Wireline 53,442 60,805 Cementing 36,633 35,738 All Other — — Total service revenue for reportable segments 359,474 405,843 Elimination of intersegment service revenue (58) — Total consolidated service revenue $ 359,416 $ 405,843 Cost of Services Hydraulic Fracturing - labor $ 54,940 $ 60,931 Hydraulic Fracturing - expendables 44,154 46,362 Hydraulic Fracturing - other direct costs 97,159 110,731 Wireline - labor 14,015 14,836 Wireline - expendables 16,210 16,167 Wireline - other direct costs 10,069 10,149 Cementing - labor 8,034 9,124 Cementing - expendables 16,465 16,319 Cementing - other direct costs 2,868 4,022 All Other - labor — — All Other - expendables — — All Other - other direct costs — — Total cost of services for reportable segments 263,914 288,641 Elimination of intersegment cost of services (58) — Total consolidated cost of services $ 263,856 $ 288,641 General and Administrative Expenses Hydraulic Fracturing $ 4,806 $ 5,157 Wireline 2,675 2,867 Cementing 1,200 1,412 All Other 710 — Total general and administrative expenses excluding nonrecurring and noncash items for reportable segments 9,391 9,436 Unallocated corporate administrative expenses 13,483 14,371 Stock-based compensation 3,337 3,742 Business acquisition contingent consideration adjustments (300) — Other general and administrative expense 6 59 Retention bonus and severance expense 1,715 618 Total consolidated general and administrative expenses $ 27,632 $ 28,226 Three Months Ended March 31, 2025 2024 Adjusted EBITDA Hydraulic Fracturing $ 68,340 $ 86,119 Wireline 10,473 16,786 Cementing 8,066 4,861 All Other (710) — Total Adjusted EBITDA for reportable segments 86,169 107,766 Unallocated corporate administrative expenses (13,483) (14,371) Depreciation and amortization (1) (48,681) (58,660) Interest expense (1,730) (2,029) Income tax expense (1,112) (9,758) Loss on disposal of assets (1) (9,746) (4) Stock-based compensation (3,337) (3,742) Business acquisition contingent consideration adjustments 300 — Other income, net (2) 2,943 1,405 Other general and administrative expense, net (6) (59) Retention bonus and severance expense (1,715) (618) Net income $ 9,602 $ 19,930 March 31, 2025 December 31, 2024 Assets Hydraulic Fracturing $ 955,862 $ 961,485 Wireline 157,147 156,349 Cementing 69,735 73,935 All Other 23,281 — Total assets for reportable segments 1,206,025 1,191,769 Unallocated corporate assets 40,174 31,876 Total assets $ 1,246,199 $ 1,223,645 (1) The write-offs of remaining book value of prematurely failed power ends and other components are recorded as depreciation in 2025. In order to conform to current period presentation, we have reclassified the corresponding amount of $6.5 million from loss on disposal of assets to depreciation for the three months ended March 31, 2024. (2) Other income for the three months ended March 31, 2025 is primarily comprised of true-up of workers' compensation and general liability insurance premiums of $1.0 million as a result of an audit, tax refunds (net of advisory fees) totaling $0.4 million, interest income from note receivable from sale of business of $0.3 million, a $0.2 million unrealized gain on short-term investment and $1.0 million of other income. Other income for the three months ended March 31, 2024 is primarily comprised of insurance reimbursements of $2.0 million , partially offset by a $0.6 million unrealized loss on short-term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Basic net income per common share is computed by dividing the net income relevant to the common stockholders by the weighted average number of common shares outstanding during the period. Diluted net income per common share uses the same net income divided by the sum of the weighted average number of shares of common stock outstanding during the period, plus dilutive effects of options, performance share units ("PSUs") and restricted stock units ("RSUs") outstanding during the period calculated using the treasury method and the potential dilutive effects of preferred stocks (if any) calculated using the if-converted method. The table below shows the calculations for the three months ended March 31, 2025 and 2024 (in thousands, except for per share data): Three Months Ended March 31, 2025 2024 Numerator (both basic and diluted) Net income relevant to common stockholders $ 9,602 $ 19,930 Denominator Denominator for basic income per share 103,319 108,540 Dilutive effect of stock options — — Dilutive effect of performance share units 564 — Dilutive effect of restricted stock units 1,235 449 Denominator for diluted income per share 105,118 108,989 Basic income per common share $ 0.09 $ 0.18 Diluted income per common share $ 0.09 $ 0.18 As shown in the table below, the f ollowing stock options, RSUs and PSUs have not been included in the calculation of diluted income per common share for the three months ended March 31, 2025 and 2024 because they will be anti-dilutive to the calculation of diluted net income per common share: (in thousands) Three Months Ended March 31, 2025 2024 Stock options 171 179 Restricted stock units — 628 Performance share units 167 669 Total 338 1,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5</t>
        </is>
      </c>
    </row>
    <row r="3">
      <c r="A3" s="3" t="inlineStr">
        <is>
          <t>Equity [Abstract]</t>
        </is>
      </c>
      <c r="B3" s="4" t="inlineStr">
        <is>
          <t xml:space="preserve"> </t>
        </is>
      </c>
    </row>
    <row r="4">
      <c r="A4" s="4" t="inlineStr">
        <is>
          <t>Share Repurchase Program</t>
        </is>
      </c>
      <c r="B4" s="4" t="inlineStr">
        <is>
          <t>Share Repurchase Program On April 24, 2024, the Company's board of directors (the "Board") approved an increase and extension to the share repurchase program previously authorized on May 17, 2023. The program permits the repurchase of up to an additional $100 million of the Company's common stock for a total of $200 million and extends the expiration date by one year to May 31, 2025. The shares may be repurchased from time to time in open market transactions, block trades, accelerated share repurchases, privately negotiated transactions, derivative transactions or otherwise, certain of which may be made pursuant to a trading plan meeting the requirements of Rule 10b5-1 under the Exchange Act, in compliance with applicable state and federal securities laws. The timing, as well as the number and value of shares repurchased under the program, will be determined by the Company at its discretion and will depend on a variety of factors, including management's assessment of the intrinsic value of the Company's common stock, the market price of the Company's common stock, general market and economic conditions, available liquidity, compliance with the Company's debt and other agreements, applicable legal requirements, and other considerations. The Company is not obligated to purchase any shares under the repurchase program, and the program may be suspended, modified, or discontinued at any time without prior notice. The Company expects to fund the repurchases using cash on hand and expected free cash flow to be generated through May 2025. The 1% U.S. federal excise tax on certain repurchases of stock by publicly traded U.S. corporations applies to our share repurchase program. All shares of common stock repurchased under the share repurchase program are canceled and retired upon repurchase. The Company accounts for the purchase price of repurchased shares of common stock in excess of par value ($0.001 per share of common stock) as a reduction of additional-paid-in capital, and will continue to do so until additional paid-in-capital is reduced to zero. Thereafter, any excess purchase price will be recorded as a reduction of retained earnings. During the three months ended March 31, 2025, the Company made no share repurchases under the share repurchase program. The Company has accrued $0.5 million in respect of the share repurchase excise tax as of March 31, 2025. As of March 31, 2025, $89.2 million remained authorized for future repurchases of common stock under the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 Options There were no new stock option grants during the three months ended March 31, 2025. As of March 31, 2025, t here was no aggregate intrinsic value for our outst anding or exercisable stock options because the closing stock price as of March 31, 2025 was below the cost to exercise these options. No stock options were exercised during the three months ended March 31, 2025. The weighted average remaining contractual term for the outstanding and exercisable stock options as of March 31, 2025 w as approximately 2.0 years. A summary of the stock option activity for the three months ended March 31, 2025 is presented below (in thousands, except for weighted average price): Number of Shares Weighted Outstanding at January 1, 2025 179 $ 14.00 Granted — $ — Exercised — $ — Forfeited — $ — Expired (12) $ 14.00 Outstanding at March 31, 2025 167 $ 14.00 Exercisable at March 31, 2025 167 $ 14.00 Restricted Stock Units On May 11, 2023, the Company's stockholders approved the Amended and Restated ProPetro Holding Corp. 2020 Long Term Incentive Plan (the "A&amp;R 2020 Incentive Plan"), which had been previously approved by the Board and replaced the ProPetro Holding Corp. 2020 Long Term Incentive Plan. During the three months ended March 31, 2025, we granted 1,314,846 RSUs to employees, officers and directors pursuant to the A&amp;R 2020 Incentive Plan, which generally vest ratably over a three-year vesting period in the case of awards to employees and officers, and generally vest in full after one year, in the case of awards to directors. RSUs are subject to restrictions on transfer and are generally subject to a risk of forfeiture if the award recipient ceases to be an employee or director of the Company prior to vesting of the award. Each RSU represents the right to receive one share of common stock. The grant date fair value of the RSUs is based on the closing share price of our common stock on the date of grant. As of March 31, 2025, the total unrecognized compensation expense for all RSUs was approximately $21.7 million, and is expected to be recognized over a weighted average period of approximately 1.9 years. The following table summarizes RSUs activity during the three months ended March 31, 2025 (in thousands, except for fair value): Number of Weighted Outstanding at January 1, 2025 3,001 $ 8.54 Granted 1,315 $ 7.52 Vested (888) $ 8.76 Forfeited (113) $ 7.91 Canceled — $ — Outstanding at March 31, 2025 3,315 $ 8.10 Performance Share Units During the three months ended March 31, 2025, we granted 536,774 PSUs to certain key employees and officers as new awards under the A&amp;R 2020 Incentive Plan. Each PSU earned represents the right to receive either one share of common stock or, as determined by the A&amp;R 2020 Incentive Plan administrator in its sole discretion, a cash amount equal to fair market value of one share of common stock or amount of cash on the day immediately preceding the settlement date. The actual number of shares of common stock that may be issued under the PSUs ranges from 0% up to a maximum of 200% of the target number of PSUs granted to the participant, based on our total shareholder return ("TSR") relative to a designated peer group, generally at the end of a three year period. In addition to the TSR conditions, vesting of the PSUs is generally subject to the recipient’s continued employment through the end of the applicable performance period. Compensation expense is recorded ratably over the corresponding requisite service period. The grant date fair value of PSUs is determined using a Monte Carlo simulation. Grant recipients do not have any shareholder rights until performance relative to the peer group has been determined following the completion of the performance period and shares have been issued. The following table summarizes information about PSUs activity during the three months ended March 31, 2025 (in thousands, except for weighted average fair value): Period Target Shares Outstanding at January 1, 2025 Target Target Shares Vested Target Target Shares Outstanding at March 31, 2025 2022 301 — (220) (81) — 2023 431 — — (61) 370 2024 633 — — (101) 532 2025 — 537 — — 537 Total 1,365 537 (220) (243) 1,439 Weighted Average Fair Value Per Share $ 12.77 $ 9.87 $ 19.99 $ 13.71 $ 10.42 The total stock-based compensation expense for the three months ended March 31, 2025 and 2024 for all stock awards was $3.3 million and $3.7 million, respectively, and the associated tax benefit related thereto was $0.7 million and $0.8 million , respectively. The total unrecognized stock-based compensation expense as of March 31, 2025 was approximately $30.9 million, an d is expected to be recognized over a weighted average period of approximat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Operations and Maintenance Yards The Company rents three yards from an entity in which a director of the Company has an equity interest, and the total annual rent expense for each of the three yards was approximately $0.03 million, $0.1 million and $0.1 million, respectively. ExxonMobil and Pioneer On December 31, 2018, we consummated the purchase of certain pressure pumping assets and real property from Pioneer Natural Resources USA, Inc. ("Pioneer") and Pioneer Pumping Services (the "Pioneer Pressure Pumping Acquisition"). In connection with the Pioneer Pressure Pumping Acquisition, Pioneer received 16.6 million shares of our common stock and approximately $110.0 million in cash. In May 2024, Pioneer merged with and into a wholly owned subsidiary of Exxon Mobil Corporation ("ExxonMobil") after which ExxonMobil became the owner of these shares. The Company currently provides pressure pumping, wireline and other services to ExxonMobil and previously provided such services to Pioneer. On April 22, 2024, we entered into a sub-agreement for Hydraulic Fracturing Services with XTO Energy Inc. ("XTO"), a wholly owned subsidiary of ExxonMobil, where we will provide hydraulic fracturing, wireline and pumpdown services with two committed FORCE ® electric-powered hydraulic fracturing fleets with the option to add a third FORCE ® fleet (also with wireline and pumpdown services) for a period of three years or for contracted hours, whichever occurs last with respect to each fleet, subject to certain termination and release rights. Revenue from services provided to ExxonMobil (including Pioneer and XTO) subsequent to Pioneer's merger with ExxonMobil accounted for $73.0 million for the three months ended March 31, 2025. Revenue from services provided to Pioneer prior to its merger with ExxonMobil accounted for approximate ly $4.9 million of our total revenue during the three months ended March 31, 2024 . As of March 31, 2025, the total accounts receivable due from ExxonMobil (including Pioneer and XTO), including estimated unbilled receivables for services we provided, amounted to approxim at ely $49.4 million and the amount due to ExxonMobil (including Pioneer and XTO) was $0. As of December 31, 2024, the total accounts receivable due from ExxonMobil (including Pioneer and XTO), including estimated unbilled receivables for services we provided, amounted to $70.8 million and the amount due to ExxonMobil (including Pioneer and XTO) was $0. Big 4 and Former Employee On November 1, 2024, we sold our cementing business located in Vernal, Utah, to Big 4 Services LLC ("Big 4") which is solely owned by a former employee as part of a strategic repositioning. We received a promissory note for $13.0 million as consideration. The note receivable is secured by substantially all assets of Big 4 and the former employee’s ownership interests in and distributions from Big 4. The note receivable is to be paid to the Company in quarterly installments with interest of 10% per annum from March 31, 2025 to December 31, 2029. The note receivable is considered subordinated financial support to Big 4 and represents a variable interest to the Company in Big 4. See Note 14. Variable Interest Entity for the carrying value of the note receivable as of March 31, 2025. We recorded interest income of $0.3 million for the three months ended March 31, 2025 which is included in our condensed consolidated statement of operations under other income (expense). Cash inflows from collections on the note receivable are included in our condensed consolidated statement of cash flows under cash flows from investing activities. The former employee was part of our cementing operations until November 1, 2024, and is no longer affiliated with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perating Leases Description of Leases We have operating leases for five FORCE ® electric-powered hydraulic fracturing equipment fleets (the “Electric Fleet Leases”), facilities and office space. The terms and conditions of these leases vary by the type of the underlying asset. We did not account for land separately from buildings under our leases of facilities because we concluded that the accounting effect was insignificant. Our operating leases do not include residual value guarantees, covenants or financial restrictions. Further, our operating leases do not contain variability in payments resulting from either an index change or rate change. We assumed two leases for facilities as part of our acquisition of Silvertip Completion Services Operating, LLC on November 1, 2022. Our operating leases have remaining lease terms of approximately 0.5 years to 3.7 years as of March 31, 2025 . Our operating leases have renewal options ranging from none to three renewal options of up to one year each at the end of their current contractual lease periods. Further, our Electric Fleet Leases have options to purchase the underlying equipment at the end of their initial term of approximately three years or at the end of each renewal period. However, in management's judgment the exercise of neither the renewal options nor the purchase options are reasonably assured for any lease. In addition to fixed rent payments, the Electric Fleet Leases contain variable payments based on equipment usage. The right-of-use assets and liabilities related to the Electric Fleet Leases are included in our Hydraulic Fracturing reportable segment, related to leases for facilities are included in our Hydraulic Fracturing and Wireline reportable segments, and related to office space are included in our Wireline reportable segment and our corporate administrative function. Our total operating lease right-of-use assets were as follows: (in thousands) March 31, 2025 December 31, 2024 Operating lease right-of-use assets - cost $ 193,437 $ 182,130 Operating lease right-of-use assets - accumulated amortization (63,850) (49,836) Operating lease right-of-use assets - net $ 129,587 $ 132,294 Finance Leases Description of Lease We have a three- year equipment lease contract (the "Power Equipment Lease") for certain power generation equipmen t. In addition t o the contractual lease period, the contract includes an optional renewal for one year , and in management's judgment the exercise of the renewal option is not reasonably assured. The contract does not include a residual value guarantee, covenants or financial restrictions. Further, the Power Equipment Lease does not contain variability in payments resulting from either an index change or rate change. The right-of-use assets and liabilities under this contract are included in our Hydraulic Fracturing reportable segment. We accounted for the Power Equipment Lease as a finance lease. This conclusion resulted from the existence of the right to control the use of the assets throughout the lease term, the present value of lease payments being equal to or in excess of substantially all of the fair value of the underlying assets and the lease term being the major part of the remaining economic life of the underlying assets. Our total finance lease right-of-use assets were as follows: (in thousands) March 31, 2025 December 31, 2024 Finance lease right-of-use assets - cost $ 54,842 $ 54,842 Finance lease right-of-use assets - accumulated amortization (28,979) (24,129) Finance lease right-of-use assets - net $ 25,863 $ 30,713 Lease Costs The components of lease costs are as follows: Three Months Ended March 31, (in thousands) 2025 2024 Operating lease cost $ 15,731 $ 9,036 Finance lease cost: Amortization of right-of-use assets 4,849 4,526 Interest on lease liabilities 524 814 Total finance lease cost 5,373 5,340 Variable lease cost 904 627 Short-term lease cost 237 199 Short-Term Leases We elected the practical expedient option, consistent with ASC 842, to exclude leases with an initial term of twelve months or less ("short-term lease") from our balance sheet and continue to record short-term leases as a period expense. Initial Direct Costs We elected to analogize to the measurement guidance of ASC 360 to capitalize costs incurred to place a leased asset into its intended use and to present such capitalized costs as part of the related lease right-of-use asset cost as initial direct costs. The Company incurred initial direct costs of approximately $0 and $6.1 million during the three months ended March 31, 2025 and 2024 , respectively , to place the leased equipment into its intended use, which are included in the right-of-use assets cost related to our Electric Fleet Leases. Supplemental Cash Flow Information Supplemental cash flow information related to leases are as follows: Three Months Ended March 31, (in thousands) 2025 2024 Cash paid for amounts included in the measurements of lease liabilities: Operating cash flows from operating leases $ 11,567 $ 6,287 Operating cash flows from finance lease 524 814 Financing cash flows from finance lease 4,705 4,154 Noncash lease obligations arising from obtaining right-of-use assets related to: Operating leases (1) 11,307 32,402 Finance lease — — (1) D uring the three months ended March 31, 2025 and 2024, we recorded noncash operating lease obligations a rising from obtaining right-of-use assets related to the receipt of equipment under the Electric Fleet Leases. Lease Terms and Discount Rates Lease terms and discount rates are as follows: March 31, 2025 December 31, 2024 Weighted average remaining lease term: Operating leases 2.3 years 2.4 years Finance leases 1.4 years 1.6 years Weighted average discount rate: Operating leases 6.8 % 7.0 % Finance leases 7.3 % 7.3 % The discount rates used for our operating and finance leases are determined based on the weighted average annual interest rate on our ABL Credit Facility effective at the time of inception or modification of each lease. Maturity Analysis of Lease Liabilities The maturity analysis of liabilities and reconciliation to undiscounted and discounted remaining future lease payments for our leases as of March 31, 2025 are as follows: (in thousands) Operating Leases Finance Leases 2025 $ 36,028 $ 15,687 2026 47,309 13,462 2027 21,431 — 2028 2,936 — 2029 — — Total undiscounted future lease payments 107,704 29,149 Less: amount representing interest (8,335) (1,351) Present value of future lease payments (lease obligation) $ 99,369 $ 27,798 </t>
        </is>
      </c>
    </row>
    <row r="5">
      <c r="A5" s="4" t="inlineStr">
        <is>
          <t>Leases</t>
        </is>
      </c>
      <c r="B5" s="4" t="inlineStr">
        <is>
          <t xml:space="preserve">Leases Operating Leases Description of Leases We have operating leases for five FORCE ® electric-powered hydraulic fracturing equipment fleets (the “Electric Fleet Leases”), facilities and office space. The terms and conditions of these leases vary by the type of the underlying asset. We did not account for land separately from buildings under our leases of facilities because we concluded that the accounting effect was insignificant. Our operating leases do not include residual value guarantees, covenants or financial restrictions. Further, our operating leases do not contain variability in payments resulting from either an index change or rate change. We assumed two leases for facilities as part of our acquisition of Silvertip Completion Services Operating, LLC on November 1, 2022. Our operating leases have remaining lease terms of approximately 0.5 years to 3.7 years as of March 31, 2025 . Our operating leases have renewal options ranging from none to three renewal options of up to one year each at the end of their current contractual lease periods. Further, our Electric Fleet Leases have options to purchase the underlying equipment at the end of their initial term of approximately three years or at the end of each renewal period. However, in management's judgment the exercise of neither the renewal options nor the purchase options are reasonably assured for any lease. In addition to fixed rent payments, the Electric Fleet Leases contain variable payments based on equipment usage. The right-of-use assets and liabilities related to the Electric Fleet Leases are included in our Hydraulic Fracturing reportable segment, related to leases for facilities are included in our Hydraulic Fracturing and Wireline reportable segments, and related to office space are included in our Wireline reportable segment and our corporate administrative function. Our total operating lease right-of-use assets were as follows: (in thousands) March 31, 2025 December 31, 2024 Operating lease right-of-use assets - cost $ 193,437 $ 182,130 Operating lease right-of-use assets - accumulated amortization (63,850) (49,836) Operating lease right-of-use assets - net $ 129,587 $ 132,294 Finance Leases Description of Lease We have a three- year equipment lease contract (the "Power Equipment Lease") for certain power generation equipmen t. In addition t o the contractual lease period, the contract includes an optional renewal for one year , and in management's judgment the exercise of the renewal option is not reasonably assured. The contract does not include a residual value guarantee, covenants or financial restrictions. Further, the Power Equipment Lease does not contain variability in payments resulting from either an index change or rate change. The right-of-use assets and liabilities under this contract are included in our Hydraulic Fracturing reportable segment. We accounted for the Power Equipment Lease as a finance lease. This conclusion resulted from the existence of the right to control the use of the assets throughout the lease term, the present value of lease payments being equal to or in excess of substantially all of the fair value of the underlying assets and the lease term being the major part of the remaining economic life of the underlying assets. Our total finance lease right-of-use assets were as follows: (in thousands) March 31, 2025 December 31, 2024 Finance lease right-of-use assets - cost $ 54,842 $ 54,842 Finance lease right-of-use assets - accumulated amortization (28,979) (24,129) Finance lease right-of-use assets - net $ 25,863 $ 30,713 Lease Costs The components of lease costs are as follows: Three Months Ended March 31, (in thousands) 2025 2024 Operating lease cost $ 15,731 $ 9,036 Finance lease cost: Amortization of right-of-use assets 4,849 4,526 Interest on lease liabilities 524 814 Total finance lease cost 5,373 5,340 Variable lease cost 904 627 Short-term lease cost 237 199 Short-Term Leases We elected the practical expedient option, consistent with ASC 842, to exclude leases with an initial term of twelve months or less ("short-term lease") from our balance sheet and continue to record short-term leases as a period expense. Initial Direct Costs We elected to analogize to the measurement guidance of ASC 360 to capitalize costs incurred to place a leased asset into its intended use and to present such capitalized costs as part of the related lease right-of-use asset cost as initial direct costs. The Company incurred initial direct costs of approximately $0 and $6.1 million during the three months ended March 31, 2025 and 2024 , respectively , to place the leased equipment into its intended use, which are included in the right-of-use assets cost related to our Electric Fleet Leases. Supplemental Cash Flow Information Supplemental cash flow information related to leases are as follows: Three Months Ended March 31, (in thousands) 2025 2024 Cash paid for amounts included in the measurements of lease liabilities: Operating cash flows from operating leases $ 11,567 $ 6,287 Operating cash flows from finance lease 524 814 Financing cash flows from finance lease 4,705 4,154 Noncash lease obligations arising from obtaining right-of-use assets related to: Operating leases (1) 11,307 32,402 Finance lease — — (1) D uring the three months ended March 31, 2025 and 2024, we recorded noncash operating lease obligations a rising from obtaining right-of-use assets related to the receipt of equipment under the Electric Fleet Leases. Lease Terms and Discount Rates Lease terms and discount rates are as follows: March 31, 2025 December 31, 2024 Weighted average remaining lease term: Operating leases 2.3 years 2.4 years Finance leases 1.4 years 1.6 years Weighted average discount rate: Operating leases 6.8 % 7.0 % Finance leases 7.3 % 7.3 % The discount rates used for our operating and finance leases are determined based on the weighted average annual interest rate on our ABL Credit Facility effective at the time of inception or modification of each lease. Maturity Analysis of Lease Liabilities The maturity analysis of liabilities and reconciliation to undiscounted and discounted remaining future lease payments for our leases as of March 31, 2025 are as follows: (in thousands) Operating Leases Finance Leases 2025 $ 36,028 $ 15,687 2026 47,309 13,462 2027 21,431 — 2028 2,936 — 2029 — — Total undiscounted future lease payments 107,704 29,149 Less: amount representing interest (8,335) (1,351) Present value of future lease payments (lease obligation) $ 99,369 $ 27,7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entered into certain commitments for fixed assets, consumables and services incidental to the ordinary conduct of our business, generally for quantities required for our operations and at competitive market prices. These commitments are designed to assure sources of supply and are not expected to be in excess of normal requirements. We entered into a contractual arrangement with an equipment manufacturer to purchase mobile natural gas-fueled power generation equipment , including turbine generator sets along with auxiliary equipment, for our PROPWR business line, with a total remaining commitment (after our initial down payment) of $103.7 million, which will be financed. We currently expect to receive this equipment beginning at the end of the second quarter of 2025 through early 2026. We entered into contractual arrangements with other equipment manufacturers to purchase additional natural gas-fueled power generation equipment for our PROPWR business line, with a total cost of $102.0 million. We currently expect to receive this equipment beginning in the second quarter of 2025 through the second quarter of 2026. The power generation equipment from these contractual arrangements represent total capacity of approximately 220 megawatts. We entered into the Electric Fleet Leases, which contain options to extend the leases or purchase the equipment at the end of each lease or at the end of each subsequent renewal period. As of March 31, 2025, all five of the Electric Fleet Leases commenced when the Company took possession of all equipment associated with its first four FORCE ® electric-powered hydraulic fracturing fleets and some of the equipment associated with its fifth fleet under these leases. Lease payments pertaining to the remaining equipment associated with the fifth Electric Fleet Lease are expected to commence when the Company takes possession of the remaining associated equipment . We currently expect to receive majority of the remaining equipment associated with the fifth fleet in the first half of 2025. The total estimated contractual commitment in connection with the Electric Fleet Leases excluding the cost associated with the option to purchase the equipment at the end of each lease is approximately $112.8 million. We also entered into the Power Equipment Lease. The total estimated contractual commitment in connection with the Power Equipment Lease is approximately $29.1 million. The Company enters into purchase agreements with its sand suppliers (the "Sand Suppliers") to secure supply of sand as part of its normal course of business. The agreements with the Sand Suppliers require that the Company purchase a minimum volume of sand, based primarily on a certain percentage of our sand requirements from our customers or in certain situations based on predetermined fixed minimum volumes, otherwise certain penalties (shortfall fees) may be charged. The shortfall fee represents liquidated damages and is either a fixed percentage of the purchase price for the minimum volumes or a fixed price per ton of unpurchased volumes. Our agreements with the Sand Suppliers expire on December 31, 2025. Our sand agreement with one of our Sand Suppliers has a remaining take-or-pay commitment o f $0.4 million. During the three months ended March 31, 2025 and 2024, no shortfall fee was recorded. As of March 31, 2025, the Company had issued letters of credit of appro ximately $8.6 million under the ABL Credit Facility in connection with the Company’s casualty insurance policy. Such letters of credit reduce the amount available to borrow under the ABL Credit Facility. Contingent Liabilities Legal Matters We have been named in various claims, lawsuits or threatened actions in the ordinary course of our busines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With respect to each matter or exposure, we have made an assessment, in accordance with GAAP, of the probability that the resolution of the matter would ultimately result in a loss. When we determine that an unfavorable resolution of a matter is probable and such amount of loss can be estimated, we record a liability at the time that both of these criteria are met. Our management believes that we have recorded adequate accruals for any liabilities that may reasonably be expected to result from these matters. In the opinion of our management, no pending or known threatened claims, actions or proceedings against us are expected to have a material adverse effect on our consolidated financial position, results of operations or cash flows. Environmental and Equipment Insurance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The Company is self-insured up to $10 million per occurrence for certain losses arising from or attributable to fire and/or explosion at the wellsites that do not have qualified fire suppression measures. No accrual was recorded in our financial statements in connection with this self-insurance strategy because the occurrence of fire and/or explosion cannot be reasonably estimated. Regulatory Audits In 2020, the Texas Comptroller of Public Accounts (the "Comptroller") commenced a routine audit of the Company's motor vehicle and other related fuel taxes for the periods of July 2015 through December 2020. A s of March 31, 2025, the audit was substantially complete and the Company accrued for an estimated settlement expense of $6.0 million. In May 2022, the Company received a notification from the Comptroller that it will commence a routine audit of the Company's gross receipt taxes, which will routinely cover covers up to a four-year period. As of March 31, 2025, the audit was nearing completion and the Company accrued for an estimated settlement expense of $0.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3392</v>
      </c>
      <c r="C3" s="6" t="n">
        <v>50443</v>
      </c>
    </row>
    <row r="4">
      <c r="A4" s="4" t="inlineStr">
        <is>
          <t>Accounts receivable - net of allowance for credit losses of $0 and $0, respectively</t>
        </is>
      </c>
      <c r="B4" s="5" t="n">
        <v>240710</v>
      </c>
      <c r="C4" s="5" t="n">
        <v>195994</v>
      </c>
    </row>
    <row r="5">
      <c r="A5" s="4" t="inlineStr">
        <is>
          <t>Inventories</t>
        </is>
      </c>
      <c r="B5" s="5" t="n">
        <v>13338</v>
      </c>
      <c r="C5" s="5" t="n">
        <v>16162</v>
      </c>
    </row>
    <row r="6">
      <c r="A6" s="4" t="inlineStr">
        <is>
          <t>Prepaid expenses</t>
        </is>
      </c>
      <c r="B6" s="5" t="n">
        <v>16329</v>
      </c>
      <c r="C6" s="5" t="n">
        <v>17719</v>
      </c>
    </row>
    <row r="7">
      <c r="A7" s="4" t="inlineStr">
        <is>
          <t>Short-term investment, net</t>
        </is>
      </c>
      <c r="B7" s="5" t="n">
        <v>8032</v>
      </c>
      <c r="C7" s="5" t="n">
        <v>7849</v>
      </c>
    </row>
    <row r="8">
      <c r="A8" s="4" t="inlineStr">
        <is>
          <t>Other current assets</t>
        </is>
      </c>
      <c r="B8" s="5" t="n">
        <v>3493</v>
      </c>
      <c r="C8" s="5" t="n">
        <v>4054</v>
      </c>
    </row>
    <row r="9">
      <c r="A9" s="4" t="inlineStr">
        <is>
          <t>Total current assets</t>
        </is>
      </c>
      <c r="B9" s="5" t="n">
        <v>345294</v>
      </c>
      <c r="C9" s="5" t="n">
        <v>292221</v>
      </c>
    </row>
    <row r="10">
      <c r="A10" s="4" t="inlineStr">
        <is>
          <t>PROPERTY AND EQUIPMENT - net of accumulated depreciation</t>
        </is>
      </c>
      <c r="B10" s="5" t="n">
        <v>668075</v>
      </c>
      <c r="C10" s="5" t="n">
        <v>688225</v>
      </c>
    </row>
    <row r="11">
      <c r="A11" s="4" t="inlineStr">
        <is>
          <t>OPERATING LEASE RIGHT-OF-USE ASSETS</t>
        </is>
      </c>
      <c r="B11" s="5" t="n">
        <v>129587</v>
      </c>
      <c r="C11" s="5" t="n">
        <v>132294</v>
      </c>
    </row>
    <row r="12">
      <c r="A12" s="4" t="inlineStr">
        <is>
          <t>FINANCE LEASE RIGHT-OF-USE ASSETS</t>
        </is>
      </c>
      <c r="B12" s="5" t="n">
        <v>25863</v>
      </c>
      <c r="C12" s="5" t="n">
        <v>30713</v>
      </c>
    </row>
    <row r="13">
      <c r="A13" s="3" t="inlineStr">
        <is>
          <t>OTHER NONCURRENT ASSETS:</t>
        </is>
      </c>
      <c r="B13" s="4" t="inlineStr">
        <is>
          <t xml:space="preserve"> </t>
        </is>
      </c>
      <c r="C13" s="4" t="inlineStr">
        <is>
          <t xml:space="preserve"> </t>
        </is>
      </c>
    </row>
    <row r="14">
      <c r="A14" s="4" t="inlineStr">
        <is>
          <t>Goodwill</t>
        </is>
      </c>
      <c r="B14" s="5" t="n">
        <v>920</v>
      </c>
      <c r="C14" s="5" t="n">
        <v>920</v>
      </c>
    </row>
    <row r="15">
      <c r="A15" s="4" t="inlineStr">
        <is>
          <t>Intangible assets - net of amortization</t>
        </is>
      </c>
      <c r="B15" s="5" t="n">
        <v>62564</v>
      </c>
      <c r="C15" s="5" t="n">
        <v>64905</v>
      </c>
    </row>
    <row r="16">
      <c r="A16" s="4" t="inlineStr">
        <is>
          <t>Other noncurrent assets</t>
        </is>
      </c>
      <c r="B16" s="5" t="n">
        <v>13896</v>
      </c>
      <c r="C16" s="5" t="n">
        <v>14367</v>
      </c>
    </row>
    <row r="17">
      <c r="A17" s="4" t="inlineStr">
        <is>
          <t>Total other noncurrent assets</t>
        </is>
      </c>
      <c r="B17" s="5" t="n">
        <v>77380</v>
      </c>
      <c r="C17" s="5" t="n">
        <v>80192</v>
      </c>
    </row>
    <row r="18">
      <c r="A18" s="4" t="inlineStr">
        <is>
          <t>TOTAL ASSETS</t>
        </is>
      </c>
      <c r="B18" s="5" t="n">
        <v>1246199</v>
      </c>
      <c r="C18" s="5" t="n">
        <v>1223645</v>
      </c>
    </row>
    <row r="19">
      <c r="A19" s="3" t="inlineStr">
        <is>
          <t>CURRENT LIABILITIES:</t>
        </is>
      </c>
      <c r="B19" s="4" t="inlineStr">
        <is>
          <t xml:space="preserve"> </t>
        </is>
      </c>
      <c r="C19" s="4" t="inlineStr">
        <is>
          <t xml:space="preserve"> </t>
        </is>
      </c>
    </row>
    <row r="20">
      <c r="A20" s="4" t="inlineStr">
        <is>
          <t>Accounts payable</t>
        </is>
      </c>
      <c r="B20" s="5" t="n">
        <v>114159</v>
      </c>
      <c r="C20" s="5" t="n">
        <v>92963</v>
      </c>
    </row>
    <row r="21">
      <c r="A21" s="4" t="inlineStr">
        <is>
          <t>Accrued and other current liabilities</t>
        </is>
      </c>
      <c r="B21" s="5" t="n">
        <v>62770</v>
      </c>
      <c r="C21" s="5" t="n">
        <v>70923</v>
      </c>
    </row>
    <row r="22">
      <c r="A22" s="4" t="inlineStr">
        <is>
          <t>Operating lease liabilities</t>
        </is>
      </c>
      <c r="B22" s="5" t="n">
        <v>42500</v>
      </c>
      <c r="C22" s="5" t="n">
        <v>39063</v>
      </c>
    </row>
    <row r="23">
      <c r="A23" s="4" t="inlineStr">
        <is>
          <t>Finance lease liabilities</t>
        </is>
      </c>
      <c r="B23" s="5" t="n">
        <v>19664</v>
      </c>
      <c r="C23" s="5" t="n">
        <v>19317</v>
      </c>
    </row>
    <row r="24">
      <c r="A24" s="4" t="inlineStr">
        <is>
          <t>Total current liabilities</t>
        </is>
      </c>
      <c r="B24" s="5" t="n">
        <v>239093</v>
      </c>
      <c r="C24" s="5" t="n">
        <v>222266</v>
      </c>
    </row>
    <row r="25">
      <c r="A25" s="4" t="inlineStr">
        <is>
          <t>DEFERRED INCOME TAXES</t>
        </is>
      </c>
      <c r="B25" s="5" t="n">
        <v>62614</v>
      </c>
      <c r="C25" s="5" t="n">
        <v>59770</v>
      </c>
    </row>
    <row r="26">
      <c r="A26" s="4" t="inlineStr">
        <is>
          <t>LONG-TERM DEBT</t>
        </is>
      </c>
      <c r="B26" s="5" t="n">
        <v>45000</v>
      </c>
      <c r="C26" s="5" t="n">
        <v>45000</v>
      </c>
    </row>
    <row r="27">
      <c r="A27" s="4" t="inlineStr">
        <is>
          <t>NONCURRENT OPERATING LEASE LIABILITIES</t>
        </is>
      </c>
      <c r="B27" s="5" t="n">
        <v>56869</v>
      </c>
      <c r="C27" s="5" t="n">
        <v>58849</v>
      </c>
    </row>
    <row r="28">
      <c r="A28" s="4" t="inlineStr">
        <is>
          <t>NONCURRENT FINANCE LEASE LIABILITIES</t>
        </is>
      </c>
      <c r="B28" s="5" t="n">
        <v>8134</v>
      </c>
      <c r="C28" s="5" t="n">
        <v>13187</v>
      </c>
    </row>
    <row r="29">
      <c r="A29" s="4" t="inlineStr">
        <is>
          <t>OTHER LONG-TERM LIABILITIES</t>
        </is>
      </c>
      <c r="B29" s="5" t="n">
        <v>8000</v>
      </c>
      <c r="C29" s="5" t="n">
        <v>8300</v>
      </c>
    </row>
    <row r="30">
      <c r="A30" s="4" t="inlineStr">
        <is>
          <t>Total liabilities</t>
        </is>
      </c>
      <c r="B30" s="5" t="n">
        <v>419710</v>
      </c>
      <c r="C30" s="5" t="n">
        <v>407372</v>
      </c>
    </row>
    <row r="31">
      <c r="A31" s="4" t="inlineStr">
        <is>
          <t>COMMITMENTS AND CONTINGENCIES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01 par value, 30,000,000 shares authorized, none issued, respectively</t>
        </is>
      </c>
      <c r="B33" s="5" t="n">
        <v>0</v>
      </c>
      <c r="C33" s="5" t="n">
        <v>0</v>
      </c>
    </row>
    <row r="34">
      <c r="A34" s="4" t="inlineStr">
        <is>
          <t>Common stock, $0.001 par value, 200,000,000 shares authorized, 103,784,239 and 102,994,958 shares issued, respectively</t>
        </is>
      </c>
      <c r="B34" s="5" t="n">
        <v>104</v>
      </c>
      <c r="C34" s="5" t="n">
        <v>103</v>
      </c>
    </row>
    <row r="35">
      <c r="A35" s="4" t="inlineStr">
        <is>
          <t>Additional paid-in capital</t>
        </is>
      </c>
      <c r="B35" s="5" t="n">
        <v>885608</v>
      </c>
      <c r="C35" s="5" t="n">
        <v>884995</v>
      </c>
    </row>
    <row r="36">
      <c r="A36" s="4" t="inlineStr">
        <is>
          <t>Accumulated deficit</t>
        </is>
      </c>
      <c r="B36" s="5" t="n">
        <v>-59223</v>
      </c>
      <c r="C36" s="5" t="n">
        <v>-68825</v>
      </c>
    </row>
    <row r="37">
      <c r="A37" s="4" t="inlineStr">
        <is>
          <t>Total shareholders’ equity</t>
        </is>
      </c>
      <c r="B37" s="5" t="n">
        <v>826489</v>
      </c>
      <c r="C37" s="5" t="n">
        <v>816273</v>
      </c>
    </row>
    <row r="38">
      <c r="A38" s="4" t="inlineStr">
        <is>
          <t>TOTAL LIABILITIES AND SHAREHOLDERS’ EQUITY</t>
        </is>
      </c>
      <c r="B38" s="6" t="n">
        <v>1246199</v>
      </c>
      <c r="C38" s="6" t="n">
        <v>1223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3 Months Ended</t>
        </is>
      </c>
    </row>
    <row r="2">
      <c r="B2" s="2" t="inlineStr">
        <is>
          <t>Mar. 31, 2025</t>
        </is>
      </c>
    </row>
    <row r="3">
      <c r="A3" s="3" t="inlineStr">
        <is>
          <t>Variable Interest Entity [Abstract]</t>
        </is>
      </c>
      <c r="B3" s="4" t="inlineStr">
        <is>
          <t xml:space="preserve"> </t>
        </is>
      </c>
    </row>
    <row r="4">
      <c r="A4" s="4" t="inlineStr">
        <is>
          <t>Variable Interest Entity</t>
        </is>
      </c>
      <c r="B4" s="4" t="inlineStr">
        <is>
          <t>Variable Interest Entity A variable interest entity ("VIE") is an entity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voting rights. Consolidation of a VIE is required for the party deemed to be the primary beneficiary, if any. The primary beneficiary is the party who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On November 1, 2024, we sold our cementing business located in Vernal, Utah, to Big 4, which is solely owned by a former employee, as part of a strategic repositioning. We received a promissory note for $13.0 million as consideration. The note receivable is secured by substantially all assets of Big 4 and the former employee’s ownership interests in and distributions from the entity. The note receivable is to be paid to the Company in quarterly installments with interest of 10% per annum from March 31, 2025 to December 31, 2029. We evaluated our note receivable from Big 4 for VIEs in accordance with ASC 810 — Consolidation . The Company holds a variable interest in Big 4 and Big 4 is a VIE due to its lack of sufficient equity to finance its operations without additional subordinated financial support from the Company. The note receivable from Big 4 is considered subordinated financial support and represents a variable interest to the Company in Big 4. Assets and liabilities related to the Company’s variable interest in Big 4 included in the Company’s condensed consolidated balance sheets are limited to the unpaid balance of the note receivable and any accrued interest. The Company’s maximum exposure to loss as a result of its involvement with Big 4 is also limited to the unpaid balance of the note receivable and any accrued interest. The consolidation of Big 4 is not required as the Company is not the primary beneficiary of this VIE as we do not have the power to direct the activities that most significantly impact Big 4’s economic performance. We consider such activities to include performing customer contract obligations, maintaining and establishing customer relationships, and managing costs, among other operational activities. We do not have any control over such activities. Such power is held by Big 4’s sole owner. We account for the note receivable (our variable interest) at amortized cost. At March 31, 2025 and December 31, 2024, the carrying value of the note receivable including interest was $12.7 million and $13.2 million, respectively. Of the carrying value of the note receivable at March 31, 2025 and December 31, 2024, the amount collectible in one year was $2.2 million and $2.1 million, respectively, which is included in our condensed consolidated balance sheets under other current assets. The amount collectible beyond one year as of March 31, 2025 and December 31, 2024 was $10.5 million and $11.1 million, respectively, and is included in our condensed consolidated balance sheets under other non current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Equipment Financing Arrangement On April 2, 2025, we entered into a financing arrangement (the “PROPWR Loan Agreement”) to support the purchase of certain mobile natural gas-fueled power generation equipment, including turbine generator sets along with auxiliary equipment, for our PROPWR business line, under which the lender will fund progress payments beyond the initial down payment on the equipment for a maximum total amount of $103.7 million and provide us interim loans in connection with each progress payment made on our behalf. Such interim loans will accrue interest at a floating rate per annum based on SOFR, plus a 3.85% margin, plus any increase or minus any decrease in the Bloomberg Industrial Single A Total Return Index since November 15, 2024. Such interim loans will be combined and converted to a term loan for each unit of equipment after the final progress payment is funded for each unit. Interest on interim loans is payable on a monthly basis until conversion to term loans. Each term loan will accrue interest at a fixed rate per annum based on the three-year U.S Treasury rate as of the date of conversion of interim loans to the term loan for each unit of equipment, plus a 3.70% margin, plus any increase or minus any decrease in the Bloomberg Industrial Single A Total Return Index since November 15, 2024 and will be payable in equal monthly installments over a period not to exceed five years. Each loan will be secured on a first lien basis by equipment collateral and support documents, casualty proceeds and other proceeds or products related thereto, and any proceeds from the equipment loan must be used for payment or reimbursement for the equipment subject to such loan. Each loan will be fully and unconditionally guaranteed by the guarantors set forth in the PROPWR Loan Agreement. In April 2025, we incurred interim loans totaling $8.5 million in connection with progress payments on the equipment and expect to incur additional interim loans through early 2026. We expect converted term loans to commence from the end of the second quarter of 2025 through early 202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9602</v>
      </c>
      <c r="C4" s="6" t="n">
        <v>1993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 Larry Lawrenc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2, 2025, G. Larry Lawrence, a member of the Board, adopted a Rule 10b5-1 trading arrangement within the meaning of Item 408 of Regulation S-K, intended to satisfy the affirmative defense conditions of Rule 10b5-1(c) of the Exchange Act, pursuant to which a maximum number of 21,116 of our common shares held directly by Mr. Lawrence may be sold between June 11, 2025 and September 12, 2025. The plan terminates on the on the earlier of (i) September 12, 2025, (ii) the first date on which all trades set forth in the plan have been executed or (iii) such date as the plan is otherwise terminated according to its terms.</t>
        </is>
      </c>
    </row>
    <row r="10">
      <c r="A10" s="4" t="inlineStr">
        <is>
          <t>Name</t>
        </is>
      </c>
      <c r="B10" s="4" t="inlineStr">
        <is>
          <t>G. Larry Lawrence</t>
        </is>
      </c>
    </row>
    <row r="11">
      <c r="A11" s="4" t="inlineStr">
        <is>
          <t>Title</t>
        </is>
      </c>
      <c r="B11" s="4" t="inlineStr">
        <is>
          <t>member of the Board</t>
        </is>
      </c>
    </row>
    <row r="12">
      <c r="A12" s="4" t="inlineStr">
        <is>
          <t>Rule 10b5-1 Arrangement Adopted</t>
        </is>
      </c>
      <c r="B12" s="4" t="inlineStr">
        <is>
          <t>true</t>
        </is>
      </c>
    </row>
    <row r="13">
      <c r="A13" s="4" t="inlineStr">
        <is>
          <t>Adoption Date</t>
        </is>
      </c>
      <c r="B13" s="4" t="inlineStr">
        <is>
          <t>March 12, 2025</t>
        </is>
      </c>
    </row>
    <row r="14">
      <c r="A14" s="4" t="inlineStr">
        <is>
          <t>Expiration Date</t>
        </is>
      </c>
      <c r="B14" s="4" t="inlineStr">
        <is>
          <t>September 12, 2025</t>
        </is>
      </c>
    </row>
    <row r="15">
      <c r="A15" s="4" t="inlineStr">
        <is>
          <t>Arrangement Duration</t>
        </is>
      </c>
      <c r="B15" s="4" t="inlineStr">
        <is>
          <t>93 days</t>
        </is>
      </c>
    </row>
    <row r="16">
      <c r="A16" s="4" t="inlineStr">
        <is>
          <t>Aggregate Available</t>
        </is>
      </c>
      <c r="B16" s="5" t="n">
        <v>2111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of ProPetro Holding Corp. and its subsidiaries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24, included in our Form 10-K filed with the SEC (our "Form 10-K").</t>
        </is>
      </c>
    </row>
    <row r="5">
      <c r="A5" s="4" t="inlineStr">
        <is>
          <t>Revenue Recognition</t>
        </is>
      </c>
      <c r="B5" s="4" t="inlineStr">
        <is>
          <t>The Company’s services are sold based upon contracts with customers. The Company recognizes revenue when it satisfies a performance obligation by transferring control over a product or service to a customer. Hydraulic fracturing is an oil well completion technique, which is part of the overall well completion process. It is a well-stimulation technique intended to optimize hydrocarbon flow paths during the completion phase of shale w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accurately depicts how our hydraulic fracturing services are transferred to our customers over time. Acidizing, which is part of our hydraulic fracturing operating segment, involves a well-stimulation technique where acid or similar chemicals are injected under pressure into formations to form or expand fissures. Our acidizing contracts have one performance obligatio n , s atisfied at a point-in-time, upon completion of the contracted service or sale of the acid or chemical when control is transferred to the customer. Jobs for these services are typically short term in nature, with most jobs completed in less than a day. We recognize acidizing revenue at a point-in-time, upon completion of the performance obligation. Wet sand solutions, which is part of our hydraulic fracturing operating segment, involve providing onsite storage and handling of wet sand used in the completion phase of shale wellbores. We recognize revenue from the sale of wet sand, location services and transportation services over time using a progress output, unit-of-work performed method, which is based on the agreed fixed transaction price, fixed units per stage and actual stages completed.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Wireline services (including pumpdown) are oil well completion techniques, which are part of the well completion process. Our wireline services utilize equipment with a drum of wireline to deploy perforating guns in the well to perforate the casing, cement, and formation. Once the well is perforated, the well can be fractured. Pumpdown utilizes pressure pumping equipment to pump water into the well to deploy perforating guns attached to wireline through the lateral section of a well. Our wireline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accurately depicts how our wireline services are transferred to our customers over time. In addition, certain of our wireline equipment is entitled to daily equipment charges while the equipment is on the customer’s locations. The Company recognizes revenue related to daily equipment charges on a daily basis as the performance obligations are met. The transaction price for each performance obligation for all our completion services is fixed per our contracts with our customers. The Company assesses customers’ ability and intention to pay, which is based on a variety of factors including historical payment experience and financial condition. Payment terms and conditions vary by contract type, although terms generally include a requirement of payment within 30 to 60 days.</t>
        </is>
      </c>
    </row>
    <row r="6">
      <c r="A6" s="4" t="inlineStr">
        <is>
          <t>Accounts Receivable</t>
        </is>
      </c>
      <c r="B6" s="4" t="inlineStr">
        <is>
          <t>Accounts receivable are stated at the amount billed and billable to customers.</t>
        </is>
      </c>
    </row>
    <row r="7">
      <c r="A7" s="4" t="inlineStr">
        <is>
          <t>Allowance for Credit Losses</t>
        </is>
      </c>
      <c r="B7" s="4" t="inlineStr">
        <is>
          <t>Our allowance for credit losses is based on the evaluation of both our historic collection experience and the economic outlook for the oil and gas industry. We evaluated the historic loss experience on our accounts receivable and also separately considered customers with receivable balances that may be negatively impacted by current or future economic developments and market conditions. While the Company has not experienced significant credit losses in the past and has not yet seen material adverse changes to the payment patterns of its customers, the Company cannot predict with any certainty the degree to which the impacts of depressed economic activities,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t>
        </is>
      </c>
    </row>
    <row r="8">
      <c r="A8" s="4" t="inlineStr">
        <is>
          <t>Contract Assets and Liabilities</t>
        </is>
      </c>
      <c r="B8" s="4" t="inlineStr">
        <is>
          <t>We do not have any significant contract asset balances other than amounts billed to customers and accrued revenue discussed in the Accounts Receivable section above. Contract liabilities include cash advances from a customer in connection with our contract with the customer to provide FORCE ®</t>
        </is>
      </c>
    </row>
    <row r="9">
      <c r="A9" s="4" t="inlineStr">
        <is>
          <t>Change in Accounting Estimates</t>
        </is>
      </c>
      <c r="B9" s="4" t="inlineStr">
        <is>
          <t>The Company plans to phase out its Tier II diesel-only hydraulic fracturing pumping units and associated conventional assets ("Tier II Units") earlier than the original weighted average remaining useful life of this asset group in response to decreasing customer demand for and related pricing pressures on this asset group. Accordingly we shortened the remaining useful lives of those Tier II Units that currently have useful lives beyond 2027 to no longer than the end of 2027 to align with management's use and expected economic life. This change was made effective October 1, 2024.</t>
        </is>
      </c>
    </row>
    <row r="10">
      <c r="A10" s="4" t="inlineStr">
        <is>
          <t>Reclassification of Prior Period Presentation</t>
        </is>
      </c>
      <c r="B10" s="4" t="inlineStr">
        <is>
          <t>Certain reclassifications have been made to prior period segment information to conform to the current period presentation. These reclassifications had no effect on our balance sheet, operating and net income (loss) or cash flows from operating, investing and financing activities. The write-offs of remaining book value of prematurely failed power ends and other components are recorded as depreciation in 2025.</t>
        </is>
      </c>
    </row>
    <row r="11">
      <c r="A11" s="4" t="inlineStr">
        <is>
          <t>Recently Issued Accounting Standards</t>
        </is>
      </c>
      <c r="B11" s="4" t="inlineStr">
        <is>
          <t>Recently Issued Accounting Standards In October 2023, the Financial Accounting Standards Board ("FASB") issued Accounting Standards Update ("ASU") No. 2023-06, Disclosure Improvements: Codification Amendments in Response to the SEC’s Disclosure Update and Simplification Initiative . This ASU incorporates certain SEC disclosure requirements into the FASB Accounting Standards Codification (“Codification” or "ASC"). The amendments in the ASU represent changes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We do not expect ASU No. 2023-06 to have a material impact on our condensed consolidated financial statements. In November 2023, the FASB issued ASU No. 2023-07, Segment Reporting (Topic 280): Improvements to Reportable Segment Disclosures , which requires public business entities to disclose on an annual and interim basis, 1) significant segment expenses that are regularly provided to the Chief Operating Decision Maker (the “CODM”) and included within each reported measure of segment profit or loss (collectively referred to as the “significant expense principle”) and 2) an amount for other segment items representing the difference between segment revenue less the segment expenses disclosed under the significant expense principle and each reported measure of segment profit or loss. This ASU also requires public entities to provide all annual disclosures about a reportable segment’s profit or loss and assets currently required by Topic 280 in interim periods, clarifies that if the CODM uses more than one measure of a segment’s profit or loss in assessing segment performance and deciding how to allocate resources, a public entity may report one or more of those additional measures of segment profit or loss but at least one of the reported segment profit or loss measures (or the single reported measure, if only one is disclosed) should be the measure that is most consistent with the measurement principles under GAAP. This ASU also requires disclosure of the title and position of the CODM and an explanation of how the CODM uses the reported measure(s) of segment profit or loss in assessing segment performance and deciding how to allocate resources, and requires a public entity that has a single reportable segment to provide all the disclosures required by the amendments in this ASU and all existing segment disclosures in Topic 280. This ASU is effective for fiscal years beginning after December 15, 2023, and interim periods within fiscal years beginning after December 15, 2024. We adopted this ASU 2023-07 for the fiscal year ended December 31, 2024, as required under this standard. See Note 7. Reportable Segment Information. In December 2023, the FASB issued ASU No. 2023-09, Income Taxes (Topic 740): Improvements to Income Tax Disclosures , which requires disaggregation of certain components included in the Company’s effective tax rate and income taxes paid disclosures. The guidance is effective for annual periods beginning after December 15, 2024. We are currently assessing the impact of ASU No. 2023-09 on our condensed consolidated financial statements but do not expect it will have a material impact. In November 2024, the FASB issued ASU No. 2024-03, Income Statement: Reporting Comprehensive Income: Expense Disaggregation Disclosures (Subtopic 220-40) , which requires public business entities to disclose, in the notes to financial statements, additional information about specific expense categories in the notes to financial statements at interim and annual reporting periods. In January 2025, the FASB issued ASU No. 2025-01, Clarifying the Effective Date , which revised the effective date of ASU No. 2024-03 for interim periods. The guidance is effective for annual periods beginning after December 15, 2026, and interim periods within fiscal years beginning after December 15, 2027. We are currently assessing the impact of ASU 2024-03 and ASU 2025-01 on our condensed consolidated financial statements.</t>
        </is>
      </c>
    </row>
    <row r="12">
      <c r="A12" s="4" t="inlineStr">
        <is>
          <t>Fair Value Measurement</t>
        </is>
      </c>
      <c r="B12" s="4" t="inlineStr">
        <is>
          <t>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Allowance for Credit Losses</t>
        </is>
      </c>
      <c r="B4" s="4" t="inlineStr">
        <is>
          <t xml:space="preserve">The table below shows a summary of allowance for credit losses: (in thousands) Three Months Ended March 31, 2025 2024 Balance - January 1, $ — $ 236 Provision for credit losses during the period — — Write-off during the period — — Balance - March 31, $ — $ 236 </t>
        </is>
      </c>
    </row>
    <row r="5">
      <c r="A5" s="4" t="inlineStr">
        <is>
          <t>Schedule Of Depreciation and Amortization Costs</t>
        </is>
      </c>
      <c r="B5" s="4" t="inlineStr">
        <is>
          <t xml:space="preserve">Depreciation and amortization comprised the following: (in thousands) Three Months Ended March 31, 2025 2024 Depreciation and amortization related to cost of services $ 46,304 $ 57,228 Depreciation and amortization related to general and administrative expenses 2,377 1,432 Total depreciation and amortization $ 48,681 $ 58,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quaProp 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consideration transferred to AquaProp at the acquisition date: (in thousands) Fair value of purchase consideration: Cash $ 21,216 Deferred cash consideration 3,664 Contingent consideration 10,900 Total consideration $ 35,780 </t>
        </is>
      </c>
    </row>
    <row r="5">
      <c r="A5" s="4" t="inlineStr">
        <is>
          <t>Schedule of Recognized Identified Assets Acquired and Liabilities Assumed</t>
        </is>
      </c>
      <c r="B5" s="4" t="inlineStr">
        <is>
          <t>The following table summarizes the recognized preliminary amounts of identified assets, and liabilities assumed at the acquisition date: (in thousands) Recognized amounts of assets acquired and liabilities assumed: Cash $ 178 Accounts receivable 10,551 Property and equipment 13,468 Intangible assets: Trade name (1) 1,300 Customer relationships (2) 18,600 Favorable contracts (3) 2,210 Accounts payable (1,423) Factored receivables (10,024) Total net assets acquired 34,860 Goodwill 920 Total consideration $ 35,780 (1) Definite-lived intangible asset with an amortization period of fifteen years. (2) Definite-lived intangible asset with an amortization period of six years (3) Definite-lived intangible asset consisting of $0.3 million with an amortization period of thirty months and $1.9 million with an amortization period of fiv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Held at Fair Value</t>
        </is>
      </c>
      <c r="B4" s="4" t="inlineStr">
        <is>
          <t xml:space="preserve">Assets measured at fair value on a recurring basis are set forth below: (in thousands) Estimated fair value measurements Balance Quoted prices in active market Significant other observable inputs (Level 2) Significant other unobservable inputs (Level 3) Total gains March 31, 2025: Short-term investment $ 8,032 $ 8,032 $ — $ — $ 183 Business acquisition contingent consideration payable $ 8,000 $ — $ — $ 8,000 $ 300 December 31, 2024: Short-term investment $ 7,849 $ 7,849 $ — $ — $ 105 Business acquisition contingent consideration payable $ 8,300 $ — $ — $ 8,300 $ 2,600 </t>
        </is>
      </c>
    </row>
    <row r="5">
      <c r="A5" s="4" t="inlineStr">
        <is>
          <t>Schedule Of Fair Value Unobservable Input Reconciliation</t>
        </is>
      </c>
      <c r="B5" s="4" t="inlineStr">
        <is>
          <t>The following table presents a reconciliation of the beginning and ending balances of the fair value measurements using significant unobservable inputs (Level 3): (in thousands) March 31, 2025 December 31, 2024 Business acquisition contingent consideration payable - opening balance $ 8,300 $ — Addition — 10,900 Decrease in estimated fair value (1) (300) (2,600) Business acquisition contingent consideration payable - closing balance $ 8,000 $ 8,300 (1) The decrease in the estimated fair value of the business acquisition contingent consideration payable is included in general and administrative expenses in our condensed consolidated statements of operations for the three months ended March 31, 2025 and the year ended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subject to amortization consisted of the following: (in thousands) March 31, 2025 December 31, 2024 Intangible assets acquired: Trademark/trade names $ 12,100 $ 12,100 Customer relationships 65,100 65,100 Favorable contracts 2,210 2,210 Internally developed software 81 60 Total intangible assets acquired 79,491 79,470 Accumulated amortization: Trademark/trade name (2,682) (2,390) Customer relationships (13,821) (11,883) Favorable contracts (417) (292) Internally developed software (7) — Total accumulated amortization (16,927) (14,565) Intangible assets — net $ 62,564 $ 64,905 </t>
        </is>
      </c>
    </row>
    <row r="5">
      <c r="A5" s="4" t="inlineStr">
        <is>
          <t>Schedule of Estimated Remaining Amortization Expense</t>
        </is>
      </c>
      <c r="B5" s="4" t="inlineStr">
        <is>
          <t xml:space="preserve">Estimated remaining amortization expense for each of the subsequent fiscal years is expected to be as follows: (in thousands) Year Estimated future amortization expense 2025 $ 7,088 2026 9,441 2027 9,315 2028 9,301 2029 and beyond 27,419 Total $ 62,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Segment Information</t>
        </is>
      </c>
      <c r="B4" s="4" t="inlineStr">
        <is>
          <t>The following tables set forth certain financial information with respect to the Company’s reportable segments ; intersegment revenues and cost of services are shown under "Reconciling Items" (in thousands): Three Months Ended March 31, 2025 Hydraulic Fracturing Wireline Cementing All Other Reconciling Items Total Service revenue $ 269,399 $ 53,442 $ 36,633 $ — $ (58) $ 359,416 Cost of service - labor $ 54,940 $ 14,015 $ 8,034 $ — $ — $ 76,989 Cost of service - expendables $ 44,154 $ 16,210 $ 16,465 $ — $ (58) $ 76,771 Cost of service - other direct costs $ 97,159 $ 10,069 $ 2,868 $ — $ — $ 110,096 General and administrative expenses excluding nonrecurring and non cash items for reportable segments $ 4,806 $ 2,675 $ 1,200 $ 710 $ — $ 9,391 Adjusted EBITDA for reportable segments $ 68,340 $ 10,473 $ 8,066 $ (710) $ — $ 86,169 Depreciation and amortization $ 41,301 $ 5,427 $ 1,930 $ — $ 23 $ 48,681 Capital expenditures incurred $ 16,338 $ 2,184 $ 1,831 $ 18,300 $ — $ 38,653 Goodwill March 31, 2025 $ 920 $ — $ — $ — $ — $ 920 Total assets March 31, 2025 $ 955,862 $ 157,147 $ 69,735 $ 23,281 $ 40,174 $ 1,246,199 Three Months Ended March 31, 2024 Hydraulic Fracturing Wireline Cementing All Other Reconciling Items Total Service revenue $ 309,300 $ 60,805 $ 35,738 $ — $ — $ 405,843 Cost of service - labor $ 60,931 $ 14,836 $ 9,124 $ — $ — $ 84,891 Cost of service - expendables $ 46,362 $ 16,167 $ 16,319 $ — $ — $ 78,848 Cost of service - other direct costs $ 110,731 $ 10,149 $ 4,022 $ — $ — $ 124,902 General and administrative expenses excluding nonrecurring and non cash items for reportable segments $ 5,157 $ 2,867 $ 1,412 $ — $ — $ 9,436 Adjusted EBITDA for reportable segments $ 86,119 $ 16,786 $ 4,861 $ — $ — $ 107,766 Depreciation and amortization (1) $ 51,442 $ 4,915 $ 2,278 $ — $ 25 $ 58,660 Capital expenditures incurred $ 35,988 $ 2,386 $ 1,466 $ — $ — $ 39,840 Goodwill December 31, 2024 $ 920 $ — $ — $ — $ — $ 920 Total assets at December 31, 2024 $ 961,485 $ 156,349 $ 73,935 $ — $ 31,876 $ 1,223,645 (1) The write-offs of remaining book value of prematurely failed power ends and other components are recorded as depreciation in 2025. In order to conform to current period presentation, we have reclassified the corresponding amount of $6.5 million from loss on disposal of assets to depreciation for the three months ended March 31, 2024. A reconciliation from reportable segment level financial information to the condensed consolidated statement of operations is provided in the table below (in thousands): Three Months Ended March 31, 2025 2024 Service Revenue Hydraulic Fracturing $ 269,399 $ 309,300 Wireline 53,442 60,805 Cementing 36,633 35,738 All Other — — Total service revenue for reportable segments 359,474 405,843 Elimination of intersegment service revenue (58) — Total consolidated service revenue $ 359,416 $ 405,843 Cost of Services Hydraulic Fracturing - labor $ 54,940 $ 60,931 Hydraulic Fracturing - expendables 44,154 46,362 Hydraulic Fracturing - other direct costs 97,159 110,731 Wireline - labor 14,015 14,836 Wireline - expendables 16,210 16,167 Wireline - other direct costs 10,069 10,149 Cementing - labor 8,034 9,124 Cementing - expendables 16,465 16,319 Cementing - other direct costs 2,868 4,022 All Other - labor — — All Other - expendables — — All Other - other direct costs — — Total cost of services for reportable segments 263,914 288,641 Elimination of intersegment cost of services (58) — Total consolidated cost of services $ 263,856 $ 288,641 General and Administrative Expenses Hydraulic Fracturing $ 4,806 $ 5,157 Wireline 2,675 2,867 Cementing 1,200 1,412 All Other 710 — Total general and administrative expenses excluding nonrecurring and noncash items for reportable segments 9,391 9,436 Unallocated corporate administrative expenses 13,483 14,371 Stock-based compensation 3,337 3,742 Business acquisition contingent consideration adjustments (300) — Other general and administrative expense 6 59 Retention bonus and severance expense 1,715 618 Total consolidated general and administrative expenses $ 27,632 $ 28,226 Three Months Ended March 31, 2025 2024 Adjusted EBITDA Hydraulic Fracturing $ 68,340 $ 86,119 Wireline 10,473 16,786 Cementing 8,066 4,861 All Other (710) — Total Adjusted EBITDA for reportable segments 86,169 107,766 Unallocated corporate administrative expenses (13,483) (14,371) Depreciation and amortization (1) (48,681) (58,660) Interest expense (1,730) (2,029) Income tax expense (1,112) (9,758) Loss on disposal of assets (1) (9,746) (4) Stock-based compensation (3,337) (3,742) Business acquisition contingent consideration adjustments 300 — Other income, net (2) 2,943 1,405 Other general and administrative expense, net (6) (59) Retention bonus and severance expense (1,715) (618) Net income $ 9,602 $ 19,930 March 31, 2025 December 31, 2024 Assets Hydraulic Fracturing $ 955,862 $ 961,485 Wireline 157,147 156,349 Cementing 69,735 73,935 All Other 23,281 — Total assets for reportable segments 1,206,025 1,191,769 Unallocated corporate assets 40,174 31,876 Total assets $ 1,246,199 $ 1,223,645 (1) The write-offs of remaining book value of prematurely failed power ends and other components are recorded as depreciation in 2025. In order to conform to current period presentation, we have reclassified the corresponding amount of $6.5 million from loss on disposal of assets to depreciation for the three months ended March 31, 2024. (2) Other income for the three months ended March 31, 2025 is primarily comprised of true-up of workers' compensation and general liability insurance premiums of $1.0 million as a result of an audit, tax refunds (net of advisory fees) totaling $0.4 million, interest income from note receivable from sale of business of $0.3 million, a $0.2 million unrealized gain on short-term investment and $1.0 million of other income. Other income for the three months ended March 31, 2024 is primarily comprised of insurance reimbursements of $2.0 million , partially offset by a $0.6 million unrealized loss on short-term inves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0</v>
      </c>
      <c r="C3" s="6" t="n">
        <v>0</v>
      </c>
    </row>
    <row r="4">
      <c r="A4" s="4" t="inlineStr">
        <is>
          <t>Preferred stock, par value (in dollars per share)</t>
        </is>
      </c>
      <c r="B4" s="7" t="n">
        <v>0.001</v>
      </c>
      <c r="C4" s="7" t="n">
        <v>0.001</v>
      </c>
    </row>
    <row r="5">
      <c r="A5" s="4" t="inlineStr">
        <is>
          <t>Preferred stock, authorized (in shares)</t>
        </is>
      </c>
      <c r="B5" s="5" t="n">
        <v>30000000</v>
      </c>
      <c r="C5" s="5" t="n">
        <v>30000000</v>
      </c>
    </row>
    <row r="6">
      <c r="A6" s="4" t="inlineStr">
        <is>
          <t>Preferred stock, issued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103784239</v>
      </c>
      <c r="C9" s="5" t="n">
        <v>102994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s of Net Loss Per Share</t>
        </is>
      </c>
      <c r="B4" s="4" t="inlineStr">
        <is>
          <t xml:space="preserve">The table below shows the calculations for the three months ended March 31, 2025 and 2024 (in thousands, except for per share data): Three Months Ended March 31, 2025 2024 Numerator (both basic and diluted) Net income relevant to common stockholders $ 9,602 $ 19,930 Denominator Denominator for basic income per share 103,319 108,540 Dilutive effect of stock options — — Dilutive effect of performance share units 564 — Dilutive effect of restricted stock units 1,235 449 Denominator for diluted income per share 105,118 108,989 Basic income per common share $ 0.09 $ 0.18 Diluted income per common share $ 0.09 $ 0.18 </t>
        </is>
      </c>
    </row>
    <row r="5">
      <c r="A5" s="4" t="inlineStr">
        <is>
          <t>Schedule of Antidilutive Securities</t>
        </is>
      </c>
      <c r="B5" s="4" t="inlineStr">
        <is>
          <t xml:space="preserve">As shown in the table below, the f ollowing stock options, RSUs and PSUs have not been included in the calculation of diluted income per common share for the three months ended March 31, 2025 and 2024 because they will be anti-dilutive to the calculation of diluted net income per common share: (in thousands) Three Months Ended March 31, 2025 2024 Stock options 171 179 Restricted stock units — 628 Performance share units 167 669 Total 338 1,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s Activity</t>
        </is>
      </c>
      <c r="B4" s="4" t="inlineStr">
        <is>
          <t xml:space="preserve">A summary of the stock option activity for the three months ended March 31, 2025 is presented below (in thousands, except for weighted average price): Number of Shares Weighted Outstanding at January 1, 2025 179 $ 14.00 Granted — $ — Exercised — $ — Forfeited — $ — Expired (12) $ 14.00 Outstanding at March 31, 2025 167 $ 14.00 Exercisable at March 31, 2025 167 $ 14.00 </t>
        </is>
      </c>
    </row>
    <row r="5">
      <c r="A5" s="4" t="inlineStr">
        <is>
          <t>Summary of RSUs Activity</t>
        </is>
      </c>
      <c r="B5" s="4" t="inlineStr">
        <is>
          <t xml:space="preserve">The following table summarizes RSUs activity during the three months ended March 31, 2025 (in thousands, except for fair value): Number of Weighted Outstanding at January 1, 2025 3,001 $ 8.54 Granted 1,315 $ 7.52 Vested (888) $ 8.76 Forfeited (113) $ 7.91 Canceled — $ — Outstanding at March 31, 2025 3,315 $ 8.10 </t>
        </is>
      </c>
    </row>
    <row r="6">
      <c r="A6" s="4" t="inlineStr">
        <is>
          <t>Summary of Performance Shares Activity</t>
        </is>
      </c>
      <c r="B6" s="4" t="inlineStr">
        <is>
          <t xml:space="preserve">The following table summarizes information about PSUs activity during the three months ended March 31, 2025 (in thousands, except for weighted average fair value): Period Target Shares Outstanding at January 1, 2025 Target Target Shares Vested Target Target Shares Outstanding at March 31, 2025 2022 301 — (220) (81) — 2023 431 — — (61) 370 2024 633 — — (101) 532 2025 — 537 — — 537 Total 1,365 537 (220) (243) 1,439 Weighted Average Fair Value Per Share $ 12.77 $ 9.87 $ 19.99 $ 13.71 $ 1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Lease, Right-of-Use Asset</t>
        </is>
      </c>
      <c r="B4" s="4" t="inlineStr">
        <is>
          <t xml:space="preserve">Our total operating lease right-of-use assets were as follows: (in thousands) March 31, 2025 December 31, 2024 Operating lease right-of-use assets - cost $ 193,437 $ 182,130 Operating lease right-of-use assets - accumulated amortization (63,850) (49,836) Operating lease right-of-use assets - net $ 129,587 $ 132,294 </t>
        </is>
      </c>
    </row>
    <row r="5">
      <c r="A5" s="4" t="inlineStr">
        <is>
          <t>Finance Lease, Right-of-Use Asset</t>
        </is>
      </c>
      <c r="B5" s="4" t="inlineStr">
        <is>
          <t xml:space="preserve">Our total finance lease right-of-use assets were as follows: (in thousands) March 31, 2025 December 31, 2024 Finance lease right-of-use assets - cost $ 54,842 $ 54,842 Finance lease right-of-use assets - accumulated amortization (28,979) (24,129) Finance lease right-of-use assets - net $ 25,863 $ 30,713 </t>
        </is>
      </c>
    </row>
    <row r="6">
      <c r="A6" s="4" t="inlineStr">
        <is>
          <t>Lease, Cost</t>
        </is>
      </c>
      <c r="B6" s="4" t="inlineStr">
        <is>
          <t>The components of lease costs are as follows: Three Months Ended March 31, (in thousands) 2025 2024 Operating lease cost $ 15,731 $ 9,036 Finance lease cost: Amortization of right-of-use assets 4,849 4,526 Interest on lease liabilities 524 814 Total finance lease cost 5,373 5,340 Variable lease cost 904 627 Short-term lease cost 237 199 Supplemental cash flow information related to leases are as follows: Three Months Ended March 31, (in thousands) 2025 2024 Cash paid for amounts included in the measurements of lease liabilities: Operating cash flows from operating leases $ 11,567 $ 6,287 Operating cash flows from finance lease 524 814 Financing cash flows from finance lease 4,705 4,154 Noncash lease obligations arising from obtaining right-of-use assets related to: Operating leases (1) 11,307 32,402 Finance lease — — (1) D uring the three months ended March 31, 2025 and 2024, we recorded noncash operating lease obligations a rising from obtaining right-of-use assets related to the receipt of equipment under the Electric Fleet Leases.</t>
        </is>
      </c>
    </row>
    <row r="7">
      <c r="A7" s="4" t="inlineStr">
        <is>
          <t>Schedule Of Lease Terms And Discount Rates</t>
        </is>
      </c>
      <c r="B7" s="4" t="inlineStr">
        <is>
          <t>Lease terms and discount rates are as follows: March 31, 2025 December 31, 2024 Weighted average remaining lease term: Operating leases 2.3 years 2.4 years Finance leases 1.4 years 1.6 years Weighted average discount rate: Operating leases 6.8 % 7.0 % Finance leases 7.3 % 7.3 %</t>
        </is>
      </c>
    </row>
    <row r="8">
      <c r="A8" s="4" t="inlineStr">
        <is>
          <t>Operating Lease Maturity</t>
        </is>
      </c>
      <c r="B8" s="4" t="inlineStr">
        <is>
          <t xml:space="preserve">The maturity analysis of liabilities and reconciliation to undiscounted and discounted remaining future lease payments for our leases as of March 31, 2025 are as follows: (in thousands) Operating Leases Finance Leases 2025 $ 36,028 $ 15,687 2026 47,309 13,462 2027 21,431 — 2028 2,936 — 2029 — — Total undiscounted future lease payments 107,704 29,149 Less: amount representing interest (8,335) (1,351) Present value of future lease payments (lease obligation) $ 99,369 $ 27,798 </t>
        </is>
      </c>
    </row>
    <row r="9">
      <c r="A9" s="4" t="inlineStr">
        <is>
          <t>Finance Lease Maturity</t>
        </is>
      </c>
      <c r="B9" s="4" t="inlineStr">
        <is>
          <t xml:space="preserve">The maturity analysis of liabilities and reconciliation to undiscounted and discounted remaining future lease payments for our leases as of March 31, 2025 are as follows: (in thousands) Operating Leases Finance Leases 2025 $ 36,028 $ 15,687 2026 47,309 13,462 2027 21,431 — 2028 2,936 — 2029 — — Total undiscounted future lease payments 107,704 29,149 Less: amount representing interest (8,335) (1,351) Present value of future lease payments (lease obligation) $ 99,369 $ 27,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 Additional Information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t>
        </is>
      </c>
      <c r="B4" s="4" t="inlineStr">
        <is>
          <t xml:space="preserve"> </t>
        </is>
      </c>
      <c r="C4" s="4" t="inlineStr">
        <is>
          <t xml:space="preserve"> </t>
        </is>
      </c>
      <c r="D4" s="6" t="n">
        <v>38700</v>
      </c>
      <c r="E4" s="6" t="n">
        <v>33800</v>
      </c>
    </row>
    <row r="5">
      <c r="A5" s="4" t="inlineStr">
        <is>
          <t>Allowance for credit losses during the period</t>
        </is>
      </c>
      <c r="B5" s="6" t="n">
        <v>0</v>
      </c>
      <c r="C5" s="6" t="n">
        <v>236</v>
      </c>
      <c r="D5" s="5" t="n">
        <v>0</v>
      </c>
      <c r="E5" s="5" t="n">
        <v>236</v>
      </c>
    </row>
    <row r="6">
      <c r="A6" s="4" t="inlineStr">
        <is>
          <t>Contract with customer, liability, current</t>
        </is>
      </c>
      <c r="B6" s="5" t="n">
        <v>9300</v>
      </c>
      <c r="C6" s="5" t="n">
        <v>15900</v>
      </c>
      <c r="D6" s="5" t="n">
        <v>11800</v>
      </c>
      <c r="E6" s="5" t="n">
        <v>19200</v>
      </c>
    </row>
    <row r="7">
      <c r="A7" s="4" t="inlineStr">
        <is>
          <t>Contract with customer, liability, revenue recognized</t>
        </is>
      </c>
      <c r="B7" s="5" t="n">
        <v>1700</v>
      </c>
      <c r="C7" s="5" t="n">
        <v>1700</v>
      </c>
      <c r="D7" s="4" t="inlineStr">
        <is>
          <t xml:space="preserve"> </t>
        </is>
      </c>
      <c r="E7" s="4" t="inlineStr">
        <is>
          <t xml:space="preserve"> </t>
        </is>
      </c>
    </row>
    <row r="8">
      <c r="A8" s="4" t="inlineStr">
        <is>
          <t>Net income</t>
        </is>
      </c>
      <c r="B8" s="6" t="n">
        <v>9602</v>
      </c>
      <c r="C8" s="6" t="n">
        <v>19930</v>
      </c>
      <c r="D8" s="4" t="inlineStr">
        <is>
          <t xml:space="preserve"> </t>
        </is>
      </c>
      <c r="E8" s="4" t="inlineStr">
        <is>
          <t xml:space="preserve"> </t>
        </is>
      </c>
    </row>
    <row r="9">
      <c r="A9" s="4" t="inlineStr">
        <is>
          <t>Basic (in dollars per share)</t>
        </is>
      </c>
      <c r="B9" s="8" t="n">
        <v>0.09</v>
      </c>
      <c r="C9" s="8" t="n">
        <v>0.18</v>
      </c>
      <c r="D9" s="4" t="inlineStr">
        <is>
          <t xml:space="preserve"> </t>
        </is>
      </c>
      <c r="E9" s="4" t="inlineStr">
        <is>
          <t xml:space="preserve"> </t>
        </is>
      </c>
    </row>
    <row r="10">
      <c r="A10" s="4" t="inlineStr">
        <is>
          <t>Diluted (in dollars per share)</t>
        </is>
      </c>
      <c r="B10" s="8" t="n">
        <v>0.09</v>
      </c>
      <c r="C10" s="8" t="n">
        <v>0.18</v>
      </c>
      <c r="D10" s="4" t="inlineStr">
        <is>
          <t xml:space="preserve"> </t>
        </is>
      </c>
      <c r="E10" s="4" t="inlineStr">
        <is>
          <t xml:space="preserve"> </t>
        </is>
      </c>
    </row>
    <row r="11">
      <c r="A11" s="4" t="inlineStr">
        <is>
          <t>Loss on disposal of assets</t>
        </is>
      </c>
      <c r="B11" s="6" t="n">
        <v>9746</v>
      </c>
      <c r="C11" s="6" t="n">
        <v>4</v>
      </c>
      <c r="D11" s="4" t="inlineStr">
        <is>
          <t xml:space="preserve"> </t>
        </is>
      </c>
      <c r="E11" s="4" t="inlineStr">
        <is>
          <t xml:space="preserve"> </t>
        </is>
      </c>
    </row>
    <row r="12">
      <c r="A12" s="4" t="inlineStr">
        <is>
          <t>Income tax (benefit) expense</t>
        </is>
      </c>
      <c r="B12" s="6" t="n">
        <v>1112</v>
      </c>
      <c r="C12" s="6" t="n">
        <v>9758</v>
      </c>
      <c r="D12" s="4" t="inlineStr">
        <is>
          <t xml:space="preserve"> </t>
        </is>
      </c>
      <c r="E12" s="4" t="inlineStr">
        <is>
          <t xml:space="preserve"> </t>
        </is>
      </c>
    </row>
    <row r="13">
      <c r="A13" s="4" t="inlineStr">
        <is>
          <t>Effective income tax rate reconciliation, percent</t>
        </is>
      </c>
      <c r="B13" s="9" t="n">
        <v>0.104</v>
      </c>
      <c r="C13" s="9" t="n">
        <v>0.329</v>
      </c>
      <c r="D13" s="4" t="inlineStr">
        <is>
          <t xml:space="preserve"> </t>
        </is>
      </c>
      <c r="E13" s="4" t="inlineStr">
        <is>
          <t xml:space="preserve"> </t>
        </is>
      </c>
    </row>
    <row r="14">
      <c r="A14" s="4" t="inlineStr">
        <is>
          <t>Retained Earnings (Accumulated Deficit)</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Net income</t>
        </is>
      </c>
      <c r="B16" s="6" t="n">
        <v>9602</v>
      </c>
      <c r="C16" s="6" t="n">
        <v>19930</v>
      </c>
      <c r="D16" s="4" t="inlineStr">
        <is>
          <t xml:space="preserve"> </t>
        </is>
      </c>
      <c r="E16" s="4" t="inlineStr">
        <is>
          <t xml:space="preserve"> </t>
        </is>
      </c>
    </row>
    <row r="17">
      <c r="A17" s="4" t="inlineStr">
        <is>
          <t>Service Life | Power Ends And Hydraulic Fracturing Units</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Net income</t>
        </is>
      </c>
      <c r="B19" s="6" t="n">
        <v>-1800</v>
      </c>
      <c r="C19" s="4" t="inlineStr">
        <is>
          <t xml:space="preserve"> </t>
        </is>
      </c>
      <c r="D19" s="4" t="inlineStr">
        <is>
          <t xml:space="preserve"> </t>
        </is>
      </c>
      <c r="E19" s="4" t="inlineStr">
        <is>
          <t xml:space="preserve"> </t>
        </is>
      </c>
    </row>
    <row r="20">
      <c r="A20" s="4" t="inlineStr">
        <is>
          <t>Service Life | Power Ends And Hydraulic Fracturing Units | Retained Earnings (Accumulated Deficit)</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02</v>
      </c>
      <c r="C22" s="4" t="inlineStr">
        <is>
          <t xml:space="preserve"> </t>
        </is>
      </c>
      <c r="D22" s="4" t="inlineStr">
        <is>
          <t xml:space="preserve"> </t>
        </is>
      </c>
      <c r="E22" s="4" t="inlineStr">
        <is>
          <t xml:space="preserve"> </t>
        </is>
      </c>
    </row>
    <row r="23">
      <c r="A23" s="4" t="inlineStr">
        <is>
          <t>Diluted (in dollars per share)</t>
        </is>
      </c>
      <c r="B23" s="8" t="n">
        <v>-0.02</v>
      </c>
      <c r="C23" s="4" t="inlineStr">
        <is>
          <t xml:space="preserve"> </t>
        </is>
      </c>
      <c r="D23" s="4" t="inlineStr">
        <is>
          <t xml:space="preserve"> </t>
        </is>
      </c>
      <c r="E23" s="4" t="inlineStr">
        <is>
          <t xml:space="preserve"> </t>
        </is>
      </c>
    </row>
    <row r="24">
      <c r="A24" s="4" t="inlineStr">
        <is>
          <t>Billed Revenues</t>
        </is>
      </c>
      <c r="B24" s="4" t="inlineStr">
        <is>
          <t xml:space="preserve"> </t>
        </is>
      </c>
      <c r="C24" s="4" t="inlineStr">
        <is>
          <t xml:space="preserve"> </t>
        </is>
      </c>
      <c r="D24" s="4" t="inlineStr">
        <is>
          <t xml:space="preserve"> </t>
        </is>
      </c>
      <c r="E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row>
    <row r="26">
      <c r="A26" s="4" t="inlineStr">
        <is>
          <t>Contract with customer, asset, net</t>
        </is>
      </c>
      <c r="B26" s="6" t="n">
        <v>193400</v>
      </c>
      <c r="C26" s="5" t="n">
        <v>210800</v>
      </c>
      <c r="D26" s="5" t="n">
        <v>181600</v>
      </c>
      <c r="E26" s="5" t="n">
        <v>164000</v>
      </c>
    </row>
    <row r="27">
      <c r="A27" s="4" t="inlineStr">
        <is>
          <t>Unbilled Revenues</t>
        </is>
      </c>
      <c r="B27" s="4" t="inlineStr">
        <is>
          <t xml:space="preserve"> </t>
        </is>
      </c>
      <c r="C27" s="4" t="inlineStr">
        <is>
          <t xml:space="preserve"> </t>
        </is>
      </c>
      <c r="D27" s="4" t="inlineStr">
        <is>
          <t xml:space="preserve"> </t>
        </is>
      </c>
      <c r="E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c r="E28" s="4" t="inlineStr">
        <is>
          <t xml:space="preserve"> </t>
        </is>
      </c>
    </row>
    <row r="29">
      <c r="A29" s="4" t="inlineStr">
        <is>
          <t>Contract with customer, asset, net</t>
        </is>
      </c>
      <c r="B29" s="5" t="n">
        <v>47300</v>
      </c>
      <c r="C29" s="5" t="n">
        <v>63100</v>
      </c>
      <c r="D29" s="6" t="n">
        <v>47200</v>
      </c>
      <c r="E29" s="6" t="n">
        <v>55400</v>
      </c>
    </row>
    <row r="30">
      <c r="A30" s="4" t="inlineStr">
        <is>
          <t>Revision of Prior Period, Adjustment</t>
        </is>
      </c>
      <c r="B30" s="4" t="inlineStr">
        <is>
          <t xml:space="preserve"> </t>
        </is>
      </c>
      <c r="C30" s="4" t="inlineStr">
        <is>
          <t xml:space="preserve"> </t>
        </is>
      </c>
      <c r="D30" s="4" t="inlineStr">
        <is>
          <t xml:space="preserve"> </t>
        </is>
      </c>
      <c r="E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row>
    <row r="32">
      <c r="A32" s="4" t="inlineStr">
        <is>
          <t>Loss on disposal of assets</t>
        </is>
      </c>
      <c r="B32" s="4" t="inlineStr">
        <is>
          <t xml:space="preserve"> </t>
        </is>
      </c>
      <c r="C32" s="5" t="n">
        <v>6500</v>
      </c>
      <c r="D32" s="4" t="inlineStr">
        <is>
          <t xml:space="preserve"> </t>
        </is>
      </c>
      <c r="E32" s="4" t="inlineStr">
        <is>
          <t xml:space="preserve"> </t>
        </is>
      </c>
    </row>
    <row r="33">
      <c r="A33" s="4" t="inlineStr">
        <is>
          <t>Accumulated depreciation, depletion and amortization, property, plant and equipment, period increase (decrease)</t>
        </is>
      </c>
      <c r="B33" s="4" t="inlineStr">
        <is>
          <t xml:space="preserve"> </t>
        </is>
      </c>
      <c r="C33" s="6" t="n">
        <v>6500</v>
      </c>
      <c r="D33" s="4" t="inlineStr">
        <is>
          <t xml:space="preserve"> </t>
        </is>
      </c>
      <c r="E33" s="4" t="inlineStr">
        <is>
          <t xml:space="preserve"> </t>
        </is>
      </c>
    </row>
    <row r="34">
      <c r="A34" s="4" t="inlineStr">
        <is>
          <t>Revenue, Remaining Performance Obligation, Expected Timing of Satisfaction, Start Date [Axis]: 2025-04-01</t>
        </is>
      </c>
      <c r="B34" s="4" t="inlineStr">
        <is>
          <t xml:space="preserve"> </t>
        </is>
      </c>
      <c r="C34" s="4" t="inlineStr">
        <is>
          <t xml:space="preserve"> </t>
        </is>
      </c>
      <c r="D34" s="4" t="inlineStr">
        <is>
          <t xml:space="preserve"> </t>
        </is>
      </c>
      <c r="E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row>
    <row r="36">
      <c r="A36" s="4" t="inlineStr">
        <is>
          <t>Revenue, remaining performance obligation</t>
        </is>
      </c>
      <c r="B36" s="6" t="n">
        <v>22800</v>
      </c>
      <c r="C36" s="4" t="inlineStr">
        <is>
          <t xml:space="preserve"> </t>
        </is>
      </c>
      <c r="D36" s="4" t="inlineStr">
        <is>
          <t xml:space="preserve"> </t>
        </is>
      </c>
      <c r="E36" s="4" t="inlineStr">
        <is>
          <t xml:space="preserve"> </t>
        </is>
      </c>
    </row>
    <row r="37">
      <c r="A37" s="4" t="inlineStr">
        <is>
          <t>Revenue, remaining performance obligation, expected timing of satisfaction</t>
        </is>
      </c>
      <c r="B37" s="4" t="inlineStr">
        <is>
          <t>1 month</t>
        </is>
      </c>
      <c r="C37" s="4" t="inlineStr">
        <is>
          <t xml:space="preserve"> </t>
        </is>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0</v>
      </c>
      <c r="C4" s="6" t="n">
        <v>236</v>
      </c>
    </row>
    <row r="5">
      <c r="A5" s="4" t="inlineStr">
        <is>
          <t>Provision for credit losses during the period</t>
        </is>
      </c>
      <c r="B5" s="5" t="n">
        <v>0</v>
      </c>
      <c r="C5" s="5" t="n">
        <v>0</v>
      </c>
    </row>
    <row r="6">
      <c r="A6" s="4" t="inlineStr">
        <is>
          <t>Write-off during the period</t>
        </is>
      </c>
      <c r="B6" s="5" t="n">
        <v>0</v>
      </c>
      <c r="C6" s="5" t="n">
        <v>0</v>
      </c>
    </row>
    <row r="7">
      <c r="A7" s="4" t="inlineStr">
        <is>
          <t>Ending balance</t>
        </is>
      </c>
      <c r="B7" s="6" t="n">
        <v>0</v>
      </c>
      <c r="C7" s="6" t="n">
        <v>23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Depreciation and Amortization (Details) - USD ($) $ in Thousands</t>
        </is>
      </c>
      <c r="B1" s="2" t="inlineStr">
        <is>
          <t>3 Months Ended</t>
        </is>
      </c>
    </row>
    <row r="2">
      <c r="B2" s="2" t="inlineStr">
        <is>
          <t>Mar. 31, 2025</t>
        </is>
      </c>
      <c r="C2" s="2" t="inlineStr">
        <is>
          <t>Mar. 31, 2024</t>
        </is>
      </c>
    </row>
    <row r="3">
      <c r="A3" s="3" t="inlineStr">
        <is>
          <t>Amortization Expense Per Equivalent Unit of Production or Per Dollar of Gross Revenue [Line Items]</t>
        </is>
      </c>
      <c r="B3" s="4" t="inlineStr">
        <is>
          <t xml:space="preserve"> </t>
        </is>
      </c>
      <c r="C3" s="4" t="inlineStr">
        <is>
          <t xml:space="preserve"> </t>
        </is>
      </c>
    </row>
    <row r="4">
      <c r="A4" s="4" t="inlineStr">
        <is>
          <t>Depreciation and amortization</t>
        </is>
      </c>
      <c r="B4" s="6" t="n">
        <v>48681</v>
      </c>
      <c r="C4" s="6" t="n">
        <v>58660</v>
      </c>
    </row>
    <row r="5">
      <c r="A5" s="4" t="inlineStr">
        <is>
          <t>Depreciation and amortization related to cost of services</t>
        </is>
      </c>
      <c r="B5" s="4" t="inlineStr">
        <is>
          <t xml:space="preserve"> </t>
        </is>
      </c>
      <c r="C5" s="4" t="inlineStr">
        <is>
          <t xml:space="preserve"> </t>
        </is>
      </c>
    </row>
    <row r="6">
      <c r="A6" s="3" t="inlineStr">
        <is>
          <t>Amortization Expense Per Equivalent Unit of Production or Per Dollar of Gross Revenue [Line Items]</t>
        </is>
      </c>
      <c r="B6" s="4" t="inlineStr">
        <is>
          <t xml:space="preserve"> </t>
        </is>
      </c>
      <c r="C6" s="4" t="inlineStr">
        <is>
          <t xml:space="preserve"> </t>
        </is>
      </c>
    </row>
    <row r="7">
      <c r="A7" s="4" t="inlineStr">
        <is>
          <t>Depreciation and amortization</t>
        </is>
      </c>
      <c r="B7" s="5" t="n">
        <v>46304</v>
      </c>
      <c r="C7" s="5" t="n">
        <v>57228</v>
      </c>
    </row>
    <row r="8">
      <c r="A8" s="4" t="inlineStr">
        <is>
          <t>Depreciation and amortization related to general and administrative expenses</t>
        </is>
      </c>
      <c r="B8" s="4" t="inlineStr">
        <is>
          <t xml:space="preserve"> </t>
        </is>
      </c>
      <c r="C8" s="4" t="inlineStr">
        <is>
          <t xml:space="preserve"> </t>
        </is>
      </c>
    </row>
    <row r="9">
      <c r="A9" s="3" t="inlineStr">
        <is>
          <t>Amortization Expense Per Equivalent Unit of Production or Per Dollar of Gross Revenue [Line Items]</t>
        </is>
      </c>
      <c r="B9" s="4" t="inlineStr">
        <is>
          <t xml:space="preserve"> </t>
        </is>
      </c>
      <c r="C9" s="4" t="inlineStr">
        <is>
          <t xml:space="preserve"> </t>
        </is>
      </c>
    </row>
    <row r="10">
      <c r="A10" s="4" t="inlineStr">
        <is>
          <t>Depreciation and amortization</t>
        </is>
      </c>
      <c r="B10" s="6" t="n">
        <v>2377</v>
      </c>
      <c r="C10" s="6" t="n">
        <v>143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quaProp Acquisition - Schedule of Consideration (Details) - Aqua Prop, LLC. $ in Thousands</t>
        </is>
      </c>
      <c r="B1" s="2" t="inlineStr">
        <is>
          <t>May 31, 2024 USD ($)</t>
        </is>
      </c>
    </row>
    <row r="2">
      <c r="A2" s="3" t="inlineStr">
        <is>
          <t>Business Acquisition, Contingent Consideration [Line Items]</t>
        </is>
      </c>
      <c r="B2" s="4" t="inlineStr">
        <is>
          <t xml:space="preserve"> </t>
        </is>
      </c>
    </row>
    <row r="3">
      <c r="A3" s="4" t="inlineStr">
        <is>
          <t>Cash</t>
        </is>
      </c>
      <c r="B3" s="6" t="n">
        <v>21216</v>
      </c>
    </row>
    <row r="4">
      <c r="A4" s="4" t="inlineStr">
        <is>
          <t>Deferred cash consideration</t>
        </is>
      </c>
      <c r="B4" s="5" t="n">
        <v>3664</v>
      </c>
    </row>
    <row r="5">
      <c r="A5" s="4" t="inlineStr">
        <is>
          <t>Contingent consideration</t>
        </is>
      </c>
      <c r="B5" s="5" t="n">
        <v>10900</v>
      </c>
    </row>
    <row r="6">
      <c r="A6" s="4" t="inlineStr">
        <is>
          <t>Total consideration</t>
        </is>
      </c>
      <c r="B6" s="6" t="n">
        <v>357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39" customWidth="1" min="3" max="3"/>
    <col width="22" customWidth="1" min="4" max="4"/>
    <col width="22" customWidth="1" min="5" max="5"/>
  </cols>
  <sheetData>
    <row r="1">
      <c r="A1" s="1" t="inlineStr">
        <is>
          <t>AquaProp Acquisition - Narrative (Details) $ in Thousands</t>
        </is>
      </c>
      <c r="C1" s="2" t="inlineStr">
        <is>
          <t>1 Months Ended</t>
        </is>
      </c>
      <c r="D1" s="2" t="inlineStr">
        <is>
          <t>3 Months Ended</t>
        </is>
      </c>
    </row>
    <row r="2">
      <c r="B2" s="2" t="inlineStr">
        <is>
          <t>May 31, 2024 USD ($)</t>
        </is>
      </c>
      <c r="C2" s="2" t="inlineStr">
        <is>
          <t>Jul. 31, 2024 USD ($) equipment_spread</t>
        </is>
      </c>
      <c r="D2" s="2" t="inlineStr">
        <is>
          <t>Mar. 31, 2025 USD ($)</t>
        </is>
      </c>
      <c r="E2" s="2" t="inlineStr">
        <is>
          <t>Mar. 31, 2024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Business combination, contingent consideration arrangements, change in amount of contingent consideration, liability</t>
        </is>
      </c>
      <c r="B4" s="4" t="inlineStr">
        <is>
          <t xml:space="preserve"> </t>
        </is>
      </c>
      <c r="C4" s="4" t="inlineStr">
        <is>
          <t xml:space="preserve"> </t>
        </is>
      </c>
      <c r="D4" s="6" t="n">
        <v>-300</v>
      </c>
      <c r="E4" s="6" t="n">
        <v>0</v>
      </c>
    </row>
    <row r="5">
      <c r="A5" s="4" t="inlineStr">
        <is>
          <t>Hydraulic Fracturing</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Reporting segment, percentage of goodwill</t>
        </is>
      </c>
      <c r="B7" s="4" t="inlineStr">
        <is>
          <t xml:space="preserve"> </t>
        </is>
      </c>
      <c r="C7" s="4" t="inlineStr">
        <is>
          <t xml:space="preserve"> </t>
        </is>
      </c>
      <c r="D7" s="10" t="n">
        <v>1</v>
      </c>
      <c r="E7" s="4" t="inlineStr">
        <is>
          <t xml:space="preserve"> </t>
        </is>
      </c>
    </row>
    <row r="8">
      <c r="A8" s="4" t="inlineStr">
        <is>
          <t>Aqua Prop, LLC.</t>
        </is>
      </c>
      <c r="B8" s="4" t="inlineStr">
        <is>
          <t xml:space="preserve"> </t>
        </is>
      </c>
      <c r="C8" s="4" t="inlineStr">
        <is>
          <t xml:space="preserve"> </t>
        </is>
      </c>
      <c r="D8" s="4" t="inlineStr">
        <is>
          <t xml:space="preserve"> </t>
        </is>
      </c>
      <c r="E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row>
    <row r="10">
      <c r="A10" s="4" t="inlineStr">
        <is>
          <t>Cash</t>
        </is>
      </c>
      <c r="B10" s="6" t="n">
        <v>21216</v>
      </c>
      <c r="C10" s="4" t="inlineStr">
        <is>
          <t xml:space="preserve"> </t>
        </is>
      </c>
      <c r="D10" s="4" t="inlineStr">
        <is>
          <t xml:space="preserve"> </t>
        </is>
      </c>
      <c r="E10" s="4" t="inlineStr">
        <is>
          <t xml:space="preserve"> </t>
        </is>
      </c>
    </row>
    <row r="11">
      <c r="A11" s="4" t="inlineStr">
        <is>
          <t>Repayments of long-term debt</t>
        </is>
      </c>
      <c r="B11" s="5" t="n">
        <v>7200</v>
      </c>
      <c r="C11" s="4" t="inlineStr">
        <is>
          <t xml:space="preserve"> </t>
        </is>
      </c>
      <c r="D11" s="4" t="inlineStr">
        <is>
          <t xml:space="preserve"> </t>
        </is>
      </c>
      <c r="E11" s="4" t="inlineStr">
        <is>
          <t xml:space="preserve"> </t>
        </is>
      </c>
    </row>
    <row r="12">
      <c r="A12" s="4" t="inlineStr">
        <is>
          <t>Business acquisition, transaction costs</t>
        </is>
      </c>
      <c r="B12" s="5" t="n">
        <v>300</v>
      </c>
      <c r="C12" s="4" t="inlineStr">
        <is>
          <t xml:space="preserve"> </t>
        </is>
      </c>
      <c r="D12" s="4" t="inlineStr">
        <is>
          <t xml:space="preserve"> </t>
        </is>
      </c>
      <c r="E12" s="4" t="inlineStr">
        <is>
          <t xml:space="preserve"> </t>
        </is>
      </c>
    </row>
    <row r="13">
      <c r="A13" s="4" t="inlineStr">
        <is>
          <t>Deferred cash consideration</t>
        </is>
      </c>
      <c r="B13" s="6" t="n">
        <v>1800</v>
      </c>
      <c r="C13" s="4" t="inlineStr">
        <is>
          <t xml:space="preserve"> </t>
        </is>
      </c>
      <c r="D13" s="4" t="inlineStr">
        <is>
          <t xml:space="preserve"> </t>
        </is>
      </c>
      <c r="E13" s="4" t="inlineStr">
        <is>
          <t xml:space="preserve"> </t>
        </is>
      </c>
    </row>
    <row r="14">
      <c r="A14" s="4" t="inlineStr">
        <is>
          <t>Business combination, contingent consideration, period following first transaction</t>
        </is>
      </c>
      <c r="B14" s="4" t="inlineStr">
        <is>
          <t>30 months</t>
        </is>
      </c>
      <c r="C14" s="4" t="inlineStr">
        <is>
          <t xml:space="preserve"> </t>
        </is>
      </c>
      <c r="D14" s="4" t="inlineStr">
        <is>
          <t xml:space="preserve"> </t>
        </is>
      </c>
      <c r="E14" s="4" t="inlineStr">
        <is>
          <t xml:space="preserve"> </t>
        </is>
      </c>
    </row>
    <row r="15">
      <c r="A15" s="4" t="inlineStr">
        <is>
          <t>Business combination, contingent consideration arrangements, range of outcomes, value, low</t>
        </is>
      </c>
      <c r="B15" s="6" t="n">
        <v>0</v>
      </c>
      <c r="C15" s="4" t="inlineStr">
        <is>
          <t xml:space="preserve"> </t>
        </is>
      </c>
      <c r="D15" s="4" t="inlineStr">
        <is>
          <t xml:space="preserve"> </t>
        </is>
      </c>
      <c r="E15" s="4" t="inlineStr">
        <is>
          <t xml:space="preserve"> </t>
        </is>
      </c>
    </row>
    <row r="16">
      <c r="A16" s="4" t="inlineStr">
        <is>
          <t>Business combination, contingent consideration arrangements, range of outcomes, value, high</t>
        </is>
      </c>
      <c r="B16" s="5" t="n">
        <v>12500</v>
      </c>
      <c r="C16" s="4" t="inlineStr">
        <is>
          <t xml:space="preserve"> </t>
        </is>
      </c>
      <c r="D16" s="4" t="inlineStr">
        <is>
          <t xml:space="preserve"> </t>
        </is>
      </c>
      <c r="E16" s="4" t="inlineStr">
        <is>
          <t xml:space="preserve"> </t>
        </is>
      </c>
    </row>
    <row r="17">
      <c r="A17" s="4" t="inlineStr">
        <is>
          <t>Contingent consideration</t>
        </is>
      </c>
      <c r="B17" s="5" t="n">
        <v>10900</v>
      </c>
      <c r="C17" s="4" t="inlineStr">
        <is>
          <t xml:space="preserve"> </t>
        </is>
      </c>
      <c r="D17" s="6" t="n">
        <v>8000</v>
      </c>
      <c r="E17" s="4" t="inlineStr">
        <is>
          <t xml:space="preserve"> </t>
        </is>
      </c>
    </row>
    <row r="18">
      <c r="A18" s="4" t="inlineStr">
        <is>
          <t>Business combination, contingent consideration arrangements, change in amount of contingent consideration, liability</t>
        </is>
      </c>
      <c r="B18" s="4" t="inlineStr">
        <is>
          <t xml:space="preserve"> </t>
        </is>
      </c>
      <c r="C18" s="4" t="inlineStr">
        <is>
          <t xml:space="preserve"> </t>
        </is>
      </c>
      <c r="D18" s="6" t="n">
        <v>-300</v>
      </c>
      <c r="E18" s="4" t="inlineStr">
        <is>
          <t xml:space="preserve"> </t>
        </is>
      </c>
    </row>
    <row r="19">
      <c r="A19" s="4" t="inlineStr">
        <is>
          <t>Aqua Prop, LLC. | Equipment Spread</t>
        </is>
      </c>
      <c r="B19" s="4" t="inlineStr">
        <is>
          <t xml:space="preserve"> </t>
        </is>
      </c>
      <c r="C19" s="4" t="inlineStr">
        <is>
          <t xml:space="preserve"> </t>
        </is>
      </c>
      <c r="D19" s="4" t="inlineStr">
        <is>
          <t xml:space="preserve"> </t>
        </is>
      </c>
      <c r="E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additions, post-closing transaction, additional purchase | equipment_spread</t>
        </is>
      </c>
      <c r="B21" s="4" t="inlineStr">
        <is>
          <t xml:space="preserve"> </t>
        </is>
      </c>
      <c r="C21" s="5" t="n">
        <v>2</v>
      </c>
      <c r="D21" s="4" t="inlineStr">
        <is>
          <t xml:space="preserve"> </t>
        </is>
      </c>
      <c r="E21" s="4" t="inlineStr">
        <is>
          <t xml:space="preserve"> </t>
        </is>
      </c>
    </row>
    <row r="22">
      <c r="A22" s="4" t="inlineStr">
        <is>
          <t>Property, plant and equipment, additions, post-closing transaction, duration since transaction close</t>
        </is>
      </c>
      <c r="B22" s="4" t="inlineStr">
        <is>
          <t xml:space="preserve"> </t>
        </is>
      </c>
      <c r="C22" s="4" t="inlineStr">
        <is>
          <t>90 days</t>
        </is>
      </c>
      <c r="D22" s="4" t="inlineStr">
        <is>
          <t xml:space="preserve"> </t>
        </is>
      </c>
      <c r="E22" s="4" t="inlineStr">
        <is>
          <t xml:space="preserve"> </t>
        </is>
      </c>
    </row>
    <row r="23">
      <c r="A23" s="4" t="inlineStr">
        <is>
          <t>Property, plant and equipment, additions, post-closing transaction, percentage of purchase premium</t>
        </is>
      </c>
      <c r="B23" s="4" t="inlineStr">
        <is>
          <t xml:space="preserve"> </t>
        </is>
      </c>
      <c r="C23" s="10" t="n">
        <v>0.5</v>
      </c>
      <c r="D23" s="4" t="inlineStr">
        <is>
          <t xml:space="preserve"> </t>
        </is>
      </c>
      <c r="E23" s="4" t="inlineStr">
        <is>
          <t xml:space="preserve"> </t>
        </is>
      </c>
    </row>
    <row r="24">
      <c r="A24" s="4" t="inlineStr">
        <is>
          <t>Property, plant and equipment, additions, post-closing transaction, maximum additional purchase | equipment_spread</t>
        </is>
      </c>
      <c r="B24" s="4" t="inlineStr">
        <is>
          <t xml:space="preserve"> </t>
        </is>
      </c>
      <c r="C24" s="5" t="n">
        <v>5</v>
      </c>
      <c r="D24" s="4" t="inlineStr">
        <is>
          <t xml:space="preserve"> </t>
        </is>
      </c>
      <c r="E24" s="4" t="inlineStr">
        <is>
          <t xml:space="preserve"> </t>
        </is>
      </c>
    </row>
    <row r="25">
      <c r="A25" s="4" t="inlineStr">
        <is>
          <t>Property, plant and equipment, additions, post-closing transaction, duration since first delivery</t>
        </is>
      </c>
      <c r="B25" s="4" t="inlineStr">
        <is>
          <t xml:space="preserve"> </t>
        </is>
      </c>
      <c r="C25" s="4" t="inlineStr">
        <is>
          <t>30 months</t>
        </is>
      </c>
      <c r="D25" s="4" t="inlineStr">
        <is>
          <t xml:space="preserve"> </t>
        </is>
      </c>
      <c r="E25" s="4" t="inlineStr">
        <is>
          <t xml:space="preserve"> </t>
        </is>
      </c>
    </row>
    <row r="26">
      <c r="A26" s="4" t="inlineStr">
        <is>
          <t>Property, plant and equipment, additions, post-closing transaction, purchase price</t>
        </is>
      </c>
      <c r="B26" s="4" t="inlineStr">
        <is>
          <t xml:space="preserve"> </t>
        </is>
      </c>
      <c r="C26" s="6" t="n">
        <v>4800</v>
      </c>
      <c r="D26" s="4" t="inlineStr">
        <is>
          <t xml:space="preserve"> </t>
        </is>
      </c>
      <c r="E26" s="4" t="inlineStr">
        <is>
          <t xml:space="preserve"> </t>
        </is>
      </c>
    </row>
    <row r="27">
      <c r="A27" s="4" t="inlineStr">
        <is>
          <t>Aqua Prop, LLC. | Aqua Prop, LLC.</t>
        </is>
      </c>
      <c r="B27" s="4" t="inlineStr">
        <is>
          <t xml:space="preserve"> </t>
        </is>
      </c>
      <c r="C27" s="4" t="inlineStr">
        <is>
          <t xml:space="preserve"> </t>
        </is>
      </c>
      <c r="D27" s="4" t="inlineStr">
        <is>
          <t xml:space="preserve"> </t>
        </is>
      </c>
      <c r="E27" s="4" t="inlineStr">
        <is>
          <t xml:space="preserve"> </t>
        </is>
      </c>
    </row>
    <row r="28">
      <c r="A28" s="3" t="inlineStr">
        <is>
          <t>Business Acquisition, Contingent Consideration [Line Items]</t>
        </is>
      </c>
      <c r="B28" s="4" t="inlineStr">
        <is>
          <t xml:space="preserve"> </t>
        </is>
      </c>
      <c r="C28" s="4" t="inlineStr">
        <is>
          <t xml:space="preserve"> </t>
        </is>
      </c>
      <c r="D28" s="4" t="inlineStr">
        <is>
          <t xml:space="preserve"> </t>
        </is>
      </c>
      <c r="E28" s="4" t="inlineStr">
        <is>
          <t xml:space="preserve"> </t>
        </is>
      </c>
    </row>
    <row r="29">
      <c r="A29" s="4" t="inlineStr">
        <is>
          <t>Cash</t>
        </is>
      </c>
      <c r="B29" s="6" t="n">
        <v>13700</v>
      </c>
      <c r="C29" s="4" t="inlineStr">
        <is>
          <t xml:space="preserve"> </t>
        </is>
      </c>
      <c r="D29" s="4" t="inlineStr">
        <is>
          <t xml:space="preserve"> </t>
        </is>
      </c>
      <c r="E29"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quaProp Acquisition - Summary of Assets Acquired And Liabilities Assumed - Aqua Prop (Details) - USD ($) $ in Thousands</t>
        </is>
      </c>
      <c r="B1" s="2" t="inlineStr">
        <is>
          <t>May 31, 2024</t>
        </is>
      </c>
      <c r="C1" s="2" t="inlineStr">
        <is>
          <t>Mar. 31, 2025</t>
        </is>
      </c>
      <c r="D1" s="2" t="inlineStr">
        <is>
          <t>Dec. 31, 2024</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20</v>
      </c>
      <c r="D3" s="6" t="n">
        <v>920</v>
      </c>
    </row>
    <row r="4">
      <c r="A4" s="4" t="inlineStr">
        <is>
          <t>Aqua Prop, LLC.</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Cash</t>
        </is>
      </c>
      <c r="B6" s="6" t="n">
        <v>178</v>
      </c>
      <c r="C6" s="4" t="inlineStr">
        <is>
          <t xml:space="preserve"> </t>
        </is>
      </c>
      <c r="D6" s="4" t="inlineStr">
        <is>
          <t xml:space="preserve"> </t>
        </is>
      </c>
    </row>
    <row r="7">
      <c r="A7" s="4" t="inlineStr">
        <is>
          <t>Accounts receivable</t>
        </is>
      </c>
      <c r="B7" s="5" t="n">
        <v>10551</v>
      </c>
      <c r="C7" s="4" t="inlineStr">
        <is>
          <t xml:space="preserve"> </t>
        </is>
      </c>
      <c r="D7" s="4" t="inlineStr">
        <is>
          <t xml:space="preserve"> </t>
        </is>
      </c>
    </row>
    <row r="8">
      <c r="A8" s="4" t="inlineStr">
        <is>
          <t>Property and equipment</t>
        </is>
      </c>
      <c r="B8" s="5" t="n">
        <v>13468</v>
      </c>
      <c r="C8" s="4" t="inlineStr">
        <is>
          <t xml:space="preserve"> </t>
        </is>
      </c>
      <c r="D8" s="4" t="inlineStr">
        <is>
          <t xml:space="preserve"> </t>
        </is>
      </c>
    </row>
    <row r="9">
      <c r="A9" s="4" t="inlineStr">
        <is>
          <t>Accounts payable</t>
        </is>
      </c>
      <c r="B9" s="5" t="n">
        <v>-1423</v>
      </c>
      <c r="C9" s="4" t="inlineStr">
        <is>
          <t xml:space="preserve"> </t>
        </is>
      </c>
      <c r="D9" s="4" t="inlineStr">
        <is>
          <t xml:space="preserve"> </t>
        </is>
      </c>
    </row>
    <row r="10">
      <c r="A10" s="4" t="inlineStr">
        <is>
          <t>Factored receivables</t>
        </is>
      </c>
      <c r="B10" s="5" t="n">
        <v>-10024</v>
      </c>
      <c r="C10" s="4" t="inlineStr">
        <is>
          <t xml:space="preserve"> </t>
        </is>
      </c>
      <c r="D10" s="4" t="inlineStr">
        <is>
          <t xml:space="preserve"> </t>
        </is>
      </c>
    </row>
    <row r="11">
      <c r="A11" s="4" t="inlineStr">
        <is>
          <t>Total net assets acquired</t>
        </is>
      </c>
      <c r="B11" s="5" t="n">
        <v>34860</v>
      </c>
      <c r="C11" s="4" t="inlineStr">
        <is>
          <t xml:space="preserve"> </t>
        </is>
      </c>
      <c r="D11" s="4" t="inlineStr">
        <is>
          <t xml:space="preserve"> </t>
        </is>
      </c>
    </row>
    <row r="12">
      <c r="A12" s="4" t="inlineStr">
        <is>
          <t>Goodwill</t>
        </is>
      </c>
      <c r="B12" s="5" t="n">
        <v>920</v>
      </c>
      <c r="C12" s="4" t="inlineStr">
        <is>
          <t xml:space="preserve"> </t>
        </is>
      </c>
      <c r="D12" s="4" t="inlineStr">
        <is>
          <t xml:space="preserve"> </t>
        </is>
      </c>
    </row>
    <row r="13">
      <c r="A13" s="4" t="inlineStr">
        <is>
          <t>Total consideration</t>
        </is>
      </c>
      <c r="B13" s="5" t="n">
        <v>35780</v>
      </c>
      <c r="C13" s="4" t="inlineStr">
        <is>
          <t xml:space="preserve"> </t>
        </is>
      </c>
      <c r="D13" s="4" t="inlineStr">
        <is>
          <t xml:space="preserve"> </t>
        </is>
      </c>
    </row>
    <row r="14">
      <c r="A14" s="4" t="inlineStr">
        <is>
          <t>Aqua Prop, LLC. | Trade name</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Intangible assets</t>
        </is>
      </c>
      <c r="B16" s="6" t="n">
        <v>1300</v>
      </c>
      <c r="C16" s="4" t="inlineStr">
        <is>
          <t xml:space="preserve"> </t>
        </is>
      </c>
      <c r="D16" s="4" t="inlineStr">
        <is>
          <t xml:space="preserve"> </t>
        </is>
      </c>
    </row>
    <row r="17">
      <c r="A17" s="4" t="inlineStr">
        <is>
          <t>Amortization period</t>
        </is>
      </c>
      <c r="B17" s="4" t="inlineStr">
        <is>
          <t>15 years</t>
        </is>
      </c>
      <c r="C17" s="4" t="inlineStr">
        <is>
          <t xml:space="preserve"> </t>
        </is>
      </c>
      <c r="D17" s="4" t="inlineStr">
        <is>
          <t xml:space="preserve"> </t>
        </is>
      </c>
    </row>
    <row r="18">
      <c r="A18" s="4" t="inlineStr">
        <is>
          <t>Aqua Prop, LLC. | Customer relationships</t>
        </is>
      </c>
      <c r="B18" s="4" t="inlineStr">
        <is>
          <t xml:space="preserve"> </t>
        </is>
      </c>
      <c r="C18" s="4" t="inlineStr">
        <is>
          <t xml:space="preserve"> </t>
        </is>
      </c>
      <c r="D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row>
    <row r="20">
      <c r="A20" s="4" t="inlineStr">
        <is>
          <t>Intangible assets</t>
        </is>
      </c>
      <c r="B20" s="6" t="n">
        <v>18600</v>
      </c>
      <c r="C20" s="4" t="inlineStr">
        <is>
          <t xml:space="preserve"> </t>
        </is>
      </c>
      <c r="D20" s="4" t="inlineStr">
        <is>
          <t xml:space="preserve"> </t>
        </is>
      </c>
    </row>
    <row r="21">
      <c r="A21" s="4" t="inlineStr">
        <is>
          <t>Amortization period</t>
        </is>
      </c>
      <c r="B21" s="4" t="inlineStr">
        <is>
          <t>6 years</t>
        </is>
      </c>
      <c r="C21" s="4" t="inlineStr">
        <is>
          <t xml:space="preserve"> </t>
        </is>
      </c>
      <c r="D21" s="4" t="inlineStr">
        <is>
          <t xml:space="preserve"> </t>
        </is>
      </c>
    </row>
    <row r="22">
      <c r="A22" s="4" t="inlineStr">
        <is>
          <t>Aqua Prop, LLC. | Favorable contracts</t>
        </is>
      </c>
      <c r="B22" s="4" t="inlineStr">
        <is>
          <t xml:space="preserve"> </t>
        </is>
      </c>
      <c r="C22" s="4" t="inlineStr">
        <is>
          <t xml:space="preserve"> </t>
        </is>
      </c>
      <c r="D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row>
    <row r="24">
      <c r="A24" s="4" t="inlineStr">
        <is>
          <t>Intangible assets</t>
        </is>
      </c>
      <c r="B24" s="6" t="n">
        <v>2210</v>
      </c>
      <c r="C24" s="4" t="inlineStr">
        <is>
          <t xml:space="preserve"> </t>
        </is>
      </c>
      <c r="D24" s="4" t="inlineStr">
        <is>
          <t xml:space="preserve"> </t>
        </is>
      </c>
    </row>
    <row r="25">
      <c r="A25" s="4" t="inlineStr">
        <is>
          <t>Aqua Prop, LLC. | Favorable contracts | Minimum</t>
        </is>
      </c>
      <c r="B25" s="4" t="inlineStr">
        <is>
          <t xml:space="preserve"> </t>
        </is>
      </c>
      <c r="C25" s="4" t="inlineStr">
        <is>
          <t xml:space="preserve"> </t>
        </is>
      </c>
      <c r="D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row>
    <row r="27">
      <c r="A27" s="4" t="inlineStr">
        <is>
          <t>Intangible assets</t>
        </is>
      </c>
      <c r="B27" s="6" t="n">
        <v>300</v>
      </c>
      <c r="C27" s="4" t="inlineStr">
        <is>
          <t xml:space="preserve"> </t>
        </is>
      </c>
      <c r="D27" s="4" t="inlineStr">
        <is>
          <t xml:space="preserve"> </t>
        </is>
      </c>
    </row>
    <row r="28">
      <c r="A28" s="4" t="inlineStr">
        <is>
          <t>Amortization period</t>
        </is>
      </c>
      <c r="B28" s="4" t="inlineStr">
        <is>
          <t>30 months</t>
        </is>
      </c>
      <c r="C28" s="4" t="inlineStr">
        <is>
          <t xml:space="preserve"> </t>
        </is>
      </c>
      <c r="D28" s="4" t="inlineStr">
        <is>
          <t xml:space="preserve"> </t>
        </is>
      </c>
    </row>
    <row r="29">
      <c r="A29" s="4" t="inlineStr">
        <is>
          <t>Aqua Prop, LLC. | Favorable contracts | Maximum</t>
        </is>
      </c>
      <c r="B29" s="4" t="inlineStr">
        <is>
          <t xml:space="preserve"> </t>
        </is>
      </c>
      <c r="C29" s="4" t="inlineStr">
        <is>
          <t xml:space="preserve"> </t>
        </is>
      </c>
      <c r="D29" s="4" t="inlineStr">
        <is>
          <t xml:space="preserve"> </t>
        </is>
      </c>
    </row>
    <row r="30">
      <c r="A30" s="3" t="inlineStr">
        <is>
          <t>Business Acquisition, Contingent Consideration [Line Items]</t>
        </is>
      </c>
      <c r="B30" s="4" t="inlineStr">
        <is>
          <t xml:space="preserve"> </t>
        </is>
      </c>
      <c r="C30" s="4" t="inlineStr">
        <is>
          <t xml:space="preserve"> </t>
        </is>
      </c>
      <c r="D30" s="4" t="inlineStr">
        <is>
          <t xml:space="preserve"> </t>
        </is>
      </c>
    </row>
    <row r="31">
      <c r="A31" s="4" t="inlineStr">
        <is>
          <t>Intangible assets</t>
        </is>
      </c>
      <c r="B31" s="6" t="n">
        <v>1900</v>
      </c>
      <c r="C31" s="4" t="inlineStr">
        <is>
          <t xml:space="preserve"> </t>
        </is>
      </c>
      <c r="D31" s="4" t="inlineStr">
        <is>
          <t xml:space="preserve"> </t>
        </is>
      </c>
    </row>
    <row r="32">
      <c r="A32" s="4" t="inlineStr">
        <is>
          <t>Amortization period</t>
        </is>
      </c>
      <c r="B32" s="4" t="inlineStr">
        <is>
          <t>5 years</t>
        </is>
      </c>
      <c r="C32" s="4" t="inlineStr">
        <is>
          <t xml:space="preserve"> </t>
        </is>
      </c>
      <c r="D3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on Recurring Basis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t>
        </is>
      </c>
      <c r="B4" s="6" t="n">
        <v>8000</v>
      </c>
      <c r="C4" s="4" t="inlineStr">
        <is>
          <t xml:space="preserve"> </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t>
        </is>
      </c>
      <c r="B7" s="5" t="n">
        <v>8032</v>
      </c>
      <c r="C7" s="6" t="n">
        <v>7849</v>
      </c>
    </row>
    <row r="8">
      <c r="A8" s="4" t="inlineStr">
        <is>
          <t>Contingent consideration</t>
        </is>
      </c>
      <c r="B8" s="5" t="n">
        <v>8000</v>
      </c>
      <c r="C8" s="5" t="n">
        <v>8300</v>
      </c>
    </row>
    <row r="9">
      <c r="A9" s="4" t="inlineStr">
        <is>
          <t>Short-term investment, total gains (losses)</t>
        </is>
      </c>
      <c r="B9" s="5" t="n">
        <v>183</v>
      </c>
      <c r="C9" s="5" t="n">
        <v>105</v>
      </c>
    </row>
    <row r="10">
      <c r="A10" s="4" t="inlineStr">
        <is>
          <t>Business acquisition contingent consideration payable, total gains (losses)</t>
        </is>
      </c>
      <c r="B10" s="5" t="n">
        <v>300</v>
      </c>
      <c r="C10" s="5" t="n">
        <v>2600</v>
      </c>
    </row>
    <row r="11">
      <c r="A11" s="4" t="inlineStr">
        <is>
          <t>Quoted prices in active market (Level 1) | 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t>
        </is>
      </c>
      <c r="B13" s="5" t="n">
        <v>8032</v>
      </c>
      <c r="C13" s="5" t="n">
        <v>7849</v>
      </c>
    </row>
    <row r="14">
      <c r="A14" s="4" t="inlineStr">
        <is>
          <t>Contingent consideration</t>
        </is>
      </c>
      <c r="B14" s="5" t="n">
        <v>0</v>
      </c>
      <c r="C14" s="5" t="n">
        <v>0</v>
      </c>
    </row>
    <row r="15">
      <c r="A15" s="4" t="inlineStr">
        <is>
          <t>Significant other observable inputs (Level 2)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t>
        </is>
      </c>
      <c r="B17" s="5" t="n">
        <v>0</v>
      </c>
      <c r="C17" s="5" t="n">
        <v>0</v>
      </c>
    </row>
    <row r="18">
      <c r="A18" s="4" t="inlineStr">
        <is>
          <t>Contingent consideration</t>
        </is>
      </c>
      <c r="B18" s="5" t="n">
        <v>0</v>
      </c>
      <c r="C18" s="5" t="n">
        <v>0</v>
      </c>
    </row>
    <row r="19">
      <c r="A19" s="4" t="inlineStr">
        <is>
          <t>Significant other unobservable inputs (Level 3)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t>
        </is>
      </c>
      <c r="B21" s="5" t="n">
        <v>0</v>
      </c>
      <c r="C21" s="5" t="n">
        <v>0</v>
      </c>
    </row>
    <row r="22">
      <c r="A22" s="4" t="inlineStr">
        <is>
          <t>Contingent consideration</t>
        </is>
      </c>
      <c r="B22" s="6" t="n">
        <v>8000</v>
      </c>
      <c r="C22" s="6" t="n">
        <v>8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Product and Service [Extensible List]</t>
        </is>
      </c>
      <c r="B4" s="4" t="inlineStr">
        <is>
          <t>Service [Member]</t>
        </is>
      </c>
      <c r="C4" s="4" t="inlineStr">
        <is>
          <t>Service [Member]</t>
        </is>
      </c>
    </row>
    <row r="5">
      <c r="A5" s="4" t="inlineStr">
        <is>
          <t>REVENUE - Service revenue</t>
        </is>
      </c>
      <c r="B5" s="6" t="n">
        <v>359416</v>
      </c>
      <c r="C5" s="6" t="n">
        <v>405843</v>
      </c>
    </row>
    <row r="6">
      <c r="A6" s="3" t="inlineStr">
        <is>
          <t>COSTS AND EXPENSES</t>
        </is>
      </c>
      <c r="B6" s="4" t="inlineStr">
        <is>
          <t xml:space="preserve"> </t>
        </is>
      </c>
      <c r="C6" s="4" t="inlineStr">
        <is>
          <t xml:space="preserve"> </t>
        </is>
      </c>
    </row>
    <row r="7">
      <c r="A7" s="4" t="inlineStr">
        <is>
          <t>Cost of services (exclusive of depreciation and amortization)</t>
        </is>
      </c>
      <c r="B7" s="5" t="n">
        <v>263856</v>
      </c>
      <c r="C7" s="5" t="n">
        <v>288641</v>
      </c>
    </row>
    <row r="8">
      <c r="A8" s="4" t="inlineStr">
        <is>
          <t>General and administrative expenses (inclusive of stock-based compensation)</t>
        </is>
      </c>
      <c r="B8" s="5" t="n">
        <v>27632</v>
      </c>
      <c r="C8" s="5" t="n">
        <v>28226</v>
      </c>
    </row>
    <row r="9">
      <c r="A9" s="4" t="inlineStr">
        <is>
          <t>Depreciation and amortization</t>
        </is>
      </c>
      <c r="B9" s="5" t="n">
        <v>48681</v>
      </c>
      <c r="C9" s="5" t="n">
        <v>58660</v>
      </c>
    </row>
    <row r="10">
      <c r="A10" s="4" t="inlineStr">
        <is>
          <t>Loss on disposal of assets</t>
        </is>
      </c>
      <c r="B10" s="5" t="n">
        <v>9746</v>
      </c>
      <c r="C10" s="5" t="n">
        <v>4</v>
      </c>
    </row>
    <row r="11">
      <c r="A11" s="4" t="inlineStr">
        <is>
          <t>Total costs and expenses</t>
        </is>
      </c>
      <c r="B11" s="5" t="n">
        <v>349915</v>
      </c>
      <c r="C11" s="5" t="n">
        <v>375531</v>
      </c>
    </row>
    <row r="12">
      <c r="A12" s="4" t="inlineStr">
        <is>
          <t>OPERATING INCOME</t>
        </is>
      </c>
      <c r="B12" s="5" t="n">
        <v>9501</v>
      </c>
      <c r="C12" s="5" t="n">
        <v>30312</v>
      </c>
    </row>
    <row r="13">
      <c r="A13" s="3" t="inlineStr">
        <is>
          <t>OTHER INCOME (EXPENSE):</t>
        </is>
      </c>
      <c r="B13" s="4" t="inlineStr">
        <is>
          <t xml:space="preserve"> </t>
        </is>
      </c>
      <c r="C13" s="4" t="inlineStr">
        <is>
          <t xml:space="preserve"> </t>
        </is>
      </c>
    </row>
    <row r="14">
      <c r="A14" s="4" t="inlineStr">
        <is>
          <t>Interest expense</t>
        </is>
      </c>
      <c r="B14" s="5" t="n">
        <v>-1730</v>
      </c>
      <c r="C14" s="5" t="n">
        <v>-2029</v>
      </c>
    </row>
    <row r="15">
      <c r="A15" s="4" t="inlineStr">
        <is>
          <t>Other income, net</t>
        </is>
      </c>
      <c r="B15" s="5" t="n">
        <v>2943</v>
      </c>
      <c r="C15" s="5" t="n">
        <v>1405</v>
      </c>
    </row>
    <row r="16">
      <c r="A16" s="4" t="inlineStr">
        <is>
          <t>Total other income (expense), net</t>
        </is>
      </c>
      <c r="B16" s="5" t="n">
        <v>1213</v>
      </c>
      <c r="C16" s="5" t="n">
        <v>-624</v>
      </c>
    </row>
    <row r="17">
      <c r="A17" s="4" t="inlineStr">
        <is>
          <t>INCOME BEFORE INCOME TAXES</t>
        </is>
      </c>
      <c r="B17" s="5" t="n">
        <v>10714</v>
      </c>
      <c r="C17" s="5" t="n">
        <v>29688</v>
      </c>
    </row>
    <row r="18">
      <c r="A18" s="4" t="inlineStr">
        <is>
          <t>INCOME TAX EXPENSE</t>
        </is>
      </c>
      <c r="B18" s="5" t="n">
        <v>-1112</v>
      </c>
      <c r="C18" s="5" t="n">
        <v>-9758</v>
      </c>
    </row>
    <row r="19">
      <c r="A19" s="4" t="inlineStr">
        <is>
          <t>NET INCOME</t>
        </is>
      </c>
      <c r="B19" s="6" t="n">
        <v>9602</v>
      </c>
      <c r="C19" s="6" t="n">
        <v>19930</v>
      </c>
    </row>
    <row r="20">
      <c r="A20" s="3" t="inlineStr">
        <is>
          <t>NET INCOME PER COMMON SHARE:</t>
        </is>
      </c>
      <c r="B20" s="4" t="inlineStr">
        <is>
          <t xml:space="preserve"> </t>
        </is>
      </c>
      <c r="C20" s="4" t="inlineStr">
        <is>
          <t xml:space="preserve"> </t>
        </is>
      </c>
    </row>
    <row r="21">
      <c r="A21" s="4" t="inlineStr">
        <is>
          <t>Basic (in dollars per share)</t>
        </is>
      </c>
      <c r="B21" s="8" t="n">
        <v>0.09</v>
      </c>
      <c r="C21" s="8" t="n">
        <v>0.18</v>
      </c>
    </row>
    <row r="22">
      <c r="A22" s="4" t="inlineStr">
        <is>
          <t>Diluted (in dollars per share)</t>
        </is>
      </c>
      <c r="B22" s="8" t="n">
        <v>0.09</v>
      </c>
      <c r="C22" s="8" t="n">
        <v>0.18</v>
      </c>
    </row>
    <row r="23">
      <c r="A23" s="3" t="inlineStr">
        <is>
          <t>WEIGHTED AVERAGE COMMON SHARES OUTSTANDING:</t>
        </is>
      </c>
      <c r="B23" s="4" t="inlineStr">
        <is>
          <t xml:space="preserve"> </t>
        </is>
      </c>
      <c r="C23" s="4" t="inlineStr">
        <is>
          <t xml:space="preserve"> </t>
        </is>
      </c>
    </row>
    <row r="24">
      <c r="A24" s="4" t="inlineStr">
        <is>
          <t>Basic (in shares)</t>
        </is>
      </c>
      <c r="B24" s="5" t="n">
        <v>103319</v>
      </c>
      <c r="C24" s="5" t="n">
        <v>108540</v>
      </c>
    </row>
    <row r="25">
      <c r="A25" s="4" t="inlineStr">
        <is>
          <t>Diluted (in shares)</t>
        </is>
      </c>
      <c r="B25" s="5" t="n">
        <v>105118</v>
      </c>
      <c r="C25" s="5" t="n">
        <v>1089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air Value Measurements - Additional Information (Details) - USD ($) shares in Millions</t>
        </is>
      </c>
      <c r="C1" s="2" t="inlineStr">
        <is>
          <t>3 Months Ended</t>
        </is>
      </c>
    </row>
    <row r="2">
      <c r="B2" s="2" t="inlineStr">
        <is>
          <t>May 31, 2024</t>
        </is>
      </c>
      <c r="C2" s="2" t="inlineStr">
        <is>
          <t>Mar. 31, 2025</t>
        </is>
      </c>
      <c r="D2" s="2" t="inlineStr">
        <is>
          <t>Mar. 31, 2024</t>
        </is>
      </c>
      <c r="E2" s="2" t="inlineStr">
        <is>
          <t>Dec. 31, 2024</t>
        </is>
      </c>
      <c r="F2" s="2" t="inlineStr">
        <is>
          <t>Sep.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t>
        </is>
      </c>
      <c r="B4" s="4" t="inlineStr">
        <is>
          <t xml:space="preserve"> </t>
        </is>
      </c>
      <c r="C4" s="6" t="n">
        <v>8000000</v>
      </c>
      <c r="D4" s="4" t="inlineStr">
        <is>
          <t xml:space="preserve"> </t>
        </is>
      </c>
      <c r="E4" s="4" t="inlineStr">
        <is>
          <t xml:space="preserve"> </t>
        </is>
      </c>
      <c r="F4" s="4" t="inlineStr">
        <is>
          <t xml:space="preserve"> </t>
        </is>
      </c>
    </row>
    <row r="5">
      <c r="A5" s="4" t="inlineStr">
        <is>
          <t>Equity securities, FV-NI, unrealized gain (loss)</t>
        </is>
      </c>
      <c r="B5" s="4" t="inlineStr">
        <is>
          <t xml:space="preserve"> </t>
        </is>
      </c>
      <c r="C5" s="6" t="n">
        <v>200000</v>
      </c>
      <c r="D5" s="6" t="n">
        <v>600000</v>
      </c>
      <c r="E5" s="4" t="inlineStr">
        <is>
          <t xml:space="preserve"> </t>
        </is>
      </c>
      <c r="F5" s="4" t="inlineStr">
        <is>
          <t xml:space="preserve"> </t>
        </is>
      </c>
    </row>
    <row r="6">
      <c r="A6" s="4" t="inlineStr">
        <is>
          <t>Unrealized gain (loss) from non-cash foreign currency translation</t>
        </is>
      </c>
      <c r="B6" s="4" t="inlineStr">
        <is>
          <t xml:space="preserve"> </t>
        </is>
      </c>
      <c r="C6" s="4" t="inlineStr">
        <is>
          <t xml:space="preserve"> </t>
        </is>
      </c>
      <c r="D6" s="5" t="n">
        <v>-200000</v>
      </c>
      <c r="E6" s="4" t="inlineStr">
        <is>
          <t xml:space="preserve"> </t>
        </is>
      </c>
      <c r="F6" s="4" t="inlineStr">
        <is>
          <t xml:space="preserve"> </t>
        </is>
      </c>
    </row>
    <row r="7">
      <c r="A7" s="4" t="inlineStr">
        <is>
          <t>Number of shares restricted from selling, transferring or assigning, maximum (in shares)</t>
        </is>
      </c>
      <c r="B7" s="4" t="inlineStr">
        <is>
          <t xml:space="preserve"> </t>
        </is>
      </c>
      <c r="C7" s="11" t="n">
        <v>0.9</v>
      </c>
      <c r="D7" s="4" t="inlineStr">
        <is>
          <t xml:space="preserve"> </t>
        </is>
      </c>
      <c r="E7" s="4" t="inlineStr">
        <is>
          <t xml:space="preserve"> </t>
        </is>
      </c>
      <c r="F7" s="4" t="inlineStr">
        <is>
          <t xml:space="preserve"> </t>
        </is>
      </c>
    </row>
    <row r="8">
      <c r="A8" s="4" t="inlineStr">
        <is>
          <t>Business combination, contingent consideration arrangements, change in amount of contingent consideration, liability</t>
        </is>
      </c>
      <c r="B8" s="4" t="inlineStr">
        <is>
          <t xml:space="preserve"> </t>
        </is>
      </c>
      <c r="C8" s="6" t="n">
        <v>-300000</v>
      </c>
      <c r="D8" s="5" t="n">
        <v>0</v>
      </c>
      <c r="E8" s="4" t="inlineStr">
        <is>
          <t xml:space="preserve"> </t>
        </is>
      </c>
      <c r="F8" s="4" t="inlineStr">
        <is>
          <t xml:space="preserve"> </t>
        </is>
      </c>
    </row>
    <row r="9">
      <c r="A9" s="4" t="inlineStr">
        <is>
          <t>Property, plant and equipment, net</t>
        </is>
      </c>
      <c r="B9" s="4" t="inlineStr">
        <is>
          <t xml:space="preserve"> </t>
        </is>
      </c>
      <c r="C9" s="5" t="n">
        <v>0</v>
      </c>
      <c r="D9" s="5" t="n">
        <v>0</v>
      </c>
      <c r="E9" s="4" t="inlineStr">
        <is>
          <t xml:space="preserve"> </t>
        </is>
      </c>
      <c r="F9" s="4" t="inlineStr">
        <is>
          <t xml:space="preserve"> </t>
        </is>
      </c>
    </row>
    <row r="10">
      <c r="A10" s="4" t="inlineStr">
        <is>
          <t>Goodwill, acquired during period</t>
        </is>
      </c>
      <c r="B10" s="4" t="inlineStr">
        <is>
          <t xml:space="preserve"> </t>
        </is>
      </c>
      <c r="C10" s="5" t="n">
        <v>0</v>
      </c>
      <c r="D10" s="5" t="n">
        <v>0</v>
      </c>
      <c r="E10" s="4" t="inlineStr">
        <is>
          <t xml:space="preserve"> </t>
        </is>
      </c>
      <c r="F10" s="4" t="inlineStr">
        <is>
          <t xml:space="preserve"> </t>
        </is>
      </c>
    </row>
    <row r="11">
      <c r="A11" s="4" t="inlineStr">
        <is>
          <t>Goodwill, impairment loss</t>
        </is>
      </c>
      <c r="B11" s="4" t="inlineStr">
        <is>
          <t xml:space="preserve"> </t>
        </is>
      </c>
      <c r="C11" s="5" t="n">
        <v>0</v>
      </c>
      <c r="D11" s="6" t="n">
        <v>0</v>
      </c>
      <c r="E11" s="4" t="inlineStr">
        <is>
          <t xml:space="preserve"> </t>
        </is>
      </c>
      <c r="F11" s="4" t="inlineStr">
        <is>
          <t xml:space="preserve"> </t>
        </is>
      </c>
    </row>
    <row r="12">
      <c r="A12" s="4" t="inlineStr">
        <is>
          <t>Wireline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4" t="inlineStr">
        <is>
          <t xml:space="preserve"> </t>
        </is>
      </c>
      <c r="D14" s="4" t="inlineStr">
        <is>
          <t xml:space="preserve"> </t>
        </is>
      </c>
      <c r="E14" s="6" t="n">
        <v>23600000</v>
      </c>
      <c r="F14" s="4" t="inlineStr">
        <is>
          <t xml:space="preserve"> </t>
        </is>
      </c>
    </row>
    <row r="15">
      <c r="A15" s="4" t="inlineStr">
        <is>
          <t>Aqua Prop,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sideration</t>
        </is>
      </c>
      <c r="B17" s="6" t="n">
        <v>35780000</v>
      </c>
      <c r="C17" s="4" t="inlineStr">
        <is>
          <t xml:space="preserve"> </t>
        </is>
      </c>
      <c r="D17" s="4" t="inlineStr">
        <is>
          <t xml:space="preserve"> </t>
        </is>
      </c>
      <c r="E17" s="4" t="inlineStr">
        <is>
          <t xml:space="preserve"> </t>
        </is>
      </c>
      <c r="F17" s="4" t="inlineStr">
        <is>
          <t xml:space="preserve"> </t>
        </is>
      </c>
    </row>
    <row r="18">
      <c r="A18" s="4" t="inlineStr">
        <is>
          <t>Deferred cash consideration</t>
        </is>
      </c>
      <c r="B18" s="5" t="n">
        <v>3664000</v>
      </c>
      <c r="C18" s="4" t="inlineStr">
        <is>
          <t xml:space="preserve"> </t>
        </is>
      </c>
      <c r="D18" s="4" t="inlineStr">
        <is>
          <t xml:space="preserve"> </t>
        </is>
      </c>
      <c r="E18" s="4" t="inlineStr">
        <is>
          <t xml:space="preserve"> </t>
        </is>
      </c>
      <c r="F18" s="4" t="inlineStr">
        <is>
          <t xml:space="preserve"> </t>
        </is>
      </c>
    </row>
    <row r="19">
      <c r="A19" s="4" t="inlineStr">
        <is>
          <t>Repayments of long-term debt</t>
        </is>
      </c>
      <c r="B19" s="5" t="n">
        <v>7200000</v>
      </c>
      <c r="C19" s="4" t="inlineStr">
        <is>
          <t xml:space="preserve"> </t>
        </is>
      </c>
      <c r="D19" s="4" t="inlineStr">
        <is>
          <t xml:space="preserve"> </t>
        </is>
      </c>
      <c r="E19" s="4" t="inlineStr">
        <is>
          <t xml:space="preserve"> </t>
        </is>
      </c>
      <c r="F19" s="4" t="inlineStr">
        <is>
          <t xml:space="preserve"> </t>
        </is>
      </c>
    </row>
    <row r="20">
      <c r="A20" s="4" t="inlineStr">
        <is>
          <t>Business acquisition, transaction costs</t>
        </is>
      </c>
      <c r="B20" s="5" t="n">
        <v>300000</v>
      </c>
      <c r="C20" s="4" t="inlineStr">
        <is>
          <t xml:space="preserve"> </t>
        </is>
      </c>
      <c r="D20" s="4" t="inlineStr">
        <is>
          <t xml:space="preserve"> </t>
        </is>
      </c>
      <c r="E20" s="4" t="inlineStr">
        <is>
          <t xml:space="preserve"> </t>
        </is>
      </c>
      <c r="F20" s="4" t="inlineStr">
        <is>
          <t xml:space="preserve"> </t>
        </is>
      </c>
    </row>
    <row r="21">
      <c r="A21" s="4" t="inlineStr">
        <is>
          <t>Contingent consideration</t>
        </is>
      </c>
      <c r="B21" s="5" t="n">
        <v>10900000</v>
      </c>
      <c r="C21" s="5" t="n">
        <v>8000000</v>
      </c>
      <c r="D21" s="4" t="inlineStr">
        <is>
          <t xml:space="preserve"> </t>
        </is>
      </c>
      <c r="E21" s="4" t="inlineStr">
        <is>
          <t xml:space="preserve"> </t>
        </is>
      </c>
      <c r="F21" s="4" t="inlineStr">
        <is>
          <t xml:space="preserve"> </t>
        </is>
      </c>
    </row>
    <row r="22">
      <c r="A22" s="4" t="inlineStr">
        <is>
          <t>Business combination, contingent consideration arrangements, change in amount of contingent consideration, liability</t>
        </is>
      </c>
      <c r="B22" s="4" t="inlineStr">
        <is>
          <t xml:space="preserve"> </t>
        </is>
      </c>
      <c r="C22" s="6" t="n">
        <v>-300000</v>
      </c>
      <c r="D22" s="4" t="inlineStr">
        <is>
          <t xml:space="preserve"> </t>
        </is>
      </c>
      <c r="E22" s="4" t="inlineStr">
        <is>
          <t xml:space="preserve"> </t>
        </is>
      </c>
      <c r="F22" s="4" t="inlineStr">
        <is>
          <t xml:space="preserve"> </t>
        </is>
      </c>
    </row>
    <row r="23">
      <c r="A23" s="4" t="inlineStr">
        <is>
          <t>Aqua Prop, LLC. | Aqua Prop,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onsideration</t>
        </is>
      </c>
      <c r="B25" s="6" t="n">
        <v>13700000</v>
      </c>
      <c r="C25" s="4" t="inlineStr">
        <is>
          <t xml:space="preserve"> </t>
        </is>
      </c>
      <c r="D25" s="4" t="inlineStr">
        <is>
          <t xml:space="preserve"> </t>
        </is>
      </c>
      <c r="E25" s="4" t="inlineStr">
        <is>
          <t xml:space="preserve"> </t>
        </is>
      </c>
      <c r="F25" s="4" t="inlineStr">
        <is>
          <t xml:space="preserve"> </t>
        </is>
      </c>
    </row>
    <row r="26">
      <c r="A26" s="4" t="inlineStr">
        <is>
          <t>Step Energy 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received (in shares)</t>
        </is>
      </c>
      <c r="B28" s="4" t="inlineStr">
        <is>
          <t xml:space="preserve"> </t>
        </is>
      </c>
      <c r="C28" s="4" t="inlineStr">
        <is>
          <t xml:space="preserve"> </t>
        </is>
      </c>
      <c r="D28" s="4" t="inlineStr">
        <is>
          <t xml:space="preserve"> </t>
        </is>
      </c>
      <c r="E28" s="4" t="inlineStr">
        <is>
          <t xml:space="preserve"> </t>
        </is>
      </c>
      <c r="F28" s="11" t="n">
        <v>2.6</v>
      </c>
    </row>
    <row r="29">
      <c r="A29" s="4" t="inlineStr">
        <is>
          <t>Short-term investment</t>
        </is>
      </c>
      <c r="B29" s="4" t="inlineStr">
        <is>
          <t xml:space="preserve"> </t>
        </is>
      </c>
      <c r="C29" s="4" t="inlineStr">
        <is>
          <t xml:space="preserve"> </t>
        </is>
      </c>
      <c r="D29" s="4" t="inlineStr">
        <is>
          <t xml:space="preserve"> </t>
        </is>
      </c>
      <c r="E29" s="4" t="inlineStr">
        <is>
          <t xml:space="preserve"> </t>
        </is>
      </c>
      <c r="F29" s="6" t="n">
        <v>11800000</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Unobservable Input Reconciliation (Details) - Significant other unobservable inputs (Level 3) - USD ($) $ in Thousands</t>
        </is>
      </c>
      <c r="B1" s="2" t="inlineStr">
        <is>
          <t>3 Months Ended</t>
        </is>
      </c>
      <c r="C1" s="2" t="inlineStr">
        <is>
          <t>12 Months Ended</t>
        </is>
      </c>
    </row>
    <row r="2">
      <c r="B2" s="2" t="inlineStr">
        <is>
          <t>Mar. 31, 2025</t>
        </is>
      </c>
      <c r="C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usiness acquisition contingent consideration payable - opening balance</t>
        </is>
      </c>
      <c r="B4" s="6" t="n">
        <v>8300</v>
      </c>
      <c r="C4" s="6" t="n">
        <v>0</v>
      </c>
    </row>
    <row r="5">
      <c r="A5" s="4" t="inlineStr">
        <is>
          <t>Addition</t>
        </is>
      </c>
      <c r="B5" s="5" t="n">
        <v>0</v>
      </c>
      <c r="C5" s="5" t="n">
        <v>10900</v>
      </c>
    </row>
    <row r="6">
      <c r="A6" s="4" t="inlineStr">
        <is>
          <t>Decrease in estimated fair value</t>
        </is>
      </c>
      <c r="B6" s="5" t="n">
        <v>-300</v>
      </c>
      <c r="C6" s="5" t="n">
        <v>-2600</v>
      </c>
    </row>
    <row r="7">
      <c r="A7" s="4" t="inlineStr">
        <is>
          <t>Business acquisition contingent consideration payable - closing balance</t>
        </is>
      </c>
      <c r="B7" s="6" t="n">
        <v>8000</v>
      </c>
      <c r="C7" s="6" t="n">
        <v>8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t>
        </is>
      </c>
      <c r="B4" s="12" t="n">
        <v>2.4</v>
      </c>
      <c r="C4" s="12" t="n">
        <v>1.4</v>
      </c>
    </row>
    <row r="5">
      <c r="A5" s="4" t="inlineStr">
        <is>
          <t>Finite-lived intangible assets, remaining amortization period</t>
        </is>
      </c>
      <c r="B5" s="4" t="inlineStr">
        <is>
          <t>7 years</t>
        </is>
      </c>
      <c r="C5" s="4" t="inlineStr">
        <is>
          <t xml:space="preserve"> </t>
        </is>
      </c>
    </row>
    <row r="6">
      <c r="A6" s="4" t="inlineStr">
        <is>
          <t>Customer relationships | 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6 years</t>
        </is>
      </c>
      <c r="C8" s="4" t="inlineStr">
        <is>
          <t xml:space="preserve"> </t>
        </is>
      </c>
    </row>
    <row r="9">
      <c r="A9" s="4" t="inlineStr">
        <is>
          <t>Customer relationships | 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10 years</t>
        </is>
      </c>
      <c r="C11" s="4" t="inlineStr">
        <is>
          <t xml:space="preserve"> </t>
        </is>
      </c>
    </row>
    <row r="12">
      <c r="A12" s="4" t="inlineStr">
        <is>
          <t>Trademark/trade name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Trademark/trade name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15 years</t>
        </is>
      </c>
      <c r="C17" s="4" t="inlineStr">
        <is>
          <t xml:space="preserve"> </t>
        </is>
      </c>
    </row>
    <row r="18">
      <c r="A18" s="4" t="inlineStr">
        <is>
          <t>Favorable contract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30 months</t>
        </is>
      </c>
      <c r="C20" s="4" t="inlineStr">
        <is>
          <t xml:space="preserve"> </t>
        </is>
      </c>
    </row>
    <row r="21">
      <c r="A21" s="4" t="inlineStr">
        <is>
          <t>Favorable contract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Internally developed softwar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29 months</t>
        </is>
      </c>
      <c r="C2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acquired:</t>
        </is>
      </c>
      <c r="B3" s="6" t="n">
        <v>79491</v>
      </c>
      <c r="C3" s="6" t="n">
        <v>79470</v>
      </c>
    </row>
    <row r="4">
      <c r="A4" s="4" t="inlineStr">
        <is>
          <t>Accumulated amortization:</t>
        </is>
      </c>
      <c r="B4" s="5" t="n">
        <v>-16927</v>
      </c>
      <c r="C4" s="5" t="n">
        <v>-14565</v>
      </c>
    </row>
    <row r="5">
      <c r="A5" s="4" t="inlineStr">
        <is>
          <t>Intangible assets — net</t>
        </is>
      </c>
      <c r="B5" s="5" t="n">
        <v>62564</v>
      </c>
      <c r="C5" s="5" t="n">
        <v>64905</v>
      </c>
    </row>
    <row r="6">
      <c r="A6" s="4" t="inlineStr">
        <is>
          <t>Trademark/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acquired:</t>
        </is>
      </c>
      <c r="B8" s="5" t="n">
        <v>12100</v>
      </c>
      <c r="C8" s="5" t="n">
        <v>12100</v>
      </c>
    </row>
    <row r="9">
      <c r="A9" s="4" t="inlineStr">
        <is>
          <t>Accumulated amortization:</t>
        </is>
      </c>
      <c r="B9" s="5" t="n">
        <v>-2682</v>
      </c>
      <c r="C9" s="5" t="n">
        <v>-2390</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acquired:</t>
        </is>
      </c>
      <c r="B12" s="5" t="n">
        <v>65100</v>
      </c>
      <c r="C12" s="5" t="n">
        <v>65100</v>
      </c>
    </row>
    <row r="13">
      <c r="A13" s="4" t="inlineStr">
        <is>
          <t>Accumulated amortization:</t>
        </is>
      </c>
      <c r="B13" s="5" t="n">
        <v>-13821</v>
      </c>
      <c r="C13" s="5" t="n">
        <v>-11883</v>
      </c>
    </row>
    <row r="14">
      <c r="A14" s="4" t="inlineStr">
        <is>
          <t>Favorable contrac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acquired:</t>
        </is>
      </c>
      <c r="B16" s="5" t="n">
        <v>2210</v>
      </c>
      <c r="C16" s="5" t="n">
        <v>2210</v>
      </c>
    </row>
    <row r="17">
      <c r="A17" s="4" t="inlineStr">
        <is>
          <t>Accumulated amortization:</t>
        </is>
      </c>
      <c r="B17" s="5" t="n">
        <v>-417</v>
      </c>
      <c r="C17" s="5" t="n">
        <v>-292</v>
      </c>
    </row>
    <row r="18">
      <c r="A18" s="4" t="inlineStr">
        <is>
          <t>Internally developed softw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acquired:</t>
        </is>
      </c>
      <c r="B20" s="5" t="n">
        <v>81</v>
      </c>
      <c r="C20" s="5" t="n">
        <v>60</v>
      </c>
    </row>
    <row r="21">
      <c r="A21" s="4" t="inlineStr">
        <is>
          <t>Accumulated amortization:</t>
        </is>
      </c>
      <c r="B21" s="6" t="n">
        <v>-7</v>
      </c>
      <c r="C2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7088</v>
      </c>
      <c r="C3" s="4" t="inlineStr">
        <is>
          <t xml:space="preserve"> </t>
        </is>
      </c>
    </row>
    <row r="4">
      <c r="A4" s="4" t="inlineStr">
        <is>
          <t>2026</t>
        </is>
      </c>
      <c r="B4" s="5" t="n">
        <v>9441</v>
      </c>
      <c r="C4" s="4" t="inlineStr">
        <is>
          <t xml:space="preserve"> </t>
        </is>
      </c>
    </row>
    <row r="5">
      <c r="A5" s="4" t="inlineStr">
        <is>
          <t>2027</t>
        </is>
      </c>
      <c r="B5" s="5" t="n">
        <v>9315</v>
      </c>
      <c r="C5" s="4" t="inlineStr">
        <is>
          <t xml:space="preserve"> </t>
        </is>
      </c>
    </row>
    <row r="6">
      <c r="A6" s="4" t="inlineStr">
        <is>
          <t>2028</t>
        </is>
      </c>
      <c r="B6" s="5" t="n">
        <v>9301</v>
      </c>
      <c r="C6" s="4" t="inlineStr">
        <is>
          <t xml:space="preserve"> </t>
        </is>
      </c>
    </row>
    <row r="7">
      <c r="A7" s="4" t="inlineStr">
        <is>
          <t>2029 and beyond</t>
        </is>
      </c>
      <c r="B7" s="5" t="n">
        <v>27419</v>
      </c>
      <c r="C7" s="4" t="inlineStr">
        <is>
          <t xml:space="preserve"> </t>
        </is>
      </c>
    </row>
    <row r="8">
      <c r="A8" s="4" t="inlineStr">
        <is>
          <t>Intangible assets — net</t>
        </is>
      </c>
      <c r="B8" s="6" t="n">
        <v>62564</v>
      </c>
      <c r="C8" s="6" t="n">
        <v>649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ong-Term Debt (Details) - USD ($) $ in Millions</t>
        </is>
      </c>
      <c r="C1" s="2" t="inlineStr">
        <is>
          <t>1 Months Ended</t>
        </is>
      </c>
      <c r="D1" s="2" t="inlineStr">
        <is>
          <t>3 Months Ended</t>
        </is>
      </c>
    </row>
    <row r="2">
      <c r="B2" s="2" t="inlineStr">
        <is>
          <t>Jun. 02, 2023</t>
        </is>
      </c>
      <c r="C2" s="2" t="inlineStr">
        <is>
          <t>Apr. 30, 2022</t>
        </is>
      </c>
      <c r="D2" s="2" t="inlineStr">
        <is>
          <t>Mar. 3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 base, eligible unbilled percentage</t>
        </is>
      </c>
      <c r="B4" s="10" t="n">
        <v>0.8</v>
      </c>
      <c r="C4" s="4" t="inlineStr">
        <is>
          <t xml:space="preserve"> </t>
        </is>
      </c>
      <c r="D4" s="4" t="inlineStr">
        <is>
          <t xml:space="preserve"> </t>
        </is>
      </c>
      <c r="E4" s="4" t="inlineStr">
        <is>
          <t xml:space="preserve"> </t>
        </is>
      </c>
    </row>
    <row r="5">
      <c r="A5" s="4" t="inlineStr">
        <is>
          <t>ABL Credit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otes issued</t>
        </is>
      </c>
      <c r="B7" s="4" t="inlineStr">
        <is>
          <t xml:space="preserve"> </t>
        </is>
      </c>
      <c r="C7" s="4" t="inlineStr">
        <is>
          <t xml:space="preserve"> </t>
        </is>
      </c>
      <c r="D7" s="12" t="n">
        <v>8.6</v>
      </c>
      <c r="E7" s="4" t="inlineStr">
        <is>
          <t xml:space="preserve"> </t>
        </is>
      </c>
    </row>
    <row r="8">
      <c r="A8" s="4" t="inlineStr">
        <is>
          <t>ABL CreditFacility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4" t="inlineStr">
        <is>
          <t xml:space="preserve"> </t>
        </is>
      </c>
      <c r="C10" s="4" t="inlineStr">
        <is>
          <t xml:space="preserve"> </t>
        </is>
      </c>
      <c r="D10" s="5" t="n">
        <v>45</v>
      </c>
      <c r="E10" s="6" t="n">
        <v>45</v>
      </c>
    </row>
    <row r="11">
      <c r="A11" s="4" t="inlineStr">
        <is>
          <t>Line of credit facility, remaining borrowing capacity</t>
        </is>
      </c>
      <c r="B11" s="4" t="inlineStr">
        <is>
          <t xml:space="preserve"> </t>
        </is>
      </c>
      <c r="C11" s="4" t="inlineStr">
        <is>
          <t xml:space="preserve"> </t>
        </is>
      </c>
      <c r="D11" s="6" t="n">
        <v>134</v>
      </c>
      <c r="E11" s="4" t="inlineStr">
        <is>
          <t xml:space="preserve"> </t>
        </is>
      </c>
    </row>
    <row r="12">
      <c r="A12" s="4" t="inlineStr">
        <is>
          <t>ABL CreditFacility | Revolving Credit Facility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225</v>
      </c>
      <c r="C14" s="6" t="n">
        <v>150</v>
      </c>
      <c r="D14" s="4" t="inlineStr">
        <is>
          <t xml:space="preserve"> </t>
        </is>
      </c>
      <c r="E14" s="4" t="inlineStr">
        <is>
          <t xml:space="preserve"> </t>
        </is>
      </c>
    </row>
    <row r="15">
      <c r="A15" s="4" t="inlineStr">
        <is>
          <t>Coverage ratio establishing threshold, option one, percentage of facility size and borrowing base</t>
        </is>
      </c>
      <c r="B15" s="4" t="inlineStr">
        <is>
          <t xml:space="preserve"> </t>
        </is>
      </c>
      <c r="C15" s="10" t="n">
        <v>0.1</v>
      </c>
      <c r="D15" s="10" t="n">
        <v>0.1</v>
      </c>
      <c r="E15" s="4" t="inlineStr">
        <is>
          <t xml:space="preserve"> </t>
        </is>
      </c>
    </row>
    <row r="16">
      <c r="A16" s="4" t="inlineStr">
        <is>
          <t>Coverage ratio establishing threshold, option two, amount</t>
        </is>
      </c>
      <c r="B16" s="4" t="inlineStr">
        <is>
          <t xml:space="preserve"> </t>
        </is>
      </c>
      <c r="C16" s="6" t="n">
        <v>10</v>
      </c>
      <c r="D16" s="6" t="n">
        <v>15</v>
      </c>
      <c r="E16" s="4" t="inlineStr">
        <is>
          <t xml:space="preserve"> </t>
        </is>
      </c>
    </row>
    <row r="17">
      <c r="A17" s="4" t="inlineStr">
        <is>
          <t>Borrowing base</t>
        </is>
      </c>
      <c r="B17" s="4" t="inlineStr">
        <is>
          <t xml:space="preserve"> </t>
        </is>
      </c>
      <c r="C17" s="4" t="inlineStr">
        <is>
          <t xml:space="preserve"> </t>
        </is>
      </c>
      <c r="D17" s="12" t="n">
        <v>187.5</v>
      </c>
      <c r="E17" s="4" t="inlineStr">
        <is>
          <t xml:space="preserve"> </t>
        </is>
      </c>
    </row>
    <row r="18">
      <c r="A18" s="4" t="inlineStr">
        <is>
          <t>Interest rate</t>
        </is>
      </c>
      <c r="B18" s="4" t="inlineStr">
        <is>
          <t xml:space="preserve"> </t>
        </is>
      </c>
      <c r="C18" s="4" t="inlineStr">
        <is>
          <t xml:space="preserve"> </t>
        </is>
      </c>
      <c r="D18" s="9" t="n">
        <v>0.0658</v>
      </c>
      <c r="E18" s="4" t="inlineStr">
        <is>
          <t xml:space="preserve"> </t>
        </is>
      </c>
    </row>
    <row r="19">
      <c r="A19" s="4" t="inlineStr">
        <is>
          <t>Minimum | ABL CreditFacility | Revolving Credit Facility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orrowing base, accounts receivable percentage</t>
        </is>
      </c>
      <c r="B21" s="10" t="n">
        <v>0.85</v>
      </c>
      <c r="C21" s="10" t="n">
        <v>0.85</v>
      </c>
      <c r="D21" s="4" t="inlineStr">
        <is>
          <t xml:space="preserve"> </t>
        </is>
      </c>
      <c r="E21" s="4" t="inlineStr">
        <is>
          <t xml:space="preserve"> </t>
        </is>
      </c>
    </row>
    <row r="22">
      <c r="A22" s="4" t="inlineStr">
        <is>
          <t>Maximum | ABL CreditFacility | Revolving Credit Facility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orrowing base, accounts receivable percentage</t>
        </is>
      </c>
      <c r="B24" s="10" t="n">
        <v>0.9</v>
      </c>
      <c r="C24" s="10" t="n">
        <v>0.9</v>
      </c>
      <c r="D24" s="4" t="inlineStr">
        <is>
          <t xml:space="preserve"> </t>
        </is>
      </c>
      <c r="E24" s="4" t="inlineStr">
        <is>
          <t xml:space="preserve"> </t>
        </is>
      </c>
    </row>
    <row r="25">
      <c r="A25" s="4" t="inlineStr">
        <is>
          <t>Maximum percentage of borrowing base</t>
        </is>
      </c>
      <c r="B25" s="10" t="n">
        <v>0.25</v>
      </c>
      <c r="C25" s="4" t="inlineStr">
        <is>
          <t xml:space="preserve"> </t>
        </is>
      </c>
      <c r="D25" s="4" t="inlineStr">
        <is>
          <t xml:space="preserve"> </t>
        </is>
      </c>
      <c r="E25" s="4" t="inlineStr">
        <is>
          <t xml:space="preserve"> </t>
        </is>
      </c>
    </row>
    <row r="26">
      <c r="A26" s="4" t="inlineStr">
        <is>
          <t>SOFR Loans | Minimum | ABL CreditFacility | Revolving Credit Facility | Line of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9" t="n">
        <v>0.0175</v>
      </c>
      <c r="C28" s="4" t="inlineStr">
        <is>
          <t xml:space="preserve"> </t>
        </is>
      </c>
      <c r="D28" s="4" t="inlineStr">
        <is>
          <t xml:space="preserve"> </t>
        </is>
      </c>
      <c r="E28" s="4" t="inlineStr">
        <is>
          <t xml:space="preserve"> </t>
        </is>
      </c>
    </row>
    <row r="29">
      <c r="A29" s="4" t="inlineStr">
        <is>
          <t>SOFR Loans | Maximum | ABL CreditFacility | Revolving Credit Facility | Line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9" t="n">
        <v>0.0225</v>
      </c>
      <c r="C31" s="4" t="inlineStr">
        <is>
          <t xml:space="preserve"> </t>
        </is>
      </c>
      <c r="D31" s="4" t="inlineStr">
        <is>
          <t xml:space="preserve"> </t>
        </is>
      </c>
      <c r="E31" s="4" t="inlineStr">
        <is>
          <t xml:space="preserve"> </t>
        </is>
      </c>
    </row>
    <row r="32">
      <c r="A32" s="4" t="inlineStr">
        <is>
          <t>Base Rate Loans | Minimum | ABL CreditFacility | Revolving Credit Facility | Line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9" t="n">
        <v>0.0075</v>
      </c>
      <c r="C34" s="4" t="inlineStr">
        <is>
          <t xml:space="preserve"> </t>
        </is>
      </c>
      <c r="D34" s="4" t="inlineStr">
        <is>
          <t xml:space="preserve"> </t>
        </is>
      </c>
      <c r="E34" s="4" t="inlineStr">
        <is>
          <t xml:space="preserve"> </t>
        </is>
      </c>
    </row>
    <row r="35">
      <c r="A35" s="4" t="inlineStr">
        <is>
          <t>Base Rate Loans | Maximum | ABL CreditFacility | Revolving Credit Facility | Line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9" t="n">
        <v>0.0125</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portable 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 Information - Reconciliation of Segment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t>
        </is>
      </c>
      <c r="B4" s="6" t="n">
        <v>359416</v>
      </c>
      <c r="C4" s="6" t="n">
        <v>405843</v>
      </c>
      <c r="D4" s="4" t="inlineStr">
        <is>
          <t xml:space="preserve"> </t>
        </is>
      </c>
    </row>
    <row r="5">
      <c r="A5" s="4" t="inlineStr">
        <is>
          <t>Cost of service - labor</t>
        </is>
      </c>
      <c r="B5" s="5" t="n">
        <v>76989</v>
      </c>
      <c r="C5" s="5" t="n">
        <v>84891</v>
      </c>
      <c r="D5" s="4" t="inlineStr">
        <is>
          <t xml:space="preserve"> </t>
        </is>
      </c>
    </row>
    <row r="6">
      <c r="A6" s="4" t="inlineStr">
        <is>
          <t>Cost of service - expendables</t>
        </is>
      </c>
      <c r="B6" s="5" t="n">
        <v>76771</v>
      </c>
      <c r="C6" s="5" t="n">
        <v>78848</v>
      </c>
      <c r="D6" s="4" t="inlineStr">
        <is>
          <t xml:space="preserve"> </t>
        </is>
      </c>
    </row>
    <row r="7">
      <c r="A7" s="4" t="inlineStr">
        <is>
          <t>Cost of service - other direct costs</t>
        </is>
      </c>
      <c r="B7" s="5" t="n">
        <v>110096</v>
      </c>
      <c r="C7" s="5" t="n">
        <v>124902</v>
      </c>
      <c r="D7" s="4" t="inlineStr">
        <is>
          <t xml:space="preserve"> </t>
        </is>
      </c>
    </row>
    <row r="8">
      <c r="A8" s="4" t="inlineStr">
        <is>
          <t>General and administrative expenses excluding nonrecurring and non cash items for reportable segments</t>
        </is>
      </c>
      <c r="B8" s="5" t="n">
        <v>9391</v>
      </c>
      <c r="C8" s="5" t="n">
        <v>9436</v>
      </c>
      <c r="D8" s="4" t="inlineStr">
        <is>
          <t xml:space="preserve"> </t>
        </is>
      </c>
    </row>
    <row r="9">
      <c r="A9" s="4" t="inlineStr">
        <is>
          <t>Adjusted EBITDA</t>
        </is>
      </c>
      <c r="B9" s="5" t="n">
        <v>86169</v>
      </c>
      <c r="C9" s="5" t="n">
        <v>107766</v>
      </c>
      <c r="D9" s="4" t="inlineStr">
        <is>
          <t xml:space="preserve"> </t>
        </is>
      </c>
    </row>
    <row r="10">
      <c r="A10" s="4" t="inlineStr">
        <is>
          <t>Depreciation and amortization</t>
        </is>
      </c>
      <c r="B10" s="5" t="n">
        <v>48681</v>
      </c>
      <c r="C10" s="5" t="n">
        <v>58660</v>
      </c>
      <c r="D10" s="4" t="inlineStr">
        <is>
          <t xml:space="preserve"> </t>
        </is>
      </c>
    </row>
    <row r="11">
      <c r="A11" s="4" t="inlineStr">
        <is>
          <t>Capital expenditures incurred</t>
        </is>
      </c>
      <c r="B11" s="5" t="n">
        <v>38653</v>
      </c>
      <c r="C11" s="5" t="n">
        <v>39840</v>
      </c>
      <c r="D11" s="4" t="inlineStr">
        <is>
          <t xml:space="preserve"> </t>
        </is>
      </c>
    </row>
    <row r="12">
      <c r="A12" s="4" t="inlineStr">
        <is>
          <t>Goodwill</t>
        </is>
      </c>
      <c r="B12" s="5" t="n">
        <v>920</v>
      </c>
      <c r="C12" s="4" t="inlineStr">
        <is>
          <t xml:space="preserve"> </t>
        </is>
      </c>
      <c r="D12" s="6" t="n">
        <v>920</v>
      </c>
    </row>
    <row r="13">
      <c r="A13" s="4" t="inlineStr">
        <is>
          <t>Total assets</t>
        </is>
      </c>
      <c r="B13" s="5" t="n">
        <v>1246199</v>
      </c>
      <c r="C13" s="5" t="n">
        <v>1223645</v>
      </c>
      <c r="D13" s="5" t="n">
        <v>1223645</v>
      </c>
    </row>
    <row r="14">
      <c r="A14" s="4" t="inlineStr">
        <is>
          <t>Loss on disposal of assets</t>
        </is>
      </c>
      <c r="B14" s="5" t="n">
        <v>9746</v>
      </c>
      <c r="C14" s="5" t="n">
        <v>4</v>
      </c>
      <c r="D14" s="4" t="inlineStr">
        <is>
          <t xml:space="preserve"> </t>
        </is>
      </c>
    </row>
    <row r="15">
      <c r="A15" s="4" t="inlineStr">
        <is>
          <t>Revision of Prior Period, Adjust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ccumulated depreciation, depletion and amortization, property, plant and equipment, period increase (decrease)</t>
        </is>
      </c>
      <c r="B17" s="4" t="inlineStr">
        <is>
          <t xml:space="preserve"> </t>
        </is>
      </c>
      <c r="C17" s="5" t="n">
        <v>6500</v>
      </c>
      <c r="D17" s="4" t="inlineStr">
        <is>
          <t xml:space="preserve"> </t>
        </is>
      </c>
    </row>
    <row r="18">
      <c r="A18" s="4" t="inlineStr">
        <is>
          <t>Loss on disposal of assets</t>
        </is>
      </c>
      <c r="B18" s="4" t="inlineStr">
        <is>
          <t xml:space="preserve"> </t>
        </is>
      </c>
      <c r="C18" s="5" t="n">
        <v>6500</v>
      </c>
      <c r="D18" s="4" t="inlineStr">
        <is>
          <t xml:space="preserve"> </t>
        </is>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rvice revenue</t>
        </is>
      </c>
      <c r="B21" s="5" t="n">
        <v>359474</v>
      </c>
      <c r="C21" s="5" t="n">
        <v>405843</v>
      </c>
      <c r="D21" s="4" t="inlineStr">
        <is>
          <t xml:space="preserve"> </t>
        </is>
      </c>
    </row>
    <row r="22">
      <c r="A22" s="4" t="inlineStr">
        <is>
          <t>Adjusted EBITDA</t>
        </is>
      </c>
      <c r="B22" s="5" t="n">
        <v>86169</v>
      </c>
      <c r="C22" s="5" t="n">
        <v>107766</v>
      </c>
      <c r="D22" s="4" t="inlineStr">
        <is>
          <t xml:space="preserve"> </t>
        </is>
      </c>
    </row>
    <row r="23">
      <c r="A23" s="4" t="inlineStr">
        <is>
          <t>Total assets</t>
        </is>
      </c>
      <c r="B23" s="5" t="n">
        <v>1206025</v>
      </c>
      <c r="C23" s="5" t="n">
        <v>1191769</v>
      </c>
      <c r="D23" s="4" t="inlineStr">
        <is>
          <t xml:space="preserve"> </t>
        </is>
      </c>
    </row>
    <row r="24">
      <c r="A24" s="4" t="inlineStr">
        <is>
          <t>Segment Reconciling Item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rvice revenue</t>
        </is>
      </c>
      <c r="B26" s="5" t="n">
        <v>-58</v>
      </c>
      <c r="C26" s="5" t="n">
        <v>0</v>
      </c>
      <c r="D26" s="4" t="inlineStr">
        <is>
          <t xml:space="preserve"> </t>
        </is>
      </c>
    </row>
    <row r="27">
      <c r="A27" s="4" t="inlineStr">
        <is>
          <t>Cost of service - labor</t>
        </is>
      </c>
      <c r="B27" s="5" t="n">
        <v>0</v>
      </c>
      <c r="C27" s="5" t="n">
        <v>0</v>
      </c>
      <c r="D27" s="4" t="inlineStr">
        <is>
          <t xml:space="preserve"> </t>
        </is>
      </c>
    </row>
    <row r="28">
      <c r="A28" s="4" t="inlineStr">
        <is>
          <t>Cost of service - expendables</t>
        </is>
      </c>
      <c r="B28" s="5" t="n">
        <v>-58</v>
      </c>
      <c r="C28" s="5" t="n">
        <v>0</v>
      </c>
      <c r="D28" s="4" t="inlineStr">
        <is>
          <t xml:space="preserve"> </t>
        </is>
      </c>
    </row>
    <row r="29">
      <c r="A29" s="4" t="inlineStr">
        <is>
          <t>Cost of service - other direct costs</t>
        </is>
      </c>
      <c r="B29" s="5" t="n">
        <v>0</v>
      </c>
      <c r="C29" s="5" t="n">
        <v>0</v>
      </c>
      <c r="D29" s="4" t="inlineStr">
        <is>
          <t xml:space="preserve"> </t>
        </is>
      </c>
    </row>
    <row r="30">
      <c r="A30" s="4" t="inlineStr">
        <is>
          <t>General and administrative expenses excluding nonrecurring and non cash items for reportable segments</t>
        </is>
      </c>
      <c r="B30" s="5" t="n">
        <v>0</v>
      </c>
      <c r="C30" s="5" t="n">
        <v>0</v>
      </c>
      <c r="D30" s="4" t="inlineStr">
        <is>
          <t xml:space="preserve"> </t>
        </is>
      </c>
    </row>
    <row r="31">
      <c r="A31" s="4" t="inlineStr">
        <is>
          <t>Adjusted EBITDA</t>
        </is>
      </c>
      <c r="B31" s="5" t="n">
        <v>0</v>
      </c>
      <c r="C31" s="5" t="n">
        <v>0</v>
      </c>
      <c r="D31" s="4" t="inlineStr">
        <is>
          <t xml:space="preserve"> </t>
        </is>
      </c>
    </row>
    <row r="32">
      <c r="A32" s="4" t="inlineStr">
        <is>
          <t>Depreciation and amortization</t>
        </is>
      </c>
      <c r="B32" s="5" t="n">
        <v>23</v>
      </c>
      <c r="C32" s="5" t="n">
        <v>25</v>
      </c>
      <c r="D32" s="4" t="inlineStr">
        <is>
          <t xml:space="preserve"> </t>
        </is>
      </c>
    </row>
    <row r="33">
      <c r="A33" s="4" t="inlineStr">
        <is>
          <t>Capital expenditures incurred</t>
        </is>
      </c>
      <c r="B33" s="5" t="n">
        <v>0</v>
      </c>
      <c r="C33" s="5" t="n">
        <v>0</v>
      </c>
      <c r="D33" s="4" t="inlineStr">
        <is>
          <t xml:space="preserve"> </t>
        </is>
      </c>
    </row>
    <row r="34">
      <c r="A34" s="4" t="inlineStr">
        <is>
          <t>Goodwill</t>
        </is>
      </c>
      <c r="B34" s="5" t="n">
        <v>0</v>
      </c>
      <c r="C34" s="4" t="inlineStr">
        <is>
          <t xml:space="preserve"> </t>
        </is>
      </c>
      <c r="D34" s="5" t="n">
        <v>0</v>
      </c>
    </row>
    <row r="35">
      <c r="A35" s="4" t="inlineStr">
        <is>
          <t>Total assets</t>
        </is>
      </c>
      <c r="B35" s="5" t="n">
        <v>40174</v>
      </c>
      <c r="C35" s="4" t="inlineStr">
        <is>
          <t xml:space="preserve"> </t>
        </is>
      </c>
      <c r="D35" s="5" t="n">
        <v>31876</v>
      </c>
    </row>
    <row r="36">
      <c r="A36" s="4" t="inlineStr">
        <is>
          <t>Hydraulic Fracturing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rvice revenue</t>
        </is>
      </c>
      <c r="B38" s="5" t="n">
        <v>269399</v>
      </c>
      <c r="C38" s="5" t="n">
        <v>309300</v>
      </c>
      <c r="D38" s="4" t="inlineStr">
        <is>
          <t xml:space="preserve"> </t>
        </is>
      </c>
    </row>
    <row r="39">
      <c r="A39" s="4" t="inlineStr">
        <is>
          <t>Cost of service - labor</t>
        </is>
      </c>
      <c r="B39" s="5" t="n">
        <v>54940</v>
      </c>
      <c r="C39" s="5" t="n">
        <v>60931</v>
      </c>
      <c r="D39" s="4" t="inlineStr">
        <is>
          <t xml:space="preserve"> </t>
        </is>
      </c>
    </row>
    <row r="40">
      <c r="A40" s="4" t="inlineStr">
        <is>
          <t>Cost of service - expendables</t>
        </is>
      </c>
      <c r="B40" s="5" t="n">
        <v>44154</v>
      </c>
      <c r="C40" s="5" t="n">
        <v>46362</v>
      </c>
      <c r="D40" s="4" t="inlineStr">
        <is>
          <t xml:space="preserve"> </t>
        </is>
      </c>
    </row>
    <row r="41">
      <c r="A41" s="4" t="inlineStr">
        <is>
          <t>Cost of service - other direct costs</t>
        </is>
      </c>
      <c r="B41" s="5" t="n">
        <v>97159</v>
      </c>
      <c r="C41" s="5" t="n">
        <v>110731</v>
      </c>
      <c r="D41" s="4" t="inlineStr">
        <is>
          <t xml:space="preserve"> </t>
        </is>
      </c>
    </row>
    <row r="42">
      <c r="A42" s="4" t="inlineStr">
        <is>
          <t>General and administrative expenses excluding nonrecurring and non cash items for reportable segments</t>
        </is>
      </c>
      <c r="B42" s="5" t="n">
        <v>4806</v>
      </c>
      <c r="C42" s="5" t="n">
        <v>5157</v>
      </c>
      <c r="D42" s="4" t="inlineStr">
        <is>
          <t xml:space="preserve"> </t>
        </is>
      </c>
    </row>
    <row r="43">
      <c r="A43" s="4" t="inlineStr">
        <is>
          <t>Adjusted EBITDA</t>
        </is>
      </c>
      <c r="B43" s="5" t="n">
        <v>68340</v>
      </c>
      <c r="C43" s="5" t="n">
        <v>86119</v>
      </c>
      <c r="D43" s="4" t="inlineStr">
        <is>
          <t xml:space="preserve"> </t>
        </is>
      </c>
    </row>
    <row r="44">
      <c r="A44" s="4" t="inlineStr">
        <is>
          <t>Depreciation and amortization</t>
        </is>
      </c>
      <c r="B44" s="5" t="n">
        <v>41301</v>
      </c>
      <c r="C44" s="5" t="n">
        <v>51442</v>
      </c>
      <c r="D44" s="4" t="inlineStr">
        <is>
          <t xml:space="preserve"> </t>
        </is>
      </c>
    </row>
    <row r="45">
      <c r="A45" s="4" t="inlineStr">
        <is>
          <t>Capital expenditures incurred</t>
        </is>
      </c>
      <c r="B45" s="5" t="n">
        <v>16338</v>
      </c>
      <c r="C45" s="5" t="n">
        <v>35988</v>
      </c>
      <c r="D45" s="4" t="inlineStr">
        <is>
          <t xml:space="preserve"> </t>
        </is>
      </c>
    </row>
    <row r="46">
      <c r="A46" s="4" t="inlineStr">
        <is>
          <t>Goodwill</t>
        </is>
      </c>
      <c r="B46" s="5" t="n">
        <v>920</v>
      </c>
      <c r="C46" s="4" t="inlineStr">
        <is>
          <t xml:space="preserve"> </t>
        </is>
      </c>
      <c r="D46" s="5" t="n">
        <v>920</v>
      </c>
    </row>
    <row r="47">
      <c r="A47" s="4" t="inlineStr">
        <is>
          <t>Total assets</t>
        </is>
      </c>
      <c r="B47" s="5" t="n">
        <v>955862</v>
      </c>
      <c r="C47" s="5" t="n">
        <v>961485</v>
      </c>
      <c r="D47" s="5" t="n">
        <v>961485</v>
      </c>
    </row>
    <row r="48">
      <c r="A48" s="4" t="inlineStr">
        <is>
          <t>Wireline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Service revenue</t>
        </is>
      </c>
      <c r="B50" s="5" t="n">
        <v>53442</v>
      </c>
      <c r="C50" s="5" t="n">
        <v>60805</v>
      </c>
      <c r="D50" s="4" t="inlineStr">
        <is>
          <t xml:space="preserve"> </t>
        </is>
      </c>
    </row>
    <row r="51">
      <c r="A51" s="4" t="inlineStr">
        <is>
          <t>Cost of service - labor</t>
        </is>
      </c>
      <c r="B51" s="5" t="n">
        <v>14015</v>
      </c>
      <c r="C51" s="5" t="n">
        <v>14836</v>
      </c>
      <c r="D51" s="4" t="inlineStr">
        <is>
          <t xml:space="preserve"> </t>
        </is>
      </c>
    </row>
    <row r="52">
      <c r="A52" s="4" t="inlineStr">
        <is>
          <t>Cost of service - expendables</t>
        </is>
      </c>
      <c r="B52" s="5" t="n">
        <v>16210</v>
      </c>
      <c r="C52" s="5" t="n">
        <v>16167</v>
      </c>
      <c r="D52" s="4" t="inlineStr">
        <is>
          <t xml:space="preserve"> </t>
        </is>
      </c>
    </row>
    <row r="53">
      <c r="A53" s="4" t="inlineStr">
        <is>
          <t>Cost of service - other direct costs</t>
        </is>
      </c>
      <c r="B53" s="5" t="n">
        <v>10069</v>
      </c>
      <c r="C53" s="5" t="n">
        <v>10149</v>
      </c>
      <c r="D53" s="4" t="inlineStr">
        <is>
          <t xml:space="preserve"> </t>
        </is>
      </c>
    </row>
    <row r="54">
      <c r="A54" s="4" t="inlineStr">
        <is>
          <t>General and administrative expenses excluding nonrecurring and non cash items for reportable segments</t>
        </is>
      </c>
      <c r="B54" s="5" t="n">
        <v>2675</v>
      </c>
      <c r="C54" s="5" t="n">
        <v>2867</v>
      </c>
      <c r="D54" s="4" t="inlineStr">
        <is>
          <t xml:space="preserve"> </t>
        </is>
      </c>
    </row>
    <row r="55">
      <c r="A55" s="4" t="inlineStr">
        <is>
          <t>Adjusted EBITDA</t>
        </is>
      </c>
      <c r="B55" s="5" t="n">
        <v>10473</v>
      </c>
      <c r="C55" s="5" t="n">
        <v>16786</v>
      </c>
      <c r="D55" s="4" t="inlineStr">
        <is>
          <t xml:space="preserve"> </t>
        </is>
      </c>
    </row>
    <row r="56">
      <c r="A56" s="4" t="inlineStr">
        <is>
          <t>Depreciation and amortization</t>
        </is>
      </c>
      <c r="B56" s="5" t="n">
        <v>5427</v>
      </c>
      <c r="C56" s="5" t="n">
        <v>4915</v>
      </c>
      <c r="D56" s="4" t="inlineStr">
        <is>
          <t xml:space="preserve"> </t>
        </is>
      </c>
    </row>
    <row r="57">
      <c r="A57" s="4" t="inlineStr">
        <is>
          <t>Capital expenditures incurred</t>
        </is>
      </c>
      <c r="B57" s="5" t="n">
        <v>2184</v>
      </c>
      <c r="C57" s="5" t="n">
        <v>2386</v>
      </c>
      <c r="D57" s="4" t="inlineStr">
        <is>
          <t xml:space="preserve"> </t>
        </is>
      </c>
    </row>
    <row r="58">
      <c r="A58" s="4" t="inlineStr">
        <is>
          <t>Goodwill</t>
        </is>
      </c>
      <c r="B58" s="5" t="n">
        <v>0</v>
      </c>
      <c r="C58" s="4" t="inlineStr">
        <is>
          <t xml:space="preserve"> </t>
        </is>
      </c>
      <c r="D58" s="5" t="n">
        <v>0</v>
      </c>
    </row>
    <row r="59">
      <c r="A59" s="4" t="inlineStr">
        <is>
          <t>Total assets</t>
        </is>
      </c>
      <c r="B59" s="5" t="n">
        <v>157147</v>
      </c>
      <c r="C59" s="5" t="n">
        <v>156349</v>
      </c>
      <c r="D59" s="5" t="n">
        <v>156349</v>
      </c>
    </row>
    <row r="60">
      <c r="A60" s="4" t="inlineStr">
        <is>
          <t>Cementing | Operating Segment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Service revenue</t>
        </is>
      </c>
      <c r="B62" s="5" t="n">
        <v>36633</v>
      </c>
      <c r="C62" s="5" t="n">
        <v>35738</v>
      </c>
      <c r="D62" s="4" t="inlineStr">
        <is>
          <t xml:space="preserve"> </t>
        </is>
      </c>
    </row>
    <row r="63">
      <c r="A63" s="4" t="inlineStr">
        <is>
          <t>Cost of service - labor</t>
        </is>
      </c>
      <c r="B63" s="5" t="n">
        <v>8034</v>
      </c>
      <c r="C63" s="5" t="n">
        <v>9124</v>
      </c>
      <c r="D63" s="4" t="inlineStr">
        <is>
          <t xml:space="preserve"> </t>
        </is>
      </c>
    </row>
    <row r="64">
      <c r="A64" s="4" t="inlineStr">
        <is>
          <t>Cost of service - expendables</t>
        </is>
      </c>
      <c r="B64" s="5" t="n">
        <v>16465</v>
      </c>
      <c r="C64" s="5" t="n">
        <v>16319</v>
      </c>
      <c r="D64" s="4" t="inlineStr">
        <is>
          <t xml:space="preserve"> </t>
        </is>
      </c>
    </row>
    <row r="65">
      <c r="A65" s="4" t="inlineStr">
        <is>
          <t>Cost of service - other direct costs</t>
        </is>
      </c>
      <c r="B65" s="5" t="n">
        <v>2868</v>
      </c>
      <c r="C65" s="5" t="n">
        <v>4022</v>
      </c>
      <c r="D65" s="4" t="inlineStr">
        <is>
          <t xml:space="preserve"> </t>
        </is>
      </c>
    </row>
    <row r="66">
      <c r="A66" s="4" t="inlineStr">
        <is>
          <t>General and administrative expenses excluding nonrecurring and non cash items for reportable segments</t>
        </is>
      </c>
      <c r="B66" s="5" t="n">
        <v>1200</v>
      </c>
      <c r="C66" s="5" t="n">
        <v>1412</v>
      </c>
      <c r="D66" s="4" t="inlineStr">
        <is>
          <t xml:space="preserve"> </t>
        </is>
      </c>
    </row>
    <row r="67">
      <c r="A67" s="4" t="inlineStr">
        <is>
          <t>Adjusted EBITDA</t>
        </is>
      </c>
      <c r="B67" s="5" t="n">
        <v>8066</v>
      </c>
      <c r="C67" s="5" t="n">
        <v>4861</v>
      </c>
      <c r="D67" s="4" t="inlineStr">
        <is>
          <t xml:space="preserve"> </t>
        </is>
      </c>
    </row>
    <row r="68">
      <c r="A68" s="4" t="inlineStr">
        <is>
          <t>Depreciation and amortization</t>
        </is>
      </c>
      <c r="B68" s="5" t="n">
        <v>1930</v>
      </c>
      <c r="C68" s="5" t="n">
        <v>2278</v>
      </c>
      <c r="D68" s="4" t="inlineStr">
        <is>
          <t xml:space="preserve"> </t>
        </is>
      </c>
    </row>
    <row r="69">
      <c r="A69" s="4" t="inlineStr">
        <is>
          <t>Capital expenditures incurred</t>
        </is>
      </c>
      <c r="B69" s="5" t="n">
        <v>1831</v>
      </c>
      <c r="C69" s="5" t="n">
        <v>1466</v>
      </c>
      <c r="D69" s="4" t="inlineStr">
        <is>
          <t xml:space="preserve"> </t>
        </is>
      </c>
    </row>
    <row r="70">
      <c r="A70" s="4" t="inlineStr">
        <is>
          <t>Goodwill</t>
        </is>
      </c>
      <c r="B70" s="5" t="n">
        <v>0</v>
      </c>
      <c r="C70" s="4" t="inlineStr">
        <is>
          <t xml:space="preserve"> </t>
        </is>
      </c>
      <c r="D70" s="5" t="n">
        <v>0</v>
      </c>
    </row>
    <row r="71">
      <c r="A71" s="4" t="inlineStr">
        <is>
          <t>Total assets</t>
        </is>
      </c>
      <c r="B71" s="5" t="n">
        <v>69735</v>
      </c>
      <c r="C71" s="5" t="n">
        <v>73935</v>
      </c>
      <c r="D71" s="5" t="n">
        <v>73935</v>
      </c>
    </row>
    <row r="72">
      <c r="A72" s="4" t="inlineStr">
        <is>
          <t>All Other | Operating Segment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Service revenue</t>
        </is>
      </c>
      <c r="B74" s="5" t="n">
        <v>0</v>
      </c>
      <c r="C74" s="5" t="n">
        <v>0</v>
      </c>
      <c r="D74" s="4" t="inlineStr">
        <is>
          <t xml:space="preserve"> </t>
        </is>
      </c>
    </row>
    <row r="75">
      <c r="A75" s="4" t="inlineStr">
        <is>
          <t>Cost of service - labor</t>
        </is>
      </c>
      <c r="B75" s="5" t="n">
        <v>0</v>
      </c>
      <c r="C75" s="5" t="n">
        <v>0</v>
      </c>
      <c r="D75" s="4" t="inlineStr">
        <is>
          <t xml:space="preserve"> </t>
        </is>
      </c>
    </row>
    <row r="76">
      <c r="A76" s="4" t="inlineStr">
        <is>
          <t>Cost of service - expendables</t>
        </is>
      </c>
      <c r="B76" s="5" t="n">
        <v>0</v>
      </c>
      <c r="C76" s="5" t="n">
        <v>0</v>
      </c>
      <c r="D76" s="4" t="inlineStr">
        <is>
          <t xml:space="preserve"> </t>
        </is>
      </c>
    </row>
    <row r="77">
      <c r="A77" s="4" t="inlineStr">
        <is>
          <t>Cost of service - other direct costs</t>
        </is>
      </c>
      <c r="B77" s="5" t="n">
        <v>0</v>
      </c>
      <c r="C77" s="5" t="n">
        <v>0</v>
      </c>
      <c r="D77" s="4" t="inlineStr">
        <is>
          <t xml:space="preserve"> </t>
        </is>
      </c>
    </row>
    <row r="78">
      <c r="A78" s="4" t="inlineStr">
        <is>
          <t>General and administrative expenses excluding nonrecurring and non cash items for reportable segments</t>
        </is>
      </c>
      <c r="B78" s="5" t="n">
        <v>710</v>
      </c>
      <c r="C78" s="5" t="n">
        <v>0</v>
      </c>
      <c r="D78" s="4" t="inlineStr">
        <is>
          <t xml:space="preserve"> </t>
        </is>
      </c>
    </row>
    <row r="79">
      <c r="A79" s="4" t="inlineStr">
        <is>
          <t>Adjusted EBITDA</t>
        </is>
      </c>
      <c r="B79" s="5" t="n">
        <v>-710</v>
      </c>
      <c r="C79" s="5" t="n">
        <v>0</v>
      </c>
      <c r="D79" s="4" t="inlineStr">
        <is>
          <t xml:space="preserve"> </t>
        </is>
      </c>
    </row>
    <row r="80">
      <c r="A80" s="4" t="inlineStr">
        <is>
          <t>Depreciation and amortization</t>
        </is>
      </c>
      <c r="B80" s="5" t="n">
        <v>0</v>
      </c>
      <c r="C80" s="5" t="n">
        <v>0</v>
      </c>
      <c r="D80" s="4" t="inlineStr">
        <is>
          <t xml:space="preserve"> </t>
        </is>
      </c>
    </row>
    <row r="81">
      <c r="A81" s="4" t="inlineStr">
        <is>
          <t>Capital expenditures incurred</t>
        </is>
      </c>
      <c r="B81" s="5" t="n">
        <v>18300</v>
      </c>
      <c r="C81" s="5" t="n">
        <v>0</v>
      </c>
      <c r="D81" s="4" t="inlineStr">
        <is>
          <t xml:space="preserve"> </t>
        </is>
      </c>
    </row>
    <row r="82">
      <c r="A82" s="4" t="inlineStr">
        <is>
          <t>Goodwill</t>
        </is>
      </c>
      <c r="B82" s="5" t="n">
        <v>0</v>
      </c>
      <c r="C82" s="4" t="inlineStr">
        <is>
          <t xml:space="preserve"> </t>
        </is>
      </c>
      <c r="D82" s="5" t="n">
        <v>0</v>
      </c>
    </row>
    <row r="83">
      <c r="A83" s="4" t="inlineStr">
        <is>
          <t>Total assets</t>
        </is>
      </c>
      <c r="B83" s="6" t="n">
        <v>23281</v>
      </c>
      <c r="C83" s="6" t="n">
        <v>0</v>
      </c>
      <c r="D83"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 Information - Reconciliation of Segment Information EBITDA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 - Service revenue</t>
        </is>
      </c>
      <c r="B4" s="6" t="n">
        <v>359416</v>
      </c>
      <c r="C4" s="6" t="n">
        <v>405843</v>
      </c>
      <c r="D4" s="4" t="inlineStr">
        <is>
          <t xml:space="preserve"> </t>
        </is>
      </c>
    </row>
    <row r="5">
      <c r="A5" s="4" t="inlineStr">
        <is>
          <t>Cost of service - labor</t>
        </is>
      </c>
      <c r="B5" s="5" t="n">
        <v>76989</v>
      </c>
      <c r="C5" s="5" t="n">
        <v>84891</v>
      </c>
      <c r="D5" s="4" t="inlineStr">
        <is>
          <t xml:space="preserve"> </t>
        </is>
      </c>
    </row>
    <row r="6">
      <c r="A6" s="4" t="inlineStr">
        <is>
          <t>Cost of service - expendables</t>
        </is>
      </c>
      <c r="B6" s="5" t="n">
        <v>76771</v>
      </c>
      <c r="C6" s="5" t="n">
        <v>78848</v>
      </c>
      <c r="D6" s="4" t="inlineStr">
        <is>
          <t xml:space="preserve"> </t>
        </is>
      </c>
    </row>
    <row r="7">
      <c r="A7" s="4" t="inlineStr">
        <is>
          <t>Cost of service - other direct costs</t>
        </is>
      </c>
      <c r="B7" s="5" t="n">
        <v>110096</v>
      </c>
      <c r="C7" s="5" t="n">
        <v>124902</v>
      </c>
      <c r="D7" s="4" t="inlineStr">
        <is>
          <t xml:space="preserve"> </t>
        </is>
      </c>
    </row>
    <row r="8">
      <c r="A8" s="4" t="inlineStr">
        <is>
          <t>Cost of services (exclusive of depreciation and amortization)</t>
        </is>
      </c>
      <c r="B8" s="5" t="n">
        <v>263856</v>
      </c>
      <c r="C8" s="5" t="n">
        <v>288641</v>
      </c>
      <c r="D8" s="4" t="inlineStr">
        <is>
          <t xml:space="preserve"> </t>
        </is>
      </c>
    </row>
    <row r="9">
      <c r="A9" s="4" t="inlineStr">
        <is>
          <t>General and administrative expenses excluding nonrecurring and non cash items for reportable segments</t>
        </is>
      </c>
      <c r="B9" s="5" t="n">
        <v>9391</v>
      </c>
      <c r="C9" s="5" t="n">
        <v>9436</v>
      </c>
      <c r="D9" s="4" t="inlineStr">
        <is>
          <t xml:space="preserve"> </t>
        </is>
      </c>
    </row>
    <row r="10">
      <c r="A10" s="4" t="inlineStr">
        <is>
          <t>Unallocated corporate administrative expenses</t>
        </is>
      </c>
      <c r="B10" s="5" t="n">
        <v>13483</v>
      </c>
      <c r="C10" s="5" t="n">
        <v>14371</v>
      </c>
      <c r="D10" s="4" t="inlineStr">
        <is>
          <t xml:space="preserve"> </t>
        </is>
      </c>
    </row>
    <row r="11">
      <c r="A11" s="4" t="inlineStr">
        <is>
          <t>Stock-based compensation</t>
        </is>
      </c>
      <c r="B11" s="5" t="n">
        <v>3337</v>
      </c>
      <c r="C11" s="5" t="n">
        <v>3742</v>
      </c>
      <c r="D11" s="4" t="inlineStr">
        <is>
          <t xml:space="preserve"> </t>
        </is>
      </c>
    </row>
    <row r="12">
      <c r="A12" s="4" t="inlineStr">
        <is>
          <t>Business acquisition contingent consideration adjustments</t>
        </is>
      </c>
      <c r="B12" s="5" t="n">
        <v>-300</v>
      </c>
      <c r="C12" s="5" t="n">
        <v>0</v>
      </c>
      <c r="D12" s="4" t="inlineStr">
        <is>
          <t xml:space="preserve"> </t>
        </is>
      </c>
    </row>
    <row r="13">
      <c r="A13" s="4" t="inlineStr">
        <is>
          <t>Other general and administrative expense</t>
        </is>
      </c>
      <c r="B13" s="5" t="n">
        <v>6</v>
      </c>
      <c r="C13" s="5" t="n">
        <v>59</v>
      </c>
      <c r="D13" s="4" t="inlineStr">
        <is>
          <t xml:space="preserve"> </t>
        </is>
      </c>
    </row>
    <row r="14">
      <c r="A14" s="4" t="inlineStr">
        <is>
          <t>Retention bonus and severance expense</t>
        </is>
      </c>
      <c r="B14" s="5" t="n">
        <v>1715</v>
      </c>
      <c r="C14" s="5" t="n">
        <v>618</v>
      </c>
      <c r="D14" s="4" t="inlineStr">
        <is>
          <t xml:space="preserve"> </t>
        </is>
      </c>
    </row>
    <row r="15">
      <c r="A15" s="4" t="inlineStr">
        <is>
          <t>General and administrative expenses (inclusive of stock-based compensation)</t>
        </is>
      </c>
      <c r="B15" s="5" t="n">
        <v>27632</v>
      </c>
      <c r="C15" s="5" t="n">
        <v>28226</v>
      </c>
      <c r="D15" s="4" t="inlineStr">
        <is>
          <t xml:space="preserve"> </t>
        </is>
      </c>
    </row>
    <row r="16">
      <c r="A16" s="4" t="inlineStr">
        <is>
          <t>Adjusted EBITDA</t>
        </is>
      </c>
      <c r="B16" s="5" t="n">
        <v>86169</v>
      </c>
      <c r="C16" s="5" t="n">
        <v>107766</v>
      </c>
      <c r="D16" s="4" t="inlineStr">
        <is>
          <t xml:space="preserve"> </t>
        </is>
      </c>
    </row>
    <row r="17">
      <c r="A17" s="4" t="inlineStr">
        <is>
          <t>Depreciation and amortization</t>
        </is>
      </c>
      <c r="B17" s="5" t="n">
        <v>-48681</v>
      </c>
      <c r="C17" s="5" t="n">
        <v>-58660</v>
      </c>
      <c r="D17" s="4" t="inlineStr">
        <is>
          <t xml:space="preserve"> </t>
        </is>
      </c>
    </row>
    <row r="18">
      <c r="A18" s="4" t="inlineStr">
        <is>
          <t>Interest expense</t>
        </is>
      </c>
      <c r="B18" s="5" t="n">
        <v>-1730</v>
      </c>
      <c r="C18" s="5" t="n">
        <v>-2029</v>
      </c>
      <c r="D18" s="4" t="inlineStr">
        <is>
          <t xml:space="preserve"> </t>
        </is>
      </c>
    </row>
    <row r="19">
      <c r="A19" s="4" t="inlineStr">
        <is>
          <t>Income tax expense</t>
        </is>
      </c>
      <c r="B19" s="5" t="n">
        <v>-1112</v>
      </c>
      <c r="C19" s="5" t="n">
        <v>-9758</v>
      </c>
      <c r="D19" s="4" t="inlineStr">
        <is>
          <t xml:space="preserve"> </t>
        </is>
      </c>
    </row>
    <row r="20">
      <c r="A20" s="4" t="inlineStr">
        <is>
          <t>Loss on disposal of assets</t>
        </is>
      </c>
      <c r="B20" s="5" t="n">
        <v>-9746</v>
      </c>
      <c r="C20" s="5" t="n">
        <v>-4</v>
      </c>
      <c r="D20" s="4" t="inlineStr">
        <is>
          <t xml:space="preserve"> </t>
        </is>
      </c>
    </row>
    <row r="21">
      <c r="A21" s="4" t="inlineStr">
        <is>
          <t>Other income (expense), net</t>
        </is>
      </c>
      <c r="B21" s="5" t="n">
        <v>2943</v>
      </c>
      <c r="C21" s="5" t="n">
        <v>1405</v>
      </c>
      <c r="D21" s="4" t="inlineStr">
        <is>
          <t xml:space="preserve"> </t>
        </is>
      </c>
    </row>
    <row r="22">
      <c r="A22" s="4" t="inlineStr">
        <is>
          <t>Net income</t>
        </is>
      </c>
      <c r="B22" s="5" t="n">
        <v>9602</v>
      </c>
      <c r="C22" s="5" t="n">
        <v>19930</v>
      </c>
      <c r="D22" s="4" t="inlineStr">
        <is>
          <t xml:space="preserve"> </t>
        </is>
      </c>
    </row>
    <row r="23">
      <c r="A23" s="4" t="inlineStr">
        <is>
          <t>Total assets</t>
        </is>
      </c>
      <c r="B23" s="5" t="n">
        <v>1246199</v>
      </c>
      <c r="C23" s="5" t="n">
        <v>1223645</v>
      </c>
      <c r="D23" s="6" t="n">
        <v>1223645</v>
      </c>
    </row>
    <row r="24">
      <c r="A24" s="4" t="inlineStr">
        <is>
          <t>Loss on disposal of assets</t>
        </is>
      </c>
      <c r="B24" s="5" t="n">
        <v>9746</v>
      </c>
      <c r="C24" s="5" t="n">
        <v>4</v>
      </c>
      <c r="D24" s="4" t="inlineStr">
        <is>
          <t xml:space="preserve"> </t>
        </is>
      </c>
    </row>
    <row r="25">
      <c r="A25" s="4" t="inlineStr">
        <is>
          <t>Insurance recoveries</t>
        </is>
      </c>
      <c r="B25" s="5" t="n">
        <v>1000</v>
      </c>
      <c r="C25" s="5" t="n">
        <v>2000</v>
      </c>
      <c r="D25" s="4" t="inlineStr">
        <is>
          <t xml:space="preserve"> </t>
        </is>
      </c>
    </row>
    <row r="26">
      <c r="A26" s="4" t="inlineStr">
        <is>
          <t>Income taxes paid, net</t>
        </is>
      </c>
      <c r="B26" s="5" t="n">
        <v>400</v>
      </c>
      <c r="C26" s="4" t="inlineStr">
        <is>
          <t xml:space="preserve"> </t>
        </is>
      </c>
      <c r="D26" s="4" t="inlineStr">
        <is>
          <t xml:space="preserve"> </t>
        </is>
      </c>
    </row>
    <row r="27">
      <c r="A27" s="4" t="inlineStr">
        <is>
          <t>Interest income</t>
        </is>
      </c>
      <c r="B27" s="5" t="n">
        <v>300</v>
      </c>
      <c r="C27" s="4" t="inlineStr">
        <is>
          <t xml:space="preserve"> </t>
        </is>
      </c>
      <c r="D27" s="4" t="inlineStr">
        <is>
          <t xml:space="preserve"> </t>
        </is>
      </c>
    </row>
    <row r="28">
      <c r="A28" s="4" t="inlineStr">
        <is>
          <t>Unrealized (gain) loss on short-term investment</t>
        </is>
      </c>
      <c r="B28" s="5" t="n">
        <v>183</v>
      </c>
      <c r="C28" s="5" t="n">
        <v>-602</v>
      </c>
      <c r="D28" s="4" t="inlineStr">
        <is>
          <t xml:space="preserve"> </t>
        </is>
      </c>
    </row>
    <row r="29">
      <c r="A29" s="4" t="inlineStr">
        <is>
          <t>Other income</t>
        </is>
      </c>
      <c r="B29" s="5" t="n">
        <v>1000</v>
      </c>
      <c r="C29" s="4" t="inlineStr">
        <is>
          <t xml:space="preserve"> </t>
        </is>
      </c>
      <c r="D29" s="4" t="inlineStr">
        <is>
          <t xml:space="preserve"> </t>
        </is>
      </c>
    </row>
    <row r="30">
      <c r="A30" s="4" t="inlineStr">
        <is>
          <t>Equity securities, FV-NI, unrealized gain (loss)</t>
        </is>
      </c>
      <c r="B30" s="5" t="n">
        <v>200</v>
      </c>
      <c r="C30" s="5" t="n">
        <v>600</v>
      </c>
      <c r="D30" s="4" t="inlineStr">
        <is>
          <t xml:space="preserve"> </t>
        </is>
      </c>
    </row>
    <row r="31">
      <c r="A31" s="4" t="inlineStr">
        <is>
          <t>Revision of Prior Period, Adjustmen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Loss on disposal of assets</t>
        </is>
      </c>
      <c r="B33" s="4" t="inlineStr">
        <is>
          <t xml:space="preserve"> </t>
        </is>
      </c>
      <c r="C33" s="5" t="n">
        <v>6500</v>
      </c>
      <c r="D33" s="4" t="inlineStr">
        <is>
          <t xml:space="preserve"> </t>
        </is>
      </c>
    </row>
    <row r="34">
      <c r="A34" s="4" t="inlineStr">
        <is>
          <t>Accumulated depreciation, depletion and amortization, property, plant and equipment, period increase (decrease)</t>
        </is>
      </c>
      <c r="B34" s="4" t="inlineStr">
        <is>
          <t xml:space="preserve"> </t>
        </is>
      </c>
      <c r="C34" s="5" t="n">
        <v>-6500</v>
      </c>
      <c r="D34" s="4" t="inlineStr">
        <is>
          <t xml:space="preserve"> </t>
        </is>
      </c>
    </row>
    <row r="35">
      <c r="A35" s="4" t="inlineStr">
        <is>
          <t>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 - Service revenue</t>
        </is>
      </c>
      <c r="B37" s="5" t="n">
        <v>359474</v>
      </c>
      <c r="C37" s="5" t="n">
        <v>405843</v>
      </c>
      <c r="D37" s="4" t="inlineStr">
        <is>
          <t xml:space="preserve"> </t>
        </is>
      </c>
    </row>
    <row r="38">
      <c r="A38" s="4" t="inlineStr">
        <is>
          <t>Cost of services (exclusive of depreciation and amortization)</t>
        </is>
      </c>
      <c r="B38" s="5" t="n">
        <v>263914</v>
      </c>
      <c r="C38" s="5" t="n">
        <v>288641</v>
      </c>
      <c r="D38" s="4" t="inlineStr">
        <is>
          <t xml:space="preserve"> </t>
        </is>
      </c>
    </row>
    <row r="39">
      <c r="A39" s="4" t="inlineStr">
        <is>
          <t>Adjusted EBITDA</t>
        </is>
      </c>
      <c r="B39" s="5" t="n">
        <v>86169</v>
      </c>
      <c r="C39" s="5" t="n">
        <v>107766</v>
      </c>
      <c r="D39" s="4" t="inlineStr">
        <is>
          <t xml:space="preserve"> </t>
        </is>
      </c>
    </row>
    <row r="40">
      <c r="A40" s="4" t="inlineStr">
        <is>
          <t>Total assets</t>
        </is>
      </c>
      <c r="B40" s="5" t="n">
        <v>1206025</v>
      </c>
      <c r="C40" s="5" t="n">
        <v>1191769</v>
      </c>
      <c r="D40" s="4" t="inlineStr">
        <is>
          <t xml:space="preserve"> </t>
        </is>
      </c>
    </row>
    <row r="41">
      <c r="A41" s="4" t="inlineStr">
        <is>
          <t>Operating Segments | Hydraulic Fracturing</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 - Service revenue</t>
        </is>
      </c>
      <c r="B43" s="5" t="n">
        <v>269399</v>
      </c>
      <c r="C43" s="5" t="n">
        <v>309300</v>
      </c>
      <c r="D43" s="4" t="inlineStr">
        <is>
          <t xml:space="preserve"> </t>
        </is>
      </c>
    </row>
    <row r="44">
      <c r="A44" s="4" t="inlineStr">
        <is>
          <t>Cost of service - labor</t>
        </is>
      </c>
      <c r="B44" s="5" t="n">
        <v>54940</v>
      </c>
      <c r="C44" s="5" t="n">
        <v>60931</v>
      </c>
      <c r="D44" s="4" t="inlineStr">
        <is>
          <t xml:space="preserve"> </t>
        </is>
      </c>
    </row>
    <row r="45">
      <c r="A45" s="4" t="inlineStr">
        <is>
          <t>Cost of service - expendables</t>
        </is>
      </c>
      <c r="B45" s="5" t="n">
        <v>44154</v>
      </c>
      <c r="C45" s="5" t="n">
        <v>46362</v>
      </c>
      <c r="D45" s="4" t="inlineStr">
        <is>
          <t xml:space="preserve"> </t>
        </is>
      </c>
    </row>
    <row r="46">
      <c r="A46" s="4" t="inlineStr">
        <is>
          <t>Cost of service - other direct costs</t>
        </is>
      </c>
      <c r="B46" s="5" t="n">
        <v>97159</v>
      </c>
      <c r="C46" s="5" t="n">
        <v>110731</v>
      </c>
      <c r="D46" s="4" t="inlineStr">
        <is>
          <t xml:space="preserve"> </t>
        </is>
      </c>
    </row>
    <row r="47">
      <c r="A47" s="4" t="inlineStr">
        <is>
          <t>General and administrative expenses excluding nonrecurring and non cash items for reportable segments</t>
        </is>
      </c>
      <c r="B47" s="5" t="n">
        <v>4806</v>
      </c>
      <c r="C47" s="5" t="n">
        <v>5157</v>
      </c>
      <c r="D47" s="4" t="inlineStr">
        <is>
          <t xml:space="preserve"> </t>
        </is>
      </c>
    </row>
    <row r="48">
      <c r="A48" s="4" t="inlineStr">
        <is>
          <t>Adjusted EBITDA</t>
        </is>
      </c>
      <c r="B48" s="5" t="n">
        <v>68340</v>
      </c>
      <c r="C48" s="5" t="n">
        <v>86119</v>
      </c>
      <c r="D48" s="4" t="inlineStr">
        <is>
          <t xml:space="preserve"> </t>
        </is>
      </c>
    </row>
    <row r="49">
      <c r="A49" s="4" t="inlineStr">
        <is>
          <t>Depreciation and amortization</t>
        </is>
      </c>
      <c r="B49" s="5" t="n">
        <v>-41301</v>
      </c>
      <c r="C49" s="5" t="n">
        <v>-51442</v>
      </c>
      <c r="D49" s="4" t="inlineStr">
        <is>
          <t xml:space="preserve"> </t>
        </is>
      </c>
    </row>
    <row r="50">
      <c r="A50" s="4" t="inlineStr">
        <is>
          <t>Total assets</t>
        </is>
      </c>
      <c r="B50" s="5" t="n">
        <v>955862</v>
      </c>
      <c r="C50" s="5" t="n">
        <v>961485</v>
      </c>
      <c r="D50" s="5" t="n">
        <v>961485</v>
      </c>
    </row>
    <row r="51">
      <c r="A51" s="4" t="inlineStr">
        <is>
          <t>Operating Segments | Wirelin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 - Service revenue</t>
        </is>
      </c>
      <c r="B53" s="5" t="n">
        <v>53442</v>
      </c>
      <c r="C53" s="5" t="n">
        <v>60805</v>
      </c>
      <c r="D53" s="4" t="inlineStr">
        <is>
          <t xml:space="preserve"> </t>
        </is>
      </c>
    </row>
    <row r="54">
      <c r="A54" s="4" t="inlineStr">
        <is>
          <t>Cost of service - labor</t>
        </is>
      </c>
      <c r="B54" s="5" t="n">
        <v>14015</v>
      </c>
      <c r="C54" s="5" t="n">
        <v>14836</v>
      </c>
      <c r="D54" s="4" t="inlineStr">
        <is>
          <t xml:space="preserve"> </t>
        </is>
      </c>
    </row>
    <row r="55">
      <c r="A55" s="4" t="inlineStr">
        <is>
          <t>Cost of service - expendables</t>
        </is>
      </c>
      <c r="B55" s="5" t="n">
        <v>16210</v>
      </c>
      <c r="C55" s="5" t="n">
        <v>16167</v>
      </c>
      <c r="D55" s="4" t="inlineStr">
        <is>
          <t xml:space="preserve"> </t>
        </is>
      </c>
    </row>
    <row r="56">
      <c r="A56" s="4" t="inlineStr">
        <is>
          <t>Cost of service - other direct costs</t>
        </is>
      </c>
      <c r="B56" s="5" t="n">
        <v>10069</v>
      </c>
      <c r="C56" s="5" t="n">
        <v>10149</v>
      </c>
      <c r="D56" s="4" t="inlineStr">
        <is>
          <t xml:space="preserve"> </t>
        </is>
      </c>
    </row>
    <row r="57">
      <c r="A57" s="4" t="inlineStr">
        <is>
          <t>General and administrative expenses excluding nonrecurring and non cash items for reportable segments</t>
        </is>
      </c>
      <c r="B57" s="5" t="n">
        <v>2675</v>
      </c>
      <c r="C57" s="5" t="n">
        <v>2867</v>
      </c>
      <c r="D57" s="4" t="inlineStr">
        <is>
          <t xml:space="preserve"> </t>
        </is>
      </c>
    </row>
    <row r="58">
      <c r="A58" s="4" t="inlineStr">
        <is>
          <t>Adjusted EBITDA</t>
        </is>
      </c>
      <c r="B58" s="5" t="n">
        <v>10473</v>
      </c>
      <c r="C58" s="5" t="n">
        <v>16786</v>
      </c>
      <c r="D58" s="4" t="inlineStr">
        <is>
          <t xml:space="preserve"> </t>
        </is>
      </c>
    </row>
    <row r="59">
      <c r="A59" s="4" t="inlineStr">
        <is>
          <t>Depreciation and amortization</t>
        </is>
      </c>
      <c r="B59" s="5" t="n">
        <v>-5427</v>
      </c>
      <c r="C59" s="5" t="n">
        <v>-4915</v>
      </c>
      <c r="D59" s="4" t="inlineStr">
        <is>
          <t xml:space="preserve"> </t>
        </is>
      </c>
    </row>
    <row r="60">
      <c r="A60" s="4" t="inlineStr">
        <is>
          <t>Total assets</t>
        </is>
      </c>
      <c r="B60" s="5" t="n">
        <v>157147</v>
      </c>
      <c r="C60" s="5" t="n">
        <v>156349</v>
      </c>
      <c r="D60" s="5" t="n">
        <v>156349</v>
      </c>
    </row>
    <row r="61">
      <c r="A61" s="4" t="inlineStr">
        <is>
          <t>Operating Segments | Cementing</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 - Service revenue</t>
        </is>
      </c>
      <c r="B63" s="5" t="n">
        <v>36633</v>
      </c>
      <c r="C63" s="5" t="n">
        <v>35738</v>
      </c>
      <c r="D63" s="4" t="inlineStr">
        <is>
          <t xml:space="preserve"> </t>
        </is>
      </c>
    </row>
    <row r="64">
      <c r="A64" s="4" t="inlineStr">
        <is>
          <t>Cost of service - labor</t>
        </is>
      </c>
      <c r="B64" s="5" t="n">
        <v>8034</v>
      </c>
      <c r="C64" s="5" t="n">
        <v>9124</v>
      </c>
      <c r="D64" s="4" t="inlineStr">
        <is>
          <t xml:space="preserve"> </t>
        </is>
      </c>
    </row>
    <row r="65">
      <c r="A65" s="4" t="inlineStr">
        <is>
          <t>Cost of service - expendables</t>
        </is>
      </c>
      <c r="B65" s="5" t="n">
        <v>16465</v>
      </c>
      <c r="C65" s="5" t="n">
        <v>16319</v>
      </c>
      <c r="D65" s="4" t="inlineStr">
        <is>
          <t xml:space="preserve"> </t>
        </is>
      </c>
    </row>
    <row r="66">
      <c r="A66" s="4" t="inlineStr">
        <is>
          <t>Cost of service - other direct costs</t>
        </is>
      </c>
      <c r="B66" s="5" t="n">
        <v>2868</v>
      </c>
      <c r="C66" s="5" t="n">
        <v>4022</v>
      </c>
      <c r="D66" s="4" t="inlineStr">
        <is>
          <t xml:space="preserve"> </t>
        </is>
      </c>
    </row>
    <row r="67">
      <c r="A67" s="4" t="inlineStr">
        <is>
          <t>General and administrative expenses excluding nonrecurring and non cash items for reportable segments</t>
        </is>
      </c>
      <c r="B67" s="5" t="n">
        <v>1200</v>
      </c>
      <c r="C67" s="5" t="n">
        <v>1412</v>
      </c>
      <c r="D67" s="4" t="inlineStr">
        <is>
          <t xml:space="preserve"> </t>
        </is>
      </c>
    </row>
    <row r="68">
      <c r="A68" s="4" t="inlineStr">
        <is>
          <t>Adjusted EBITDA</t>
        </is>
      </c>
      <c r="B68" s="5" t="n">
        <v>8066</v>
      </c>
      <c r="C68" s="5" t="n">
        <v>4861</v>
      </c>
      <c r="D68" s="4" t="inlineStr">
        <is>
          <t xml:space="preserve"> </t>
        </is>
      </c>
    </row>
    <row r="69">
      <c r="A69" s="4" t="inlineStr">
        <is>
          <t>Depreciation and amortization</t>
        </is>
      </c>
      <c r="B69" s="5" t="n">
        <v>-1930</v>
      </c>
      <c r="C69" s="5" t="n">
        <v>-2278</v>
      </c>
      <c r="D69" s="4" t="inlineStr">
        <is>
          <t xml:space="preserve"> </t>
        </is>
      </c>
    </row>
    <row r="70">
      <c r="A70" s="4" t="inlineStr">
        <is>
          <t>Total assets</t>
        </is>
      </c>
      <c r="B70" s="5" t="n">
        <v>69735</v>
      </c>
      <c r="C70" s="5" t="n">
        <v>73935</v>
      </c>
      <c r="D70" s="5" t="n">
        <v>73935</v>
      </c>
    </row>
    <row r="71">
      <c r="A71" s="4" t="inlineStr">
        <is>
          <t>Operating Segments | All Oth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 - Service revenue</t>
        </is>
      </c>
      <c r="B73" s="5" t="n">
        <v>0</v>
      </c>
      <c r="C73" s="5" t="n">
        <v>0</v>
      </c>
      <c r="D73" s="4" t="inlineStr">
        <is>
          <t xml:space="preserve"> </t>
        </is>
      </c>
    </row>
    <row r="74">
      <c r="A74" s="4" t="inlineStr">
        <is>
          <t>Cost of service - labor</t>
        </is>
      </c>
      <c r="B74" s="5" t="n">
        <v>0</v>
      </c>
      <c r="C74" s="5" t="n">
        <v>0</v>
      </c>
      <c r="D74" s="4" t="inlineStr">
        <is>
          <t xml:space="preserve"> </t>
        </is>
      </c>
    </row>
    <row r="75">
      <c r="A75" s="4" t="inlineStr">
        <is>
          <t>Cost of service - expendables</t>
        </is>
      </c>
      <c r="B75" s="5" t="n">
        <v>0</v>
      </c>
      <c r="C75" s="5" t="n">
        <v>0</v>
      </c>
      <c r="D75" s="4" t="inlineStr">
        <is>
          <t xml:space="preserve"> </t>
        </is>
      </c>
    </row>
    <row r="76">
      <c r="A76" s="4" t="inlineStr">
        <is>
          <t>Cost of service - other direct costs</t>
        </is>
      </c>
      <c r="B76" s="5" t="n">
        <v>0</v>
      </c>
      <c r="C76" s="5" t="n">
        <v>0</v>
      </c>
      <c r="D76" s="4" t="inlineStr">
        <is>
          <t xml:space="preserve"> </t>
        </is>
      </c>
    </row>
    <row r="77">
      <c r="A77" s="4" t="inlineStr">
        <is>
          <t>General and administrative expenses excluding nonrecurring and non cash items for reportable segments</t>
        </is>
      </c>
      <c r="B77" s="5" t="n">
        <v>710</v>
      </c>
      <c r="C77" s="5" t="n">
        <v>0</v>
      </c>
      <c r="D77" s="4" t="inlineStr">
        <is>
          <t xml:space="preserve"> </t>
        </is>
      </c>
    </row>
    <row r="78">
      <c r="A78" s="4" t="inlineStr">
        <is>
          <t>Adjusted EBITDA</t>
        </is>
      </c>
      <c r="B78" s="5" t="n">
        <v>-710</v>
      </c>
      <c r="C78" s="5" t="n">
        <v>0</v>
      </c>
      <c r="D78" s="4" t="inlineStr">
        <is>
          <t xml:space="preserve"> </t>
        </is>
      </c>
    </row>
    <row r="79">
      <c r="A79" s="4" t="inlineStr">
        <is>
          <t>Depreciation and amortization</t>
        </is>
      </c>
      <c r="B79" s="5" t="n">
        <v>0</v>
      </c>
      <c r="C79" s="5" t="n">
        <v>0</v>
      </c>
      <c r="D79" s="4" t="inlineStr">
        <is>
          <t xml:space="preserve"> </t>
        </is>
      </c>
    </row>
    <row r="80">
      <c r="A80" s="4" t="inlineStr">
        <is>
          <t>Total assets</t>
        </is>
      </c>
      <c r="B80" s="5" t="n">
        <v>23281</v>
      </c>
      <c r="C80" s="5" t="n">
        <v>0</v>
      </c>
      <c r="D80" s="6" t="n">
        <v>0</v>
      </c>
    </row>
    <row r="81">
      <c r="A81" s="4" t="inlineStr">
        <is>
          <t>Intersegment Elimination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 - Service revenue</t>
        </is>
      </c>
      <c r="B83" s="5" t="n">
        <v>-58</v>
      </c>
      <c r="C83" s="5" t="n">
        <v>0</v>
      </c>
      <c r="D83" s="4" t="inlineStr">
        <is>
          <t xml:space="preserve"> </t>
        </is>
      </c>
    </row>
    <row r="84">
      <c r="A84" s="4" t="inlineStr">
        <is>
          <t>Cost of services (exclusive of depreciation and amortization)</t>
        </is>
      </c>
      <c r="B84" s="5" t="n">
        <v>-58</v>
      </c>
      <c r="C84" s="5" t="n">
        <v>0</v>
      </c>
      <c r="D84" s="4" t="inlineStr">
        <is>
          <t xml:space="preserve"> </t>
        </is>
      </c>
    </row>
    <row r="85">
      <c r="A85" s="4" t="inlineStr">
        <is>
          <t>Corporate, Non-Segment</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Unallocated corporate administrative expenses</t>
        </is>
      </c>
      <c r="B87" s="5" t="n">
        <v>13483</v>
      </c>
      <c r="C87" s="5" t="n">
        <v>14371</v>
      </c>
      <c r="D87" s="4" t="inlineStr">
        <is>
          <t xml:space="preserve"> </t>
        </is>
      </c>
    </row>
    <row r="88">
      <c r="A88" s="4" t="inlineStr">
        <is>
          <t>Total assets</t>
        </is>
      </c>
      <c r="B88" s="6" t="n">
        <v>40174</v>
      </c>
      <c r="C88" s="6" t="n">
        <v>31876</v>
      </c>
      <c r="D8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5</t>
        </is>
      </c>
      <c r="C2" s="2" t="inlineStr">
        <is>
          <t>Mar. 31, 2024</t>
        </is>
      </c>
    </row>
    <row r="3">
      <c r="A3" s="3" t="inlineStr">
        <is>
          <t>Numerator (both basic and diluted)</t>
        </is>
      </c>
      <c r="B3" s="4" t="inlineStr">
        <is>
          <t xml:space="preserve"> </t>
        </is>
      </c>
      <c r="C3" s="4" t="inlineStr">
        <is>
          <t xml:space="preserve"> </t>
        </is>
      </c>
    </row>
    <row r="4">
      <c r="A4" s="4" t="inlineStr">
        <is>
          <t>Net income relevant to common stockholders</t>
        </is>
      </c>
      <c r="B4" s="6" t="n">
        <v>9602</v>
      </c>
      <c r="C4" s="6" t="n">
        <v>19930</v>
      </c>
    </row>
    <row r="5">
      <c r="A5" s="3" t="inlineStr">
        <is>
          <t>Denominator</t>
        </is>
      </c>
      <c r="B5" s="4" t="inlineStr">
        <is>
          <t xml:space="preserve"> </t>
        </is>
      </c>
      <c r="C5" s="4" t="inlineStr">
        <is>
          <t xml:space="preserve"> </t>
        </is>
      </c>
    </row>
    <row r="6">
      <c r="A6" s="4" t="inlineStr">
        <is>
          <t>Denominator for basic income per share (in shares)</t>
        </is>
      </c>
      <c r="B6" s="5" t="n">
        <v>103319</v>
      </c>
      <c r="C6" s="5" t="n">
        <v>108540</v>
      </c>
    </row>
    <row r="7">
      <c r="A7" s="4" t="inlineStr">
        <is>
          <t>Denominator for diluted income per share (in shares)</t>
        </is>
      </c>
      <c r="B7" s="5" t="n">
        <v>105118</v>
      </c>
      <c r="C7" s="5" t="n">
        <v>108989</v>
      </c>
    </row>
    <row r="8">
      <c r="A8" s="4" t="inlineStr">
        <is>
          <t>Basic income per share (in dollars per share)</t>
        </is>
      </c>
      <c r="B8" s="8" t="n">
        <v>0.09</v>
      </c>
      <c r="C8" s="8" t="n">
        <v>0.18</v>
      </c>
    </row>
    <row r="9">
      <c r="A9" s="4" t="inlineStr">
        <is>
          <t>Diluted income per share (in dollars per share)</t>
        </is>
      </c>
      <c r="B9" s="8" t="n">
        <v>0.09</v>
      </c>
      <c r="C9" s="8" t="n">
        <v>0.18</v>
      </c>
    </row>
    <row r="10">
      <c r="A10" s="4" t="inlineStr">
        <is>
          <t>Antidilutive securities excluded from computation of earnings per share, amount (in shares)</t>
        </is>
      </c>
      <c r="B10" s="5" t="n">
        <v>338</v>
      </c>
      <c r="C10" s="5" t="n">
        <v>1476</v>
      </c>
    </row>
    <row r="11">
      <c r="A11" s="4" t="inlineStr">
        <is>
          <t>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Antidilutive securities excluded from computation of earnings per share, amount (in shares)</t>
        </is>
      </c>
      <c r="B13" s="5" t="n">
        <v>171</v>
      </c>
      <c r="C13" s="5" t="n">
        <v>179</v>
      </c>
    </row>
    <row r="14">
      <c r="A14" s="4" t="inlineStr">
        <is>
          <t>Performance share uni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Antidilutive securities excluded from computation of earnings per share, amount (in shares)</t>
        </is>
      </c>
      <c r="B16" s="5" t="n">
        <v>167</v>
      </c>
      <c r="C16" s="5" t="n">
        <v>669</v>
      </c>
    </row>
    <row r="17">
      <c r="A17" s="4" t="inlineStr">
        <is>
          <t>Restricted stock unit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Antidilutive securities excluded from computation of earnings per share, amount (in shares)</t>
        </is>
      </c>
      <c r="B19" s="5" t="n">
        <v>0</v>
      </c>
      <c r="C19" s="5" t="n">
        <v>628</v>
      </c>
    </row>
    <row r="20">
      <c r="A20" s="4" t="inlineStr">
        <is>
          <t>Stock option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Dilutive effect of share based payment (in shares)</t>
        </is>
      </c>
      <c r="B22" s="5" t="n">
        <v>0</v>
      </c>
      <c r="C22" s="5" t="n">
        <v>0</v>
      </c>
    </row>
    <row r="23">
      <c r="A23" s="4" t="inlineStr">
        <is>
          <t>Performance share units</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Dilutive effect of share based payment (in shares)</t>
        </is>
      </c>
      <c r="B25" s="5" t="n">
        <v>564</v>
      </c>
      <c r="C25" s="5" t="n">
        <v>0</v>
      </c>
    </row>
    <row r="26">
      <c r="A26" s="4" t="inlineStr">
        <is>
          <t>Restricted stock units</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Dilutive effect of share based payment (in shares)</t>
        </is>
      </c>
      <c r="B28" s="5" t="n">
        <v>1235</v>
      </c>
      <c r="C28" s="5" t="n">
        <v>44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alance at beginning of period (in shares) at Dec. 31, 2023</t>
        </is>
      </c>
      <c r="B2" s="4" t="inlineStr">
        <is>
          <t xml:space="preserve"> </t>
        </is>
      </c>
      <c r="C2" s="5" t="n">
        <v>109483</v>
      </c>
      <c r="D2" s="4" t="inlineStr">
        <is>
          <t xml:space="preserve"> </t>
        </is>
      </c>
      <c r="E2" s="4" t="inlineStr">
        <is>
          <t xml:space="preserve"> </t>
        </is>
      </c>
    </row>
    <row r="3">
      <c r="A3" s="4" t="inlineStr">
        <is>
          <t>Balance at beginning of period at Dec. 31, 2023</t>
        </is>
      </c>
      <c r="B3" s="6" t="n">
        <v>998392</v>
      </c>
      <c r="C3" s="6" t="n">
        <v>109</v>
      </c>
      <c r="D3" s="6" t="n">
        <v>929249</v>
      </c>
      <c r="E3" s="6" t="n">
        <v>690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cost</t>
        </is>
      </c>
      <c r="B5" s="5" t="n">
        <v>3742</v>
      </c>
      <c r="C5" s="4" t="inlineStr">
        <is>
          <t xml:space="preserve"> </t>
        </is>
      </c>
      <c r="D5" s="5" t="n">
        <v>3742</v>
      </c>
      <c r="E5" s="4" t="inlineStr">
        <is>
          <t xml:space="preserve"> </t>
        </is>
      </c>
    </row>
    <row r="6">
      <c r="A6" s="4" t="inlineStr">
        <is>
          <t>Issuance of equity awards, net (in shares)</t>
        </is>
      </c>
      <c r="B6" s="4" t="inlineStr">
        <is>
          <t xml:space="preserve"> </t>
        </is>
      </c>
      <c r="C6" s="5" t="n">
        <v>376</v>
      </c>
      <c r="D6" s="4" t="inlineStr">
        <is>
          <t xml:space="preserve"> </t>
        </is>
      </c>
      <c r="E6" s="4" t="inlineStr">
        <is>
          <t xml:space="preserve"> </t>
        </is>
      </c>
    </row>
    <row r="7">
      <c r="A7" s="4" t="inlineStr">
        <is>
          <t>Issuance of equity awards, net</t>
        </is>
      </c>
      <c r="B7" s="5" t="n">
        <v>0</v>
      </c>
      <c r="C7" s="6" t="n">
        <v>1</v>
      </c>
      <c r="D7" s="5" t="n">
        <v>-1</v>
      </c>
      <c r="E7" s="4" t="inlineStr">
        <is>
          <t xml:space="preserve"> </t>
        </is>
      </c>
    </row>
    <row r="8">
      <c r="A8" s="4" t="inlineStr">
        <is>
          <t>Tax withholdings paid for net settlement of equity awards</t>
        </is>
      </c>
      <c r="B8" s="5" t="n">
        <v>-1209</v>
      </c>
      <c r="C8" s="4" t="inlineStr">
        <is>
          <t xml:space="preserve"> </t>
        </is>
      </c>
      <c r="D8" s="5" t="n">
        <v>-1209</v>
      </c>
      <c r="E8" s="4" t="inlineStr">
        <is>
          <t xml:space="preserve"> </t>
        </is>
      </c>
    </row>
    <row r="9">
      <c r="A9" s="4" t="inlineStr">
        <is>
          <t>Share repurchases (in shares)</t>
        </is>
      </c>
      <c r="B9" s="4" t="inlineStr">
        <is>
          <t xml:space="preserve"> </t>
        </is>
      </c>
      <c r="C9" s="5" t="n">
        <v>-2968</v>
      </c>
      <c r="D9" s="4" t="inlineStr">
        <is>
          <t xml:space="preserve"> </t>
        </is>
      </c>
      <c r="E9" s="4" t="inlineStr">
        <is>
          <t xml:space="preserve"> </t>
        </is>
      </c>
    </row>
    <row r="10">
      <c r="A10" s="4" t="inlineStr">
        <is>
          <t>Share repurchases</t>
        </is>
      </c>
      <c r="B10" s="5" t="n">
        <v>-22508</v>
      </c>
      <c r="C10" s="6" t="n">
        <v>-3</v>
      </c>
      <c r="D10" s="5" t="n">
        <v>-22505</v>
      </c>
      <c r="E10" s="4" t="inlineStr">
        <is>
          <t xml:space="preserve"> </t>
        </is>
      </c>
    </row>
    <row r="11">
      <c r="A11" s="4" t="inlineStr">
        <is>
          <t>Excise tax on share repurchases</t>
        </is>
      </c>
      <c r="B11" s="5" t="n">
        <v>-193</v>
      </c>
      <c r="C11" s="4" t="inlineStr">
        <is>
          <t xml:space="preserve"> </t>
        </is>
      </c>
      <c r="D11" s="5" t="n">
        <v>-193</v>
      </c>
      <c r="E11" s="4" t="inlineStr">
        <is>
          <t xml:space="preserve"> </t>
        </is>
      </c>
    </row>
    <row r="12">
      <c r="A12" s="4" t="inlineStr">
        <is>
          <t>Net income</t>
        </is>
      </c>
      <c r="B12" s="5" t="n">
        <v>19930</v>
      </c>
      <c r="C12" s="4" t="inlineStr">
        <is>
          <t xml:space="preserve"> </t>
        </is>
      </c>
      <c r="D12" s="4" t="inlineStr">
        <is>
          <t xml:space="preserve"> </t>
        </is>
      </c>
      <c r="E12" s="5" t="n">
        <v>19930</v>
      </c>
    </row>
    <row r="13">
      <c r="A13" s="4" t="inlineStr">
        <is>
          <t>Balance at end of period (in shares) at Mar. 31, 2024</t>
        </is>
      </c>
      <c r="B13" s="4" t="inlineStr">
        <is>
          <t xml:space="preserve"> </t>
        </is>
      </c>
      <c r="C13" s="5" t="n">
        <v>106891</v>
      </c>
      <c r="D13" s="4" t="inlineStr">
        <is>
          <t xml:space="preserve"> </t>
        </is>
      </c>
      <c r="E13" s="4" t="inlineStr">
        <is>
          <t xml:space="preserve"> </t>
        </is>
      </c>
    </row>
    <row r="14">
      <c r="A14" s="4" t="inlineStr">
        <is>
          <t>Balance at end of period at Mar. 31, 2024</t>
        </is>
      </c>
      <c r="B14" s="5" t="n">
        <v>998154</v>
      </c>
      <c r="C14" s="6" t="n">
        <v>107</v>
      </c>
      <c r="D14" s="5" t="n">
        <v>909083</v>
      </c>
      <c r="E14" s="5" t="n">
        <v>88964</v>
      </c>
    </row>
    <row r="15">
      <c r="A15" s="4" t="inlineStr">
        <is>
          <t>Balance at beginning of period (in shares) at Dec. 31, 2024</t>
        </is>
      </c>
      <c r="B15" s="4" t="inlineStr">
        <is>
          <t xml:space="preserve"> </t>
        </is>
      </c>
      <c r="C15" s="5" t="n">
        <v>102995</v>
      </c>
      <c r="D15" s="4" t="inlineStr">
        <is>
          <t xml:space="preserve"> </t>
        </is>
      </c>
      <c r="E15" s="4" t="inlineStr">
        <is>
          <t xml:space="preserve"> </t>
        </is>
      </c>
    </row>
    <row r="16">
      <c r="A16" s="4" t="inlineStr">
        <is>
          <t>Balance at beginning of period at Dec. 31, 2024</t>
        </is>
      </c>
      <c r="B16" s="5" t="n">
        <v>816273</v>
      </c>
      <c r="C16" s="6" t="n">
        <v>103</v>
      </c>
      <c r="D16" s="5" t="n">
        <v>884995</v>
      </c>
      <c r="E16" s="5" t="n">
        <v>-6882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Stock-based compensation cost</t>
        </is>
      </c>
      <c r="B18" s="5" t="n">
        <v>3337</v>
      </c>
      <c r="C18" s="4" t="inlineStr">
        <is>
          <t xml:space="preserve"> </t>
        </is>
      </c>
      <c r="D18" s="5" t="n">
        <v>3337</v>
      </c>
      <c r="E18" s="4" t="inlineStr">
        <is>
          <t xml:space="preserve"> </t>
        </is>
      </c>
    </row>
    <row r="19">
      <c r="A19" s="4" t="inlineStr">
        <is>
          <t>Issuance of equity awards, net (in shares)</t>
        </is>
      </c>
      <c r="B19" s="4" t="inlineStr">
        <is>
          <t xml:space="preserve"> </t>
        </is>
      </c>
      <c r="C19" s="5" t="n">
        <v>789</v>
      </c>
      <c r="D19" s="4" t="inlineStr">
        <is>
          <t xml:space="preserve"> </t>
        </is>
      </c>
      <c r="E19" s="4" t="inlineStr">
        <is>
          <t xml:space="preserve"> </t>
        </is>
      </c>
    </row>
    <row r="20">
      <c r="A20" s="4" t="inlineStr">
        <is>
          <t>Issuance of equity awards, net</t>
        </is>
      </c>
      <c r="B20" s="5" t="n">
        <v>0</v>
      </c>
      <c r="C20" s="6" t="n">
        <v>1</v>
      </c>
      <c r="D20" s="5" t="n">
        <v>-1</v>
      </c>
      <c r="E20" s="4" t="inlineStr">
        <is>
          <t xml:space="preserve"> </t>
        </is>
      </c>
    </row>
    <row r="21">
      <c r="A21" s="4" t="inlineStr">
        <is>
          <t>Tax withholdings paid for net settlement of equity awards</t>
        </is>
      </c>
      <c r="B21" s="5" t="n">
        <v>-2723</v>
      </c>
      <c r="C21" s="4" t="inlineStr">
        <is>
          <t xml:space="preserve"> </t>
        </is>
      </c>
      <c r="D21" s="5" t="n">
        <v>-2723</v>
      </c>
      <c r="E21" s="4" t="inlineStr">
        <is>
          <t xml:space="preserve"> </t>
        </is>
      </c>
    </row>
    <row r="22">
      <c r="A22" s="4" t="inlineStr">
        <is>
          <t>Share repurchases (in shares)</t>
        </is>
      </c>
      <c r="B22" s="4" t="inlineStr">
        <is>
          <t xml:space="preserve"> </t>
        </is>
      </c>
      <c r="C22" s="5" t="n">
        <v>0</v>
      </c>
      <c r="D22" s="4" t="inlineStr">
        <is>
          <t xml:space="preserve"> </t>
        </is>
      </c>
      <c r="E22" s="4" t="inlineStr">
        <is>
          <t xml:space="preserve"> </t>
        </is>
      </c>
    </row>
    <row r="23">
      <c r="A23" s="4" t="inlineStr">
        <is>
          <t>Share repurchases</t>
        </is>
      </c>
      <c r="B23" s="5" t="n">
        <v>0</v>
      </c>
      <c r="C23" s="6" t="n">
        <v>0</v>
      </c>
      <c r="D23" s="5" t="n">
        <v>0</v>
      </c>
      <c r="E23" s="4" t="inlineStr">
        <is>
          <t xml:space="preserve"> </t>
        </is>
      </c>
    </row>
    <row r="24">
      <c r="A24" s="4" t="inlineStr">
        <is>
          <t>Excise tax on share repurchases</t>
        </is>
      </c>
      <c r="B24" s="5" t="n">
        <v>0</v>
      </c>
      <c r="C24" s="4" t="inlineStr">
        <is>
          <t xml:space="preserve"> </t>
        </is>
      </c>
      <c r="D24" s="5" t="n">
        <v>0</v>
      </c>
      <c r="E24" s="4" t="inlineStr">
        <is>
          <t xml:space="preserve"> </t>
        </is>
      </c>
    </row>
    <row r="25">
      <c r="A25" s="4" t="inlineStr">
        <is>
          <t>Net income</t>
        </is>
      </c>
      <c r="B25" s="5" t="n">
        <v>9602</v>
      </c>
      <c r="C25" s="4" t="inlineStr">
        <is>
          <t xml:space="preserve"> </t>
        </is>
      </c>
      <c r="D25" s="4" t="inlineStr">
        <is>
          <t xml:space="preserve"> </t>
        </is>
      </c>
      <c r="E25" s="5" t="n">
        <v>9602</v>
      </c>
    </row>
    <row r="26">
      <c r="A26" s="4" t="inlineStr">
        <is>
          <t>Balance at end of period (in shares) at Mar. 31, 2025</t>
        </is>
      </c>
      <c r="B26" s="4" t="inlineStr">
        <is>
          <t xml:space="preserve"> </t>
        </is>
      </c>
      <c r="C26" s="5" t="n">
        <v>103784</v>
      </c>
      <c r="D26" s="4" t="inlineStr">
        <is>
          <t xml:space="preserve"> </t>
        </is>
      </c>
      <c r="E26" s="4" t="inlineStr">
        <is>
          <t xml:space="preserve"> </t>
        </is>
      </c>
    </row>
    <row r="27">
      <c r="A27" s="4" t="inlineStr">
        <is>
          <t>Balance at end of period at Mar. 31, 2025</t>
        </is>
      </c>
      <c r="B27" s="6" t="n">
        <v>826489</v>
      </c>
      <c r="C27" s="6" t="n">
        <v>104</v>
      </c>
      <c r="D27" s="6" t="n">
        <v>885608</v>
      </c>
      <c r="E27" s="6" t="n">
        <v>-592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Repurchase Program (Details) - USD ($) $ / shares in Units, $ in Millions</t>
        </is>
      </c>
      <c r="B1" s="2" t="inlineStr">
        <is>
          <t>Apr. 24, 2024</t>
        </is>
      </c>
      <c r="C1" s="2" t="inlineStr">
        <is>
          <t>Mar. 31, 2025</t>
        </is>
      </c>
      <c r="D1" s="2" t="inlineStr">
        <is>
          <t>Dec. 31, 2024</t>
        </is>
      </c>
    </row>
    <row r="2">
      <c r="A2" s="3" t="inlineStr">
        <is>
          <t>Equity [Abstract]</t>
        </is>
      </c>
      <c r="B2" s="4" t="inlineStr">
        <is>
          <t xml:space="preserve"> </t>
        </is>
      </c>
      <c r="C2" s="4" t="inlineStr">
        <is>
          <t xml:space="preserve"> </t>
        </is>
      </c>
      <c r="D2" s="4" t="inlineStr">
        <is>
          <t xml:space="preserve"> </t>
        </is>
      </c>
    </row>
    <row r="3">
      <c r="A3" s="4" t="inlineStr">
        <is>
          <t>Stock repurchase program, additional authorized amount</t>
        </is>
      </c>
      <c r="B3" s="6" t="n">
        <v>100</v>
      </c>
      <c r="C3" s="4" t="inlineStr">
        <is>
          <t xml:space="preserve"> </t>
        </is>
      </c>
      <c r="D3" s="4" t="inlineStr">
        <is>
          <t xml:space="preserve"> </t>
        </is>
      </c>
    </row>
    <row r="4">
      <c r="A4" s="4" t="inlineStr">
        <is>
          <t>Stock repurchase program, authorized amount</t>
        </is>
      </c>
      <c r="B4" s="6" t="n">
        <v>200</v>
      </c>
      <c r="C4" s="4" t="inlineStr">
        <is>
          <t xml:space="preserve"> </t>
        </is>
      </c>
      <c r="D4" s="4" t="inlineStr">
        <is>
          <t xml:space="preserve"> </t>
        </is>
      </c>
    </row>
    <row r="5">
      <c r="A5" s="4" t="inlineStr">
        <is>
          <t>Stock repurchase program, expiration date, extension</t>
        </is>
      </c>
      <c r="B5" s="4" t="inlineStr">
        <is>
          <t>1 year</t>
        </is>
      </c>
      <c r="C5" s="4" t="inlineStr">
        <is>
          <t xml:space="preserve"> </t>
        </is>
      </c>
      <c r="D5" s="4" t="inlineStr">
        <is>
          <t xml:space="preserve"> </t>
        </is>
      </c>
    </row>
    <row r="6">
      <c r="A6" s="4" t="inlineStr">
        <is>
          <t>Common stock, par value (in dollars per share)</t>
        </is>
      </c>
      <c r="B6" s="4" t="inlineStr">
        <is>
          <t xml:space="preserve"> </t>
        </is>
      </c>
      <c r="C6" s="7" t="n">
        <v>0.001</v>
      </c>
      <c r="D6" s="7" t="n">
        <v>0.001</v>
      </c>
    </row>
    <row r="7">
      <c r="A7" s="4" t="inlineStr">
        <is>
          <t>Stock repurchase, excise tax</t>
        </is>
      </c>
      <c r="B7" s="4" t="inlineStr">
        <is>
          <t xml:space="preserve"> </t>
        </is>
      </c>
      <c r="C7" s="12" t="n">
        <v>0.5</v>
      </c>
      <c r="D7" s="4" t="inlineStr">
        <is>
          <t xml:space="preserve"> </t>
        </is>
      </c>
    </row>
    <row r="8">
      <c r="A8" s="4" t="inlineStr">
        <is>
          <t>Stock repurchase program, remaining authorized repurchase amount</t>
        </is>
      </c>
      <c r="B8" s="4" t="inlineStr">
        <is>
          <t xml:space="preserve"> </t>
        </is>
      </c>
      <c r="C8" s="12" t="n">
        <v>89.2</v>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0</v>
      </c>
      <c r="C4" s="4" t="inlineStr">
        <is>
          <t xml:space="preserve"> </t>
        </is>
      </c>
    </row>
    <row r="5">
      <c r="A5" s="4" t="inlineStr">
        <is>
          <t>Options, exercised, intrinsic value</t>
        </is>
      </c>
      <c r="B5" s="6" t="n">
        <v>0</v>
      </c>
      <c r="C5" s="4" t="inlineStr">
        <is>
          <t xml:space="preserve"> </t>
        </is>
      </c>
    </row>
    <row r="6">
      <c r="A6" s="4" t="inlineStr">
        <is>
          <t>Options exercised (in shares)</t>
        </is>
      </c>
      <c r="B6" s="5" t="n">
        <v>0</v>
      </c>
      <c r="C6" s="4" t="inlineStr">
        <is>
          <t xml:space="preserve"> </t>
        </is>
      </c>
    </row>
    <row r="7">
      <c r="A7" s="4" t="inlineStr">
        <is>
          <t>Term for exercisable stock</t>
        </is>
      </c>
      <c r="B7" s="4" t="inlineStr">
        <is>
          <t>2 years</t>
        </is>
      </c>
      <c r="C7" s="4" t="inlineStr">
        <is>
          <t xml:space="preserve"> </t>
        </is>
      </c>
    </row>
    <row r="8">
      <c r="A8" s="4" t="inlineStr">
        <is>
          <t>Stock-based compensation</t>
        </is>
      </c>
      <c r="B8" s="6" t="n">
        <v>3337000</v>
      </c>
      <c r="C8" s="6" t="n">
        <v>3742000</v>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ed (in shares)</t>
        </is>
      </c>
      <c r="B11" s="5" t="n">
        <v>1315000</v>
      </c>
      <c r="C11" s="4" t="inlineStr">
        <is>
          <t xml:space="preserve"> </t>
        </is>
      </c>
    </row>
    <row r="12">
      <c r="A12" s="4" t="inlineStr">
        <is>
          <t>Performance share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in shares)</t>
        </is>
      </c>
      <c r="B14" s="5" t="n">
        <v>536774</v>
      </c>
      <c r="C14" s="4" t="inlineStr">
        <is>
          <t xml:space="preserve"> </t>
        </is>
      </c>
    </row>
    <row r="15">
      <c r="A15" s="4" t="inlineStr">
        <is>
          <t>Vesting period</t>
        </is>
      </c>
      <c r="B15" s="4" t="inlineStr">
        <is>
          <t>3 years</t>
        </is>
      </c>
      <c r="C15" s="4" t="inlineStr">
        <is>
          <t xml:space="preserve"> </t>
        </is>
      </c>
    </row>
    <row r="16">
      <c r="A16" s="4" t="inlineStr">
        <is>
          <t>Actual number of shares that may be issued, percent, minimum</t>
        </is>
      </c>
      <c r="B16" s="10" t="n">
        <v>0</v>
      </c>
      <c r="C16" s="4" t="inlineStr">
        <is>
          <t xml:space="preserve"> </t>
        </is>
      </c>
    </row>
    <row r="17">
      <c r="A17" s="4" t="inlineStr">
        <is>
          <t>Actual number of shares that may be issued, percent, maximum</t>
        </is>
      </c>
      <c r="B17" s="10" t="n">
        <v>2</v>
      </c>
      <c r="C17" s="4" t="inlineStr">
        <is>
          <t xml:space="preserve"> </t>
        </is>
      </c>
    </row>
    <row r="18">
      <c r="A18" s="4" t="inlineStr">
        <is>
          <t>A&amp;R 2020 Incentiv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ompensation not yet recognized, stock options</t>
        </is>
      </c>
      <c r="B20" s="6" t="n">
        <v>30900000</v>
      </c>
      <c r="C20" s="4" t="inlineStr">
        <is>
          <t xml:space="preserve"> </t>
        </is>
      </c>
    </row>
    <row r="21">
      <c r="A21" s="4" t="inlineStr">
        <is>
          <t>Compensation cost not yet recognized, period for recognition</t>
        </is>
      </c>
      <c r="B21" s="4" t="inlineStr">
        <is>
          <t>1 year 10 months 24 days</t>
        </is>
      </c>
      <c r="C21" s="4" t="inlineStr">
        <is>
          <t xml:space="preserve"> </t>
        </is>
      </c>
    </row>
    <row r="22">
      <c r="A22" s="4" t="inlineStr">
        <is>
          <t>Stock-based compensation</t>
        </is>
      </c>
      <c r="B22" s="6" t="n">
        <v>3300000</v>
      </c>
      <c r="C22" s="5" t="n">
        <v>3700000</v>
      </c>
    </row>
    <row r="23">
      <c r="A23" s="4" t="inlineStr">
        <is>
          <t>Tax benefit from compensation expense</t>
        </is>
      </c>
      <c r="B23" s="6" t="n">
        <v>700000</v>
      </c>
      <c r="C23" s="6" t="n">
        <v>800000</v>
      </c>
    </row>
    <row r="24">
      <c r="A24" s="4" t="inlineStr">
        <is>
          <t>A&amp;R 2020 Incentive Plan | Restricted stock unit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Granted (in shares)</t>
        </is>
      </c>
      <c r="B26" s="5" t="n">
        <v>1314846</v>
      </c>
      <c r="C26" s="4" t="inlineStr">
        <is>
          <t xml:space="preserve"> </t>
        </is>
      </c>
    </row>
    <row r="27">
      <c r="A27" s="4" t="inlineStr">
        <is>
          <t>Restricted stock units, conversion of stock, conversion rights (in shares)</t>
        </is>
      </c>
      <c r="B27" s="5" t="n">
        <v>1</v>
      </c>
      <c r="C27" s="4" t="inlineStr">
        <is>
          <t xml:space="preserve"> </t>
        </is>
      </c>
    </row>
    <row r="28">
      <c r="A28" s="4" t="inlineStr">
        <is>
          <t>Compensation not yet recognized, stock options</t>
        </is>
      </c>
      <c r="B28" s="6" t="n">
        <v>21700000</v>
      </c>
      <c r="C28" s="4" t="inlineStr">
        <is>
          <t xml:space="preserve"> </t>
        </is>
      </c>
    </row>
    <row r="29">
      <c r="A29" s="4" t="inlineStr">
        <is>
          <t>Compensation cost not yet recognized, period for recognition</t>
        </is>
      </c>
      <c r="B29" s="4" t="inlineStr">
        <is>
          <t>1 year 10 months 24 days</t>
        </is>
      </c>
      <c r="C29" s="4" t="inlineStr">
        <is>
          <t xml:space="preserve"> </t>
        </is>
      </c>
    </row>
    <row r="30">
      <c r="A30" s="4" t="inlineStr">
        <is>
          <t>A&amp;R 2020 Incentive Plan | Performance share unit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Number of shares upon conversion (in shares)</t>
        </is>
      </c>
      <c r="B32" s="5" t="n">
        <v>1</v>
      </c>
      <c r="C32" s="4" t="inlineStr">
        <is>
          <t xml:space="preserve"> </t>
        </is>
      </c>
    </row>
    <row r="33">
      <c r="A33" s="4" t="inlineStr">
        <is>
          <t>Employees and Officers | A&amp;R 2020 Incentive Plan | Restricted stock units | Share-Based Payment Arrangement, Tranche One</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Vesting period</t>
        </is>
      </c>
      <c r="B35" s="4" t="inlineStr">
        <is>
          <t>3 years</t>
        </is>
      </c>
      <c r="C35" s="4" t="inlineStr">
        <is>
          <t xml:space="preserve"> </t>
        </is>
      </c>
    </row>
    <row r="36">
      <c r="A36" s="4" t="inlineStr">
        <is>
          <t>Director | A&amp;R 2020 Incentive Plan | Restricted stock units</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Vesting period</t>
        </is>
      </c>
      <c r="B38" s="4" t="inlineStr">
        <is>
          <t>1 year</t>
        </is>
      </c>
      <c r="C3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Stock Option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Outstanding beginning balance (in shares) | shares</t>
        </is>
      </c>
      <c r="B4" s="5" t="n">
        <v>179000</v>
      </c>
    </row>
    <row r="5">
      <c r="A5" s="4" t="inlineStr">
        <is>
          <t>Granted (in shares) | shares</t>
        </is>
      </c>
      <c r="B5" s="5" t="n">
        <v>0</v>
      </c>
    </row>
    <row r="6">
      <c r="A6" s="4" t="inlineStr">
        <is>
          <t>Exercised (in shares) | shares</t>
        </is>
      </c>
      <c r="B6" s="5" t="n">
        <v>0</v>
      </c>
    </row>
    <row r="7">
      <c r="A7" s="4" t="inlineStr">
        <is>
          <t>Forfeited (in shares) | shares</t>
        </is>
      </c>
      <c r="B7" s="5" t="n">
        <v>0</v>
      </c>
    </row>
    <row r="8">
      <c r="A8" s="4" t="inlineStr">
        <is>
          <t>Expired (in shares) | shares</t>
        </is>
      </c>
      <c r="B8" s="5" t="n">
        <v>-12000</v>
      </c>
    </row>
    <row r="9">
      <c r="A9" s="4" t="inlineStr">
        <is>
          <t>Outstanding ending balance (in shares) | shares</t>
        </is>
      </c>
      <c r="B9" s="5" t="n">
        <v>167000</v>
      </c>
    </row>
    <row r="10">
      <c r="A10" s="4" t="inlineStr">
        <is>
          <t>Exercisable ending balance (in shares) | shares</t>
        </is>
      </c>
      <c r="B10" s="5" t="n">
        <v>167000</v>
      </c>
    </row>
    <row r="11">
      <c r="A11" s="3" t="inlineStr">
        <is>
          <t>Weighted Average Exercise Price</t>
        </is>
      </c>
      <c r="B11" s="4" t="inlineStr">
        <is>
          <t xml:space="preserve"> </t>
        </is>
      </c>
    </row>
    <row r="12">
      <c r="A12" s="4" t="inlineStr">
        <is>
          <t>Outstanding beginning balance (in dollars per share) | $ / shares</t>
        </is>
      </c>
      <c r="B12" s="6" t="n">
        <v>14</v>
      </c>
    </row>
    <row r="13">
      <c r="A13" s="4" t="inlineStr">
        <is>
          <t>Granted (in dollars per share) | $ / shares</t>
        </is>
      </c>
      <c r="B13" s="5" t="n">
        <v>0</v>
      </c>
    </row>
    <row r="14">
      <c r="A14" s="4" t="inlineStr">
        <is>
          <t>Exercised (in dollars per share) | $ / shares</t>
        </is>
      </c>
      <c r="B14" s="5" t="n">
        <v>0</v>
      </c>
    </row>
    <row r="15">
      <c r="A15" s="4" t="inlineStr">
        <is>
          <t>Forfeited (in dollars per share) | $ / shares</t>
        </is>
      </c>
      <c r="B15" s="5" t="n">
        <v>0</v>
      </c>
    </row>
    <row r="16">
      <c r="A16" s="4" t="inlineStr">
        <is>
          <t>Expired (in dollars per share) | $ / shares</t>
        </is>
      </c>
      <c r="B16" s="5" t="n">
        <v>14</v>
      </c>
    </row>
    <row r="17">
      <c r="A17" s="4" t="inlineStr">
        <is>
          <t>Outstanding ending balance (in dollars per share) | $ / shares</t>
        </is>
      </c>
      <c r="B17" s="5" t="n">
        <v>14</v>
      </c>
    </row>
    <row r="18">
      <c r="A18" s="4" t="inlineStr">
        <is>
          <t>Exercisable ending balance (in dollars per share) | $ / shares</t>
        </is>
      </c>
      <c r="B18" s="6" t="n">
        <v>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Outstanding beginning balance (in shares) | shares</t>
        </is>
      </c>
      <c r="B4" s="5" t="n">
        <v>3001</v>
      </c>
    </row>
    <row r="5">
      <c r="A5" s="4" t="inlineStr">
        <is>
          <t>Granted (in shares) | shares</t>
        </is>
      </c>
      <c r="B5" s="5" t="n">
        <v>1315</v>
      </c>
    </row>
    <row r="6">
      <c r="A6" s="4" t="inlineStr">
        <is>
          <t>Vested (in shares) | shares</t>
        </is>
      </c>
      <c r="B6" s="5" t="n">
        <v>-888</v>
      </c>
    </row>
    <row r="7">
      <c r="A7" s="4" t="inlineStr">
        <is>
          <t>Forfeited (in shares) | shares</t>
        </is>
      </c>
      <c r="B7" s="5" t="n">
        <v>-113</v>
      </c>
    </row>
    <row r="8">
      <c r="A8" s="4" t="inlineStr">
        <is>
          <t>Canceled (in shares) | shares</t>
        </is>
      </c>
      <c r="B8" s="5" t="n">
        <v>0</v>
      </c>
    </row>
    <row r="9">
      <c r="A9" s="4" t="inlineStr">
        <is>
          <t>Outstanding ending balance (in shares) | shares</t>
        </is>
      </c>
      <c r="B9" s="5" t="n">
        <v>3315</v>
      </c>
    </row>
    <row r="10">
      <c r="A10" s="3" t="inlineStr">
        <is>
          <t>Weighted Average Grant Date Fair Value</t>
        </is>
      </c>
      <c r="B10" s="4" t="inlineStr">
        <is>
          <t xml:space="preserve"> </t>
        </is>
      </c>
    </row>
    <row r="11">
      <c r="A11" s="4" t="inlineStr">
        <is>
          <t>Outstanding beginning balance (in dollars per share) | $ / shares</t>
        </is>
      </c>
      <c r="B11" s="8" t="n">
        <v>8.539999999999999</v>
      </c>
    </row>
    <row r="12">
      <c r="A12" s="4" t="inlineStr">
        <is>
          <t>Granted (in dollars per share) | $ / shares</t>
        </is>
      </c>
      <c r="B12" s="13" t="n">
        <v>7.52</v>
      </c>
    </row>
    <row r="13">
      <c r="A13" s="4" t="inlineStr">
        <is>
          <t>Vested (in dollars per share) | $ / shares</t>
        </is>
      </c>
      <c r="B13" s="13" t="n">
        <v>8.76</v>
      </c>
    </row>
    <row r="14">
      <c r="A14" s="4" t="inlineStr">
        <is>
          <t>Forfeited (in dollars per share) | $ / shares</t>
        </is>
      </c>
      <c r="B14" s="13" t="n">
        <v>7.91</v>
      </c>
    </row>
    <row r="15">
      <c r="A15" s="4" t="inlineStr">
        <is>
          <t>Canceled (in dollars per share) | $ / shares</t>
        </is>
      </c>
      <c r="B15" s="5" t="n">
        <v>0</v>
      </c>
    </row>
    <row r="16">
      <c r="A16" s="4" t="inlineStr">
        <is>
          <t>Outstanding ending balance (in dollars per share) | $ / shares</t>
        </is>
      </c>
      <c r="B16" s="8" t="n">
        <v>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hares Activity (Details) - Performance share units</t>
        </is>
      </c>
      <c r="B1" s="2" t="inlineStr">
        <is>
          <t>3 Months Ended</t>
        </is>
      </c>
    </row>
    <row r="2">
      <c r="B2" s="2" t="inlineStr">
        <is>
          <t>Mar. 31, 2025 $ / shares shares</t>
        </is>
      </c>
    </row>
    <row r="3">
      <c r="A3" s="3" t="inlineStr">
        <is>
          <t>Share-based Compensation Arrangement by Share-based Payment Award, Non-Option Equity Instruments, Outstanding [Roll Forward]</t>
        </is>
      </c>
      <c r="B3" s="4" t="inlineStr">
        <is>
          <t xml:space="preserve"> </t>
        </is>
      </c>
    </row>
    <row r="4">
      <c r="A4" s="4" t="inlineStr">
        <is>
          <t>Outstanding beginning balance (in shares)</t>
        </is>
      </c>
      <c r="B4" s="5" t="n">
        <v>1365000</v>
      </c>
    </row>
    <row r="5">
      <c r="A5" s="4" t="inlineStr">
        <is>
          <t>Target Shares Granted (in shares)</t>
        </is>
      </c>
      <c r="B5" s="5" t="n">
        <v>536774</v>
      </c>
    </row>
    <row r="6">
      <c r="A6" s="4" t="inlineStr">
        <is>
          <t>Target Shares Vested (in shares)</t>
        </is>
      </c>
      <c r="B6" s="5" t="n">
        <v>-220000</v>
      </c>
    </row>
    <row r="7">
      <c r="A7" s="4" t="inlineStr">
        <is>
          <t>Target Shares Forfeited (in shares)</t>
        </is>
      </c>
      <c r="B7" s="5" t="n">
        <v>-243000</v>
      </c>
    </row>
    <row r="8">
      <c r="A8" s="4" t="inlineStr">
        <is>
          <t>Outstanding ending balance (in shares)</t>
        </is>
      </c>
      <c r="B8" s="5" t="n">
        <v>1439000</v>
      </c>
    </row>
    <row r="9">
      <c r="A9" s="3" t="inlineStr">
        <is>
          <t>Weighted Average Fair Value Per Share</t>
        </is>
      </c>
      <c r="B9" s="4" t="inlineStr">
        <is>
          <t xml:space="preserve"> </t>
        </is>
      </c>
    </row>
    <row r="10">
      <c r="A10" s="4" t="inlineStr">
        <is>
          <t>Outstanding beginning balance (in dollars per share) | $ / shares</t>
        </is>
      </c>
      <c r="B10" s="8" t="n">
        <v>12.77</v>
      </c>
    </row>
    <row r="11">
      <c r="A11" s="4" t="inlineStr">
        <is>
          <t>Granted (in dollars per share) | $ / shares</t>
        </is>
      </c>
      <c r="B11" s="13" t="n">
        <v>9.869999999999999</v>
      </c>
    </row>
    <row r="12">
      <c r="A12" s="4" t="inlineStr">
        <is>
          <t>Vested (in dollars per share) | $ / shares</t>
        </is>
      </c>
      <c r="B12" s="13" t="n">
        <v>19.99</v>
      </c>
    </row>
    <row r="13">
      <c r="A13" s="4" t="inlineStr">
        <is>
          <t>Forfeited (in dollars per share) | $ / shares</t>
        </is>
      </c>
      <c r="B13" s="13" t="n">
        <v>13.71</v>
      </c>
    </row>
    <row r="14">
      <c r="A14" s="4" t="inlineStr">
        <is>
          <t>Outstanding ending balance (in dollars per share) | $ / shares</t>
        </is>
      </c>
      <c r="B14" s="8" t="n">
        <v>10.42</v>
      </c>
    </row>
    <row r="15">
      <c r="A15" s="4" t="inlineStr">
        <is>
          <t>2022</t>
        </is>
      </c>
      <c r="B15" s="4" t="inlineStr">
        <is>
          <t xml:space="preserve"> </t>
        </is>
      </c>
    </row>
    <row r="16">
      <c r="A16" s="3" t="inlineStr">
        <is>
          <t>Share-based Compensation Arrangement by Share-based Payment Award, Non-Option Equity Instruments, Outstanding [Roll Forward]</t>
        </is>
      </c>
      <c r="B16" s="4" t="inlineStr">
        <is>
          <t xml:space="preserve"> </t>
        </is>
      </c>
    </row>
    <row r="17">
      <c r="A17" s="4" t="inlineStr">
        <is>
          <t>Outstanding beginning balance (in shares)</t>
        </is>
      </c>
      <c r="B17" s="5" t="n">
        <v>301000</v>
      </c>
    </row>
    <row r="18">
      <c r="A18" s="4" t="inlineStr">
        <is>
          <t>Target Shares Granted (in shares)</t>
        </is>
      </c>
      <c r="B18" s="5" t="n">
        <v>0</v>
      </c>
    </row>
    <row r="19">
      <c r="A19" s="4" t="inlineStr">
        <is>
          <t>Target Shares Vested (in shares)</t>
        </is>
      </c>
      <c r="B19" s="5" t="n">
        <v>-220000</v>
      </c>
    </row>
    <row r="20">
      <c r="A20" s="4" t="inlineStr">
        <is>
          <t>Target Shares Forfeited (in shares)</t>
        </is>
      </c>
      <c r="B20" s="5" t="n">
        <v>-81000</v>
      </c>
    </row>
    <row r="21">
      <c r="A21" s="4" t="inlineStr">
        <is>
          <t>Outstanding ending balance (in shares)</t>
        </is>
      </c>
      <c r="B21" s="5" t="n">
        <v>0</v>
      </c>
    </row>
    <row r="22">
      <c r="A22" s="4" t="inlineStr">
        <is>
          <t>2023</t>
        </is>
      </c>
      <c r="B22" s="4" t="inlineStr">
        <is>
          <t xml:space="preserve"> </t>
        </is>
      </c>
    </row>
    <row r="23">
      <c r="A23" s="3" t="inlineStr">
        <is>
          <t>Share-based Compensation Arrangement by Share-based Payment Award, Non-Option Equity Instruments, Outstanding [Roll Forward]</t>
        </is>
      </c>
      <c r="B23" s="4" t="inlineStr">
        <is>
          <t xml:space="preserve"> </t>
        </is>
      </c>
    </row>
    <row r="24">
      <c r="A24" s="4" t="inlineStr">
        <is>
          <t>Outstanding beginning balance (in shares)</t>
        </is>
      </c>
      <c r="B24" s="5" t="n">
        <v>431000</v>
      </c>
    </row>
    <row r="25">
      <c r="A25" s="4" t="inlineStr">
        <is>
          <t>Target Shares Granted (in shares)</t>
        </is>
      </c>
      <c r="B25" s="5" t="n">
        <v>0</v>
      </c>
    </row>
    <row r="26">
      <c r="A26" s="4" t="inlineStr">
        <is>
          <t>Target Shares Vested (in shares)</t>
        </is>
      </c>
      <c r="B26" s="5" t="n">
        <v>0</v>
      </c>
    </row>
    <row r="27">
      <c r="A27" s="4" t="inlineStr">
        <is>
          <t>Target Shares Forfeited (in shares)</t>
        </is>
      </c>
      <c r="B27" s="5" t="n">
        <v>-61000</v>
      </c>
    </row>
    <row r="28">
      <c r="A28" s="4" t="inlineStr">
        <is>
          <t>Outstanding ending balance (in shares)</t>
        </is>
      </c>
      <c r="B28" s="5" t="n">
        <v>370000</v>
      </c>
    </row>
    <row r="29">
      <c r="A29" s="4" t="inlineStr">
        <is>
          <t>2024</t>
        </is>
      </c>
      <c r="B29" s="4" t="inlineStr">
        <is>
          <t xml:space="preserve"> </t>
        </is>
      </c>
    </row>
    <row r="30">
      <c r="A30" s="3" t="inlineStr">
        <is>
          <t>Share-based Compensation Arrangement by Share-based Payment Award, Non-Option Equity Instruments, Outstanding [Roll Forward]</t>
        </is>
      </c>
      <c r="B30" s="4" t="inlineStr">
        <is>
          <t xml:space="preserve"> </t>
        </is>
      </c>
    </row>
    <row r="31">
      <c r="A31" s="4" t="inlineStr">
        <is>
          <t>Outstanding beginning balance (in shares)</t>
        </is>
      </c>
      <c r="B31" s="5" t="n">
        <v>633000</v>
      </c>
    </row>
    <row r="32">
      <c r="A32" s="4" t="inlineStr">
        <is>
          <t>Target Shares Granted (in shares)</t>
        </is>
      </c>
      <c r="B32" s="5" t="n">
        <v>0</v>
      </c>
    </row>
    <row r="33">
      <c r="A33" s="4" t="inlineStr">
        <is>
          <t>Target Shares Vested (in shares)</t>
        </is>
      </c>
      <c r="B33" s="5" t="n">
        <v>0</v>
      </c>
    </row>
    <row r="34">
      <c r="A34" s="4" t="inlineStr">
        <is>
          <t>Target Shares Forfeited (in shares)</t>
        </is>
      </c>
      <c r="B34" s="5" t="n">
        <v>-101000</v>
      </c>
    </row>
    <row r="35">
      <c r="A35" s="4" t="inlineStr">
        <is>
          <t>Outstanding ending balance (in shares)</t>
        </is>
      </c>
      <c r="B35" s="5" t="n">
        <v>532000</v>
      </c>
    </row>
    <row r="36">
      <c r="A36" s="4" t="inlineStr">
        <is>
          <t>2025</t>
        </is>
      </c>
      <c r="B36" s="4" t="inlineStr">
        <is>
          <t xml:space="preserve"> </t>
        </is>
      </c>
    </row>
    <row r="37">
      <c r="A37" s="3" t="inlineStr">
        <is>
          <t>Share-based Compensation Arrangement by Share-based Payment Award, Non-Option Equity Instruments, Outstanding [Roll Forward]</t>
        </is>
      </c>
      <c r="B37" s="4" t="inlineStr">
        <is>
          <t xml:space="preserve"> </t>
        </is>
      </c>
    </row>
    <row r="38">
      <c r="A38" s="4" t="inlineStr">
        <is>
          <t>Outstanding beginning balance (in shares)</t>
        </is>
      </c>
      <c r="B38" s="5" t="n">
        <v>0</v>
      </c>
    </row>
    <row r="39">
      <c r="A39" s="4" t="inlineStr">
        <is>
          <t>Target Shares Granted (in shares)</t>
        </is>
      </c>
      <c r="B39" s="5" t="n">
        <v>537000</v>
      </c>
    </row>
    <row r="40">
      <c r="A40" s="4" t="inlineStr">
        <is>
          <t>Target Shares Vested (in shares)</t>
        </is>
      </c>
      <c r="B40" s="5" t="n">
        <v>0</v>
      </c>
    </row>
    <row r="41">
      <c r="A41" s="4" t="inlineStr">
        <is>
          <t>Target Shares Forfeited (in shares)</t>
        </is>
      </c>
      <c r="B41" s="5" t="n">
        <v>0</v>
      </c>
    </row>
    <row r="42">
      <c r="A42" s="4" t="inlineStr">
        <is>
          <t>Outstanding ending balance (in shares)</t>
        </is>
      </c>
      <c r="B42" s="5" t="n">
        <v>53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37" customWidth="1" min="5" max="5"/>
    <col width="22" customWidth="1" min="6" max="6"/>
    <col width="22" customWidth="1" min="7" max="7"/>
  </cols>
  <sheetData>
    <row r="1">
      <c r="A1" s="1" t="inlineStr">
        <is>
          <t>Related-Party Transactions (Details) $ in Thousands</t>
        </is>
      </c>
      <c r="E1" s="2" t="inlineStr">
        <is>
          <t>3 Months Ended</t>
        </is>
      </c>
    </row>
    <row r="2">
      <c r="B2" s="2" t="inlineStr">
        <is>
          <t>Nov. 01, 2024 USD ($)</t>
        </is>
      </c>
      <c r="C2" s="2" t="inlineStr">
        <is>
          <t>Apr. 22, 2024 fleet</t>
        </is>
      </c>
      <c r="D2" s="2" t="inlineStr">
        <is>
          <t>Dec. 31, 2018 USD ($)</t>
        </is>
      </c>
      <c r="E2" s="2" t="inlineStr">
        <is>
          <t>Mar. 31, 2025 USD ($) property fleet</t>
        </is>
      </c>
      <c r="F2" s="2" t="inlineStr">
        <is>
          <t>Mar. 31, 2024 USD ($)</t>
        </is>
      </c>
      <c r="G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tracted fleets | fleet</t>
        </is>
      </c>
      <c r="B4" s="4" t="inlineStr">
        <is>
          <t xml:space="preserve"> </t>
        </is>
      </c>
      <c r="C4" s="4" t="inlineStr">
        <is>
          <t xml:space="preserve"> </t>
        </is>
      </c>
      <c r="D4" s="4" t="inlineStr">
        <is>
          <t xml:space="preserve"> </t>
        </is>
      </c>
      <c r="E4" s="5" t="n">
        <v>4</v>
      </c>
      <c r="F4" s="4" t="inlineStr">
        <is>
          <t xml:space="preserve"> </t>
        </is>
      </c>
      <c r="G4" s="4" t="inlineStr">
        <is>
          <t xml:space="preserve"> </t>
        </is>
      </c>
    </row>
    <row r="5">
      <c r="A5" s="4" t="inlineStr">
        <is>
          <t>Service revenue</t>
        </is>
      </c>
      <c r="B5" s="4" t="inlineStr">
        <is>
          <t xml:space="preserve"> </t>
        </is>
      </c>
      <c r="C5" s="4" t="inlineStr">
        <is>
          <t xml:space="preserve"> </t>
        </is>
      </c>
      <c r="D5" s="4" t="inlineStr">
        <is>
          <t xml:space="preserve"> </t>
        </is>
      </c>
      <c r="E5" s="6" t="n">
        <v>359416</v>
      </c>
      <c r="F5" s="6" t="n">
        <v>405843</v>
      </c>
      <c r="G5" s="4" t="inlineStr">
        <is>
          <t xml:space="preserve"> </t>
        </is>
      </c>
    </row>
    <row r="6">
      <c r="A6" s="4" t="inlineStr">
        <is>
          <t>Accounts receivable, related party</t>
        </is>
      </c>
      <c r="B6" s="4" t="inlineStr">
        <is>
          <t xml:space="preserve"> </t>
        </is>
      </c>
      <c r="C6" s="4" t="inlineStr">
        <is>
          <t xml:space="preserve"> </t>
        </is>
      </c>
      <c r="D6" s="4" t="inlineStr">
        <is>
          <t xml:space="preserve"> </t>
        </is>
      </c>
      <c r="E6" s="5" t="n">
        <v>240710</v>
      </c>
      <c r="F6" s="4" t="inlineStr">
        <is>
          <t xml:space="preserve"> </t>
        </is>
      </c>
      <c r="G6" s="6" t="n">
        <v>195994</v>
      </c>
    </row>
    <row r="7">
      <c r="A7" s="4" t="inlineStr">
        <is>
          <t>Accounts payable, related party</t>
        </is>
      </c>
      <c r="B7" s="4" t="inlineStr">
        <is>
          <t xml:space="preserve"> </t>
        </is>
      </c>
      <c r="C7" s="4" t="inlineStr">
        <is>
          <t xml:space="preserve"> </t>
        </is>
      </c>
      <c r="D7" s="4" t="inlineStr">
        <is>
          <t xml:space="preserve"> </t>
        </is>
      </c>
      <c r="E7" s="5" t="n">
        <v>114159</v>
      </c>
      <c r="F7" s="4" t="inlineStr">
        <is>
          <t xml:space="preserve"> </t>
        </is>
      </c>
      <c r="G7" s="5" t="n">
        <v>92963</v>
      </c>
    </row>
    <row r="8">
      <c r="A8" s="4" t="inlineStr">
        <is>
          <t>Interest income</t>
        </is>
      </c>
      <c r="B8" s="4" t="inlineStr">
        <is>
          <t xml:space="preserve"> </t>
        </is>
      </c>
      <c r="C8" s="4" t="inlineStr">
        <is>
          <t xml:space="preserve"> </t>
        </is>
      </c>
      <c r="D8" s="4" t="inlineStr">
        <is>
          <t xml:space="preserve"> </t>
        </is>
      </c>
      <c r="E8" s="6" t="n">
        <v>300</v>
      </c>
      <c r="F8" s="4" t="inlineStr">
        <is>
          <t xml:space="preserve"> </t>
        </is>
      </c>
      <c r="G8" s="4" t="inlineStr">
        <is>
          <t xml:space="preserve"> </t>
        </is>
      </c>
    </row>
    <row r="9">
      <c r="A9" s="4" t="inlineStr">
        <is>
          <t>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 receivable from sale of business</t>
        </is>
      </c>
      <c r="B11" s="6" t="n">
        <v>1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group, including discontinued operation, consideration, percentage of interest</t>
        </is>
      </c>
      <c r="B12" s="10"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rector | Related party leas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yards, related party (in yards) | property</t>
        </is>
      </c>
      <c r="B15" s="4" t="inlineStr">
        <is>
          <t xml:space="preserve"> </t>
        </is>
      </c>
      <c r="C15" s="4" t="inlineStr">
        <is>
          <t xml:space="preserve"> </t>
        </is>
      </c>
      <c r="D15" s="4" t="inlineStr">
        <is>
          <t xml:space="preserve"> </t>
        </is>
      </c>
      <c r="E15" s="5" t="n">
        <v>3</v>
      </c>
      <c r="F15" s="4" t="inlineStr">
        <is>
          <t xml:space="preserve"> </t>
        </is>
      </c>
      <c r="G15" s="4" t="inlineStr">
        <is>
          <t xml:space="preserve"> </t>
        </is>
      </c>
    </row>
    <row r="16">
      <c r="A16" s="4" t="inlineStr">
        <is>
          <t>Director | Property 1 | Related party leas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t expense</t>
        </is>
      </c>
      <c r="B18" s="4" t="inlineStr">
        <is>
          <t xml:space="preserve"> </t>
        </is>
      </c>
      <c r="C18" s="4" t="inlineStr">
        <is>
          <t xml:space="preserve"> </t>
        </is>
      </c>
      <c r="D18" s="4" t="inlineStr">
        <is>
          <t xml:space="preserve"> </t>
        </is>
      </c>
      <c r="E18" s="6" t="n">
        <v>30</v>
      </c>
      <c r="F18" s="4" t="inlineStr">
        <is>
          <t xml:space="preserve"> </t>
        </is>
      </c>
      <c r="G18" s="4" t="inlineStr">
        <is>
          <t xml:space="preserve"> </t>
        </is>
      </c>
    </row>
    <row r="19">
      <c r="A19" s="4" t="inlineStr">
        <is>
          <t>Director | Property 2 | Related party leas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nt expense</t>
        </is>
      </c>
      <c r="B21" s="4" t="inlineStr">
        <is>
          <t xml:space="preserve"> </t>
        </is>
      </c>
      <c r="C21" s="4" t="inlineStr">
        <is>
          <t xml:space="preserve"> </t>
        </is>
      </c>
      <c r="D21" s="4" t="inlineStr">
        <is>
          <t xml:space="preserve"> </t>
        </is>
      </c>
      <c r="E21" s="5" t="n">
        <v>100</v>
      </c>
      <c r="F21" s="4" t="inlineStr">
        <is>
          <t xml:space="preserve"> </t>
        </is>
      </c>
      <c r="G21" s="4" t="inlineStr">
        <is>
          <t xml:space="preserve"> </t>
        </is>
      </c>
    </row>
    <row r="22">
      <c r="A22" s="4" t="inlineStr">
        <is>
          <t>Director | Property 3 | Related party leas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nt expense</t>
        </is>
      </c>
      <c r="B24" s="4" t="inlineStr">
        <is>
          <t xml:space="preserve"> </t>
        </is>
      </c>
      <c r="C24" s="4" t="inlineStr">
        <is>
          <t xml:space="preserve"> </t>
        </is>
      </c>
      <c r="D24" s="4" t="inlineStr">
        <is>
          <t xml:space="preserve"> </t>
        </is>
      </c>
      <c r="E24" s="5" t="n">
        <v>100</v>
      </c>
      <c r="F24" s="4" t="inlineStr">
        <is>
          <t xml:space="preserve"> </t>
        </is>
      </c>
      <c r="G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income</t>
        </is>
      </c>
      <c r="B27" s="4" t="inlineStr">
        <is>
          <t xml:space="preserve"> </t>
        </is>
      </c>
      <c r="C27" s="4" t="inlineStr">
        <is>
          <t xml:space="preserve"> </t>
        </is>
      </c>
      <c r="D27" s="4" t="inlineStr">
        <is>
          <t xml:space="preserve"> </t>
        </is>
      </c>
      <c r="E27" s="5" t="n">
        <v>300</v>
      </c>
      <c r="F27" s="4" t="inlineStr">
        <is>
          <t xml:space="preserve"> </t>
        </is>
      </c>
      <c r="G27" s="4" t="inlineStr">
        <is>
          <t xml:space="preserve"> </t>
        </is>
      </c>
    </row>
    <row r="28">
      <c r="A28" s="4" t="inlineStr">
        <is>
          <t>Related Party | Pioneer Pressure Pumping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consideration transferred, equity interests issued and issuable</t>
        </is>
      </c>
      <c r="B30" s="4" t="inlineStr">
        <is>
          <t xml:space="preserve"> </t>
        </is>
      </c>
      <c r="C30" s="4" t="inlineStr">
        <is>
          <t xml:space="preserve"> </t>
        </is>
      </c>
      <c r="D30" s="6" t="n">
        <v>16600</v>
      </c>
      <c r="E30" s="4" t="inlineStr">
        <is>
          <t xml:space="preserve"> </t>
        </is>
      </c>
      <c r="F30" s="4" t="inlineStr">
        <is>
          <t xml:space="preserve"> </t>
        </is>
      </c>
      <c r="G30" s="4" t="inlineStr">
        <is>
          <t xml:space="preserve"> </t>
        </is>
      </c>
    </row>
    <row r="31">
      <c r="A31" s="4" t="inlineStr">
        <is>
          <t>Cash received from acquisition</t>
        </is>
      </c>
      <c r="B31" s="4" t="inlineStr">
        <is>
          <t xml:space="preserve"> </t>
        </is>
      </c>
      <c r="C31" s="4" t="inlineStr">
        <is>
          <t xml:space="preserve"> </t>
        </is>
      </c>
      <c r="D31" s="6" t="n">
        <v>110000</v>
      </c>
      <c r="E31" s="4" t="inlineStr">
        <is>
          <t xml:space="preserve"> </t>
        </is>
      </c>
      <c r="F31" s="4" t="inlineStr">
        <is>
          <t xml:space="preserve"> </t>
        </is>
      </c>
      <c r="G31" s="4" t="inlineStr">
        <is>
          <t xml:space="preserve"> </t>
        </is>
      </c>
    </row>
    <row r="32">
      <c r="A32" s="4" t="inlineStr">
        <is>
          <t>Service revenue</t>
        </is>
      </c>
      <c r="B32" s="4" t="inlineStr">
        <is>
          <t xml:space="preserve"> </t>
        </is>
      </c>
      <c r="C32" s="4" t="inlineStr">
        <is>
          <t xml:space="preserve"> </t>
        </is>
      </c>
      <c r="D32" s="4" t="inlineStr">
        <is>
          <t xml:space="preserve"> </t>
        </is>
      </c>
      <c r="E32" s="4" t="inlineStr">
        <is>
          <t xml:space="preserve"> </t>
        </is>
      </c>
      <c r="F32" s="6" t="n">
        <v>4900</v>
      </c>
      <c r="G32" s="4" t="inlineStr">
        <is>
          <t xml:space="preserve"> </t>
        </is>
      </c>
    </row>
    <row r="33">
      <c r="A33" s="4" t="inlineStr">
        <is>
          <t>Related Party | ExxonMobil Hydraulic Fracturing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ntracted fleets | fleet</t>
        </is>
      </c>
      <c r="B35" s="4" t="inlineStr">
        <is>
          <t xml:space="preserve"> </t>
        </is>
      </c>
      <c r="C35" s="5" t="n">
        <v>2</v>
      </c>
      <c r="D35" s="4" t="inlineStr">
        <is>
          <t xml:space="preserve"> </t>
        </is>
      </c>
      <c r="E35" s="4" t="inlineStr">
        <is>
          <t xml:space="preserve"> </t>
        </is>
      </c>
      <c r="F35" s="4" t="inlineStr">
        <is>
          <t xml:space="preserve"> </t>
        </is>
      </c>
      <c r="G35" s="4" t="inlineStr">
        <is>
          <t xml:space="preserve"> </t>
        </is>
      </c>
    </row>
    <row r="36">
      <c r="A36" s="4" t="inlineStr">
        <is>
          <t>Service agreement, term</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row>
    <row r="37">
      <c r="A37" s="4" t="inlineStr">
        <is>
          <t>Service revenue</t>
        </is>
      </c>
      <c r="B37" s="4" t="inlineStr">
        <is>
          <t xml:space="preserve"> </t>
        </is>
      </c>
      <c r="C37" s="4" t="inlineStr">
        <is>
          <t xml:space="preserve"> </t>
        </is>
      </c>
      <c r="D37" s="4" t="inlineStr">
        <is>
          <t xml:space="preserve"> </t>
        </is>
      </c>
      <c r="E37" s="5" t="n">
        <v>73000</v>
      </c>
      <c r="F37" s="4" t="inlineStr">
        <is>
          <t xml:space="preserve"> </t>
        </is>
      </c>
      <c r="G37" s="4" t="inlineStr">
        <is>
          <t xml:space="preserve"> </t>
        </is>
      </c>
    </row>
    <row r="38">
      <c r="A38" s="4" t="inlineStr">
        <is>
          <t>Accounts receivable, related party</t>
        </is>
      </c>
      <c r="B38" s="4" t="inlineStr">
        <is>
          <t xml:space="preserve"> </t>
        </is>
      </c>
      <c r="C38" s="4" t="inlineStr">
        <is>
          <t xml:space="preserve"> </t>
        </is>
      </c>
      <c r="D38" s="4" t="inlineStr">
        <is>
          <t xml:space="preserve"> </t>
        </is>
      </c>
      <c r="E38" s="5" t="n">
        <v>49400</v>
      </c>
      <c r="F38" s="4" t="inlineStr">
        <is>
          <t xml:space="preserve"> </t>
        </is>
      </c>
      <c r="G38" s="5" t="n">
        <v>70800</v>
      </c>
    </row>
    <row r="39">
      <c r="A39" s="4" t="inlineStr">
        <is>
          <t>Accounts payable, related party</t>
        </is>
      </c>
      <c r="B39" s="4" t="inlineStr">
        <is>
          <t xml:space="preserve"> </t>
        </is>
      </c>
      <c r="C39" s="4" t="inlineStr">
        <is>
          <t xml:space="preserve"> </t>
        </is>
      </c>
      <c r="D39" s="4" t="inlineStr">
        <is>
          <t xml:space="preserve"> </t>
        </is>
      </c>
      <c r="E39" s="6" t="n">
        <v>0</v>
      </c>
      <c r="F39" s="4" t="inlineStr">
        <is>
          <t xml:space="preserve"> </t>
        </is>
      </c>
      <c r="G39" s="6" t="n">
        <v>0</v>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49" customWidth="1" min="2" max="2"/>
    <col width="22" customWidth="1" min="3" max="3"/>
    <col width="25" customWidth="1" min="4" max="4"/>
    <col width="14" customWidth="1" min="5" max="5"/>
    <col width="20" customWidth="1" min="6" max="6"/>
  </cols>
  <sheetData>
    <row r="1">
      <c r="A1" s="1" t="inlineStr">
        <is>
          <t>Leases - Narrative (Details) $ in Millions</t>
        </is>
      </c>
      <c r="B1" s="2" t="inlineStr">
        <is>
          <t>3 Months Ended</t>
        </is>
      </c>
    </row>
    <row r="2">
      <c r="B2" s="2" t="inlineStr">
        <is>
          <t>Mar. 31, 2025 USD ($) lease_renewal_option lease</t>
        </is>
      </c>
      <c r="C2" s="2" t="inlineStr">
        <is>
          <t>Mar. 31, 2024 USD ($)</t>
        </is>
      </c>
      <c r="D2" s="2" t="inlineStr">
        <is>
          <t>Dec. 31, 2024</t>
        </is>
      </c>
      <c r="E2" s="2" t="inlineStr">
        <is>
          <t>Jan. 31, 2023</t>
        </is>
      </c>
      <c r="F2" s="2" t="inlineStr">
        <is>
          <t>Nov. 01, 2022 lease</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leet leases | lease</t>
        </is>
      </c>
      <c r="B4" s="5" t="n">
        <v>5</v>
      </c>
      <c r="C4" s="4" t="inlineStr">
        <is>
          <t xml:space="preserve"> </t>
        </is>
      </c>
      <c r="D4" s="4" t="inlineStr">
        <is>
          <t xml:space="preserve"> </t>
        </is>
      </c>
      <c r="E4" s="4" t="inlineStr">
        <is>
          <t xml:space="preserve"> </t>
        </is>
      </c>
      <c r="F4" s="4" t="inlineStr">
        <is>
          <t xml:space="preserve"> </t>
        </is>
      </c>
    </row>
    <row r="5">
      <c r="A5" s="4" t="inlineStr">
        <is>
          <t>Lessee, number of leases assumed | lease</t>
        </is>
      </c>
      <c r="B5" s="4" t="inlineStr">
        <is>
          <t xml:space="preserve"> </t>
        </is>
      </c>
      <c r="C5" s="4" t="inlineStr">
        <is>
          <t xml:space="preserve"> </t>
        </is>
      </c>
      <c r="D5" s="4" t="inlineStr">
        <is>
          <t xml:space="preserve"> </t>
        </is>
      </c>
      <c r="E5" s="4" t="inlineStr">
        <is>
          <t xml:space="preserve"> </t>
        </is>
      </c>
      <c r="F5" s="5" t="n">
        <v>2</v>
      </c>
    </row>
    <row r="6">
      <c r="A6" s="4" t="inlineStr">
        <is>
          <t>Operating leases</t>
        </is>
      </c>
      <c r="B6" s="4" t="inlineStr">
        <is>
          <t>2 years 3 months 18 days</t>
        </is>
      </c>
      <c r="C6" s="4" t="inlineStr">
        <is>
          <t xml:space="preserve"> </t>
        </is>
      </c>
      <c r="D6" s="4" t="inlineStr">
        <is>
          <t>2 years 4 months 24 days</t>
        </is>
      </c>
      <c r="E6" s="4" t="inlineStr">
        <is>
          <t xml:space="preserve"> </t>
        </is>
      </c>
      <c r="F6" s="4" t="inlineStr">
        <is>
          <t xml:space="preserve"> </t>
        </is>
      </c>
    </row>
    <row r="7">
      <c r="A7" s="4" t="inlineStr">
        <is>
          <t>Lessee, operating lease, remaining lease term extension</t>
        </is>
      </c>
      <c r="B7" s="4" t="inlineStr">
        <is>
          <t>1 year</t>
        </is>
      </c>
      <c r="C7" s="4" t="inlineStr">
        <is>
          <t xml:space="preserve"> </t>
        </is>
      </c>
      <c r="D7" s="4" t="inlineStr">
        <is>
          <t xml:space="preserve"> </t>
        </is>
      </c>
      <c r="E7" s="4" t="inlineStr">
        <is>
          <t xml:space="preserve"> </t>
        </is>
      </c>
      <c r="F7" s="4" t="inlineStr">
        <is>
          <t xml:space="preserve"> </t>
        </is>
      </c>
    </row>
    <row r="8">
      <c r="A8" s="3" t="inlineStr">
        <is>
          <t>Finance Lea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initial direct cost | $</t>
        </is>
      </c>
      <c r="B9" s="6" t="n">
        <v>0</v>
      </c>
      <c r="C9" s="12" t="n">
        <v>6.1</v>
      </c>
      <c r="D9" s="4" t="inlineStr">
        <is>
          <t xml:space="preserve"> </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 to extend, number of options | lease_renewal_option</t>
        </is>
      </c>
      <c r="B12" s="5" t="n">
        <v>0</v>
      </c>
      <c r="C12" s="4" t="inlineStr">
        <is>
          <t xml:space="preserve"> </t>
        </is>
      </c>
      <c r="D12" s="4" t="inlineStr">
        <is>
          <t xml:space="preserve"> </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 to extend, number of options | lease_renewal_option</t>
        </is>
      </c>
      <c r="B15" s="5" t="n">
        <v>3</v>
      </c>
      <c r="C15" s="4" t="inlineStr">
        <is>
          <t xml:space="preserve"> </t>
        </is>
      </c>
      <c r="D15" s="4" t="inlineStr">
        <is>
          <t xml:space="preserve"> </t>
        </is>
      </c>
      <c r="E15" s="4" t="inlineStr">
        <is>
          <t xml:space="preserve"> </t>
        </is>
      </c>
      <c r="F15" s="4" t="inlineStr">
        <is>
          <t xml:space="preserve"> </t>
        </is>
      </c>
    </row>
    <row r="16">
      <c r="A16" s="4" t="inlineStr">
        <is>
          <t>Corporate Office L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s</t>
        </is>
      </c>
      <c r="B18" s="4" t="inlineStr">
        <is>
          <t>6 months</t>
        </is>
      </c>
      <c r="C18" s="4" t="inlineStr">
        <is>
          <t xml:space="preserve"> </t>
        </is>
      </c>
      <c r="D18" s="4" t="inlineStr">
        <is>
          <t xml:space="preserve"> </t>
        </is>
      </c>
      <c r="E18" s="4" t="inlineStr">
        <is>
          <t xml:space="preserve"> </t>
        </is>
      </c>
      <c r="F18" s="4" t="inlineStr">
        <is>
          <t xml:space="preserve"> </t>
        </is>
      </c>
    </row>
    <row r="19">
      <c r="A19" s="4" t="inlineStr">
        <is>
          <t>Silvertip Leas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s</t>
        </is>
      </c>
      <c r="B21" s="4" t="inlineStr">
        <is>
          <t>3 years 8 months 12 days</t>
        </is>
      </c>
      <c r="C21" s="4" t="inlineStr">
        <is>
          <t xml:space="preserve"> </t>
        </is>
      </c>
      <c r="D21" s="4" t="inlineStr">
        <is>
          <t xml:space="preserve"> </t>
        </is>
      </c>
      <c r="E21" s="4" t="inlineStr">
        <is>
          <t xml:space="preserve"> </t>
        </is>
      </c>
      <c r="F21" s="4" t="inlineStr">
        <is>
          <t xml:space="preserve"> </t>
        </is>
      </c>
    </row>
    <row r="22">
      <c r="A22" s="4" t="inlineStr">
        <is>
          <t>Electric Fleet Lea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ea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contract</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Power Equipment Lea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e Lea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of contract</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Lessee, finance lease, renewal term</t>
        </is>
      </c>
      <c r="B28" s="4" t="inlineStr">
        <is>
          <t xml:space="preserve"> </t>
        </is>
      </c>
      <c r="C28" s="4" t="inlineStr">
        <is>
          <t xml:space="preserve"> </t>
        </is>
      </c>
      <c r="D28" s="4" t="inlineStr">
        <is>
          <t xml:space="preserve"> </t>
        </is>
      </c>
      <c r="E28" s="4" t="inlineStr">
        <is>
          <t>1 year</t>
        </is>
      </c>
      <c r="F2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ight-of-Use Asset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 - cost</t>
        </is>
      </c>
      <c r="B3" s="6" t="n">
        <v>193437</v>
      </c>
      <c r="C3" s="6" t="n">
        <v>182130</v>
      </c>
    </row>
    <row r="4">
      <c r="A4" s="4" t="inlineStr">
        <is>
          <t>Operating lease right-of-use assets - accumulated amortization</t>
        </is>
      </c>
      <c r="B4" s="5" t="n">
        <v>-63850</v>
      </c>
      <c r="C4" s="5" t="n">
        <v>-49836</v>
      </c>
    </row>
    <row r="5">
      <c r="A5" s="4" t="inlineStr">
        <is>
          <t>Operating lease right-of-use assets - net</t>
        </is>
      </c>
      <c r="B5" s="6" t="n">
        <v>129587</v>
      </c>
      <c r="C5" s="6" t="n">
        <v>1322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Finance Lease, Right-of-Use Asset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 right-of-use assets - cost</t>
        </is>
      </c>
      <c r="B3" s="6" t="n">
        <v>54842</v>
      </c>
      <c r="C3" s="6" t="n">
        <v>54842</v>
      </c>
    </row>
    <row r="4">
      <c r="A4" s="4" t="inlineStr">
        <is>
          <t>Finance lease right-of-use assets - accumulated amortization</t>
        </is>
      </c>
      <c r="B4" s="4" t="inlineStr">
        <is>
          <t xml:space="preserve"> </t>
        </is>
      </c>
      <c r="C4" s="5" t="n">
        <v>-24129</v>
      </c>
    </row>
    <row r="5">
      <c r="A5" s="4" t="inlineStr">
        <is>
          <t>Finance lease right-of-use assets - net</t>
        </is>
      </c>
      <c r="B5" s="6" t="n">
        <v>25863</v>
      </c>
      <c r="C5" s="6" t="n">
        <v>307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chedule Of Lease Terms and Discount Rates (Details)</t>
        </is>
      </c>
      <c r="B1" s="2" t="inlineStr">
        <is>
          <t>Mar. 31, 2025</t>
        </is>
      </c>
      <c r="C1" s="2" t="inlineStr">
        <is>
          <t>Dec. 31, 2024</t>
        </is>
      </c>
    </row>
    <row r="2">
      <c r="A2" s="3" t="inlineStr">
        <is>
          <t>Weighted average remaining lease term:</t>
        </is>
      </c>
      <c r="B2" s="4" t="inlineStr">
        <is>
          <t xml:space="preserve"> </t>
        </is>
      </c>
      <c r="C2" s="4" t="inlineStr">
        <is>
          <t xml:space="preserve"> </t>
        </is>
      </c>
    </row>
    <row r="3">
      <c r="A3" s="4" t="inlineStr">
        <is>
          <t>Operating leases</t>
        </is>
      </c>
      <c r="B3" s="4" t="inlineStr">
        <is>
          <t>2 years 3 months 18 days</t>
        </is>
      </c>
      <c r="C3" s="4" t="inlineStr">
        <is>
          <t>2 years 4 months 24 days</t>
        </is>
      </c>
    </row>
    <row r="4">
      <c r="A4" s="4" t="inlineStr">
        <is>
          <t>Finance leases</t>
        </is>
      </c>
      <c r="B4" s="4" t="inlineStr">
        <is>
          <t>1 year 4 months 24 days</t>
        </is>
      </c>
      <c r="C4" s="4" t="inlineStr">
        <is>
          <t>1 year 7 months 6 days</t>
        </is>
      </c>
    </row>
    <row r="5">
      <c r="A5" s="3" t="inlineStr">
        <is>
          <t>Weighted average discount rate:</t>
        </is>
      </c>
      <c r="B5" s="4" t="inlineStr">
        <is>
          <t xml:space="preserve"> </t>
        </is>
      </c>
      <c r="C5" s="4" t="inlineStr">
        <is>
          <t xml:space="preserve"> </t>
        </is>
      </c>
    </row>
    <row r="6">
      <c r="A6" s="4" t="inlineStr">
        <is>
          <t>Operating leases</t>
        </is>
      </c>
      <c r="B6" s="9" t="n">
        <v>0.068</v>
      </c>
      <c r="C6" s="10" t="n">
        <v>0.07000000000000001</v>
      </c>
    </row>
    <row r="7">
      <c r="A7" s="4" t="inlineStr">
        <is>
          <t>Finance leases</t>
        </is>
      </c>
      <c r="B7" s="9" t="n">
        <v>0.073</v>
      </c>
      <c r="C7" s="9" t="n">
        <v>0.0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602</v>
      </c>
      <c r="C4" s="6" t="n">
        <v>199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8681</v>
      </c>
      <c r="C6" s="5" t="n">
        <v>58660</v>
      </c>
    </row>
    <row r="7">
      <c r="A7" s="4" t="inlineStr">
        <is>
          <t>Deferred income tax expense</t>
        </is>
      </c>
      <c r="B7" s="5" t="n">
        <v>2844</v>
      </c>
      <c r="C7" s="5" t="n">
        <v>7940</v>
      </c>
    </row>
    <row r="8">
      <c r="A8" s="4" t="inlineStr">
        <is>
          <t>Amortization of deferred debt issuance costs</t>
        </is>
      </c>
      <c r="B8" s="5" t="n">
        <v>111</v>
      </c>
      <c r="C8" s="5" t="n">
        <v>108</v>
      </c>
    </row>
    <row r="9">
      <c r="A9" s="4" t="inlineStr">
        <is>
          <t>Stock-based compensation</t>
        </is>
      </c>
      <c r="B9" s="5" t="n">
        <v>3337</v>
      </c>
      <c r="C9" s="5" t="n">
        <v>3742</v>
      </c>
    </row>
    <row r="10">
      <c r="A10" s="4" t="inlineStr">
        <is>
          <t>Loss on disposal of assets</t>
        </is>
      </c>
      <c r="B10" s="5" t="n">
        <v>9746</v>
      </c>
      <c r="C10" s="5" t="n">
        <v>4</v>
      </c>
    </row>
    <row r="11">
      <c r="A11" s="4" t="inlineStr">
        <is>
          <t>Unrealized (gain) loss on short-term investment</t>
        </is>
      </c>
      <c r="B11" s="5" t="n">
        <v>-183</v>
      </c>
      <c r="C11" s="5" t="n">
        <v>602</v>
      </c>
    </row>
    <row r="12">
      <c r="A12" s="4" t="inlineStr">
        <is>
          <t>Business acquisition contingent consideration adjustments</t>
        </is>
      </c>
      <c r="B12" s="5" t="n">
        <v>-300</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44716</v>
      </c>
      <c r="C14" s="5" t="n">
        <v>-36697</v>
      </c>
    </row>
    <row r="15">
      <c r="A15" s="4" t="inlineStr">
        <is>
          <t>Other current assets</t>
        </is>
      </c>
      <c r="B15" s="5" t="n">
        <v>411</v>
      </c>
      <c r="C15" s="5" t="n">
        <v>430</v>
      </c>
    </row>
    <row r="16">
      <c r="A16" s="4" t="inlineStr">
        <is>
          <t>Inventories</t>
        </is>
      </c>
      <c r="B16" s="5" t="n">
        <v>2824</v>
      </c>
      <c r="C16" s="5" t="n">
        <v>-1742</v>
      </c>
    </row>
    <row r="17">
      <c r="A17" s="4" t="inlineStr">
        <is>
          <t>Prepaid expenses</t>
        </is>
      </c>
      <c r="B17" s="5" t="n">
        <v>1390</v>
      </c>
      <c r="C17" s="5" t="n">
        <v>1530</v>
      </c>
    </row>
    <row r="18">
      <c r="A18" s="4" t="inlineStr">
        <is>
          <t>Accounts payable</t>
        </is>
      </c>
      <c r="B18" s="5" t="n">
        <v>23456</v>
      </c>
      <c r="C18" s="5" t="n">
        <v>21191</v>
      </c>
    </row>
    <row r="19">
      <c r="A19" s="4" t="inlineStr">
        <is>
          <t>Accrued and other current liabilities</t>
        </is>
      </c>
      <c r="B19" s="5" t="n">
        <v>-2514</v>
      </c>
      <c r="C19" s="5" t="n">
        <v>-876</v>
      </c>
    </row>
    <row r="20">
      <c r="A20" s="4" t="inlineStr">
        <is>
          <t>Net cash provided by operating activities</t>
        </is>
      </c>
      <c r="B20" s="5" t="n">
        <v>54689</v>
      </c>
      <c r="C20" s="5" t="n">
        <v>74822</v>
      </c>
    </row>
    <row r="21">
      <c r="A21" s="3" t="inlineStr">
        <is>
          <t>CASH FLOWS FROM INVESTING ACTIVITIES:</t>
        </is>
      </c>
      <c r="B21" s="4" t="inlineStr">
        <is>
          <t xml:space="preserve"> </t>
        </is>
      </c>
      <c r="C21" s="4" t="inlineStr">
        <is>
          <t xml:space="preserve"> </t>
        </is>
      </c>
    </row>
    <row r="22">
      <c r="A22" s="4" t="inlineStr">
        <is>
          <t>Capital expenditures</t>
        </is>
      </c>
      <c r="B22" s="5" t="n">
        <v>-40913</v>
      </c>
      <c r="C22" s="5" t="n">
        <v>-34585</v>
      </c>
    </row>
    <row r="23">
      <c r="A23" s="4" t="inlineStr">
        <is>
          <t>Proceeds from sale of assets</t>
        </is>
      </c>
      <c r="B23" s="5" t="n">
        <v>7764</v>
      </c>
      <c r="C23" s="5" t="n">
        <v>738</v>
      </c>
    </row>
    <row r="24">
      <c r="A24" s="4" t="inlineStr">
        <is>
          <t>Proceeds from note receivable from sale of business</t>
        </is>
      </c>
      <c r="B24" s="5" t="n">
        <v>313</v>
      </c>
      <c r="C24" s="5" t="n">
        <v>0</v>
      </c>
    </row>
    <row r="25">
      <c r="A25" s="4" t="inlineStr">
        <is>
          <t>Net cash used in investing activities</t>
        </is>
      </c>
      <c r="B25" s="5" t="n">
        <v>-32836</v>
      </c>
      <c r="C25" s="5" t="n">
        <v>-33847</v>
      </c>
    </row>
    <row r="26">
      <c r="A26" s="3" t="inlineStr">
        <is>
          <t>CASH FLOWS FROM FINANCING ACTIVITIES:</t>
        </is>
      </c>
      <c r="B26" s="4" t="inlineStr">
        <is>
          <t xml:space="preserve"> </t>
        </is>
      </c>
      <c r="C26" s="4" t="inlineStr">
        <is>
          <t xml:space="preserve"> </t>
        </is>
      </c>
    </row>
    <row r="27">
      <c r="A27" s="4" t="inlineStr">
        <is>
          <t>Payments of finance lease obligations</t>
        </is>
      </c>
      <c r="B27" s="5" t="n">
        <v>-4705</v>
      </c>
      <c r="C27" s="5" t="n">
        <v>-4154</v>
      </c>
    </row>
    <row r="28">
      <c r="A28" s="4" t="inlineStr">
        <is>
          <t>Repayments of insurance financing</t>
        </is>
      </c>
      <c r="B28" s="5" t="n">
        <v>-1476</v>
      </c>
      <c r="C28" s="5" t="n">
        <v>0</v>
      </c>
    </row>
    <row r="29">
      <c r="A29" s="4" t="inlineStr">
        <is>
          <t>Tax withholdings paid for net settlement of equity awards</t>
        </is>
      </c>
      <c r="B29" s="5" t="n">
        <v>-2723</v>
      </c>
      <c r="C29" s="5" t="n">
        <v>-1209</v>
      </c>
    </row>
    <row r="30">
      <c r="A30" s="4" t="inlineStr">
        <is>
          <t>Share repurchases</t>
        </is>
      </c>
      <c r="B30" s="5" t="n">
        <v>0</v>
      </c>
      <c r="C30" s="5" t="n">
        <v>-22508</v>
      </c>
    </row>
    <row r="31">
      <c r="A31" s="4" t="inlineStr">
        <is>
          <t>Net cash used in financing activities</t>
        </is>
      </c>
      <c r="B31" s="5" t="n">
        <v>-8904</v>
      </c>
      <c r="C31" s="5" t="n">
        <v>-27871</v>
      </c>
    </row>
    <row r="32">
      <c r="A32" s="4" t="inlineStr">
        <is>
          <t>NET INCREASE IN CASH AND CASH EQUIVALENTS</t>
        </is>
      </c>
      <c r="B32" s="5" t="n">
        <v>12949</v>
      </c>
      <c r="C32" s="5" t="n">
        <v>13104</v>
      </c>
    </row>
    <row r="33">
      <c r="A33" s="4" t="inlineStr">
        <is>
          <t>CASH AND CASH EQUIVALENTS - Beginning of period</t>
        </is>
      </c>
      <c r="B33" s="5" t="n">
        <v>50443</v>
      </c>
      <c r="C33" s="5" t="n">
        <v>33354</v>
      </c>
    </row>
    <row r="34">
      <c r="A34" s="4" t="inlineStr">
        <is>
          <t>CASH AND CASH EQUIVALENTS - End of period</t>
        </is>
      </c>
      <c r="B34" s="5" t="n">
        <v>63392</v>
      </c>
      <c r="C34" s="5" t="n">
        <v>46458</v>
      </c>
    </row>
    <row r="35">
      <c r="A35" s="3" t="inlineStr">
        <is>
          <t>SUPPLEMENTAL DISCLOSURE OF NON-CASH INVESTING AND FINANCING ACTIVITIES:</t>
        </is>
      </c>
      <c r="B35" s="4" t="inlineStr">
        <is>
          <t xml:space="preserve"> </t>
        </is>
      </c>
      <c r="C35" s="4" t="inlineStr">
        <is>
          <t xml:space="preserve"> </t>
        </is>
      </c>
    </row>
    <row r="36">
      <c r="A36" s="4" t="inlineStr">
        <is>
          <t>Capital expenditures included in accounts payable and accrued liabilities</t>
        </is>
      </c>
      <c r="B36" s="6" t="n">
        <v>12435</v>
      </c>
      <c r="C36" s="6" t="n">
        <v>2685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5731</v>
      </c>
      <c r="C4" s="6" t="n">
        <v>9036</v>
      </c>
    </row>
    <row r="5">
      <c r="A5" s="3" t="inlineStr">
        <is>
          <t>Finance lease cost:</t>
        </is>
      </c>
      <c r="B5" s="4" t="inlineStr">
        <is>
          <t xml:space="preserve"> </t>
        </is>
      </c>
      <c r="C5" s="4" t="inlineStr">
        <is>
          <t xml:space="preserve"> </t>
        </is>
      </c>
    </row>
    <row r="6">
      <c r="A6" s="4" t="inlineStr">
        <is>
          <t>Amortization of right-of-use assets</t>
        </is>
      </c>
      <c r="B6" s="5" t="n">
        <v>4849</v>
      </c>
      <c r="C6" s="5" t="n">
        <v>4526</v>
      </c>
    </row>
    <row r="7">
      <c r="A7" s="4" t="inlineStr">
        <is>
          <t>Interest on lease liabilities</t>
        </is>
      </c>
      <c r="B7" s="5" t="n">
        <v>524</v>
      </c>
      <c r="C7" s="5" t="n">
        <v>814</v>
      </c>
    </row>
    <row r="8">
      <c r="A8" s="4" t="inlineStr">
        <is>
          <t>Total finance lease cost</t>
        </is>
      </c>
      <c r="B8" s="5" t="n">
        <v>5373</v>
      </c>
      <c r="C8" s="5" t="n">
        <v>5340</v>
      </c>
    </row>
    <row r="9">
      <c r="A9" s="4" t="inlineStr">
        <is>
          <t>Variable lease cost</t>
        </is>
      </c>
      <c r="B9" s="5" t="n">
        <v>904</v>
      </c>
      <c r="C9" s="5" t="n">
        <v>627</v>
      </c>
    </row>
    <row r="10">
      <c r="A10" s="4" t="inlineStr">
        <is>
          <t>Short-term lease cost</t>
        </is>
      </c>
      <c r="B10" s="6" t="n">
        <v>237</v>
      </c>
      <c r="C10" s="6" t="n">
        <v>19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s of lease liabilities:</t>
        </is>
      </c>
      <c r="B3" s="4" t="inlineStr">
        <is>
          <t xml:space="preserve"> </t>
        </is>
      </c>
      <c r="C3" s="4" t="inlineStr">
        <is>
          <t xml:space="preserve"> </t>
        </is>
      </c>
    </row>
    <row r="4">
      <c r="A4" s="4" t="inlineStr">
        <is>
          <t>Operating cash flows from operating leases</t>
        </is>
      </c>
      <c r="B4" s="6" t="n">
        <v>11567</v>
      </c>
      <c r="C4" s="6" t="n">
        <v>6287</v>
      </c>
    </row>
    <row r="5">
      <c r="A5" s="4" t="inlineStr">
        <is>
          <t>Operating cash flows from finance lease</t>
        </is>
      </c>
      <c r="B5" s="5" t="n">
        <v>524</v>
      </c>
      <c r="C5" s="5" t="n">
        <v>814</v>
      </c>
    </row>
    <row r="6">
      <c r="A6" s="4" t="inlineStr">
        <is>
          <t>Financing cash flows from finance lease</t>
        </is>
      </c>
      <c r="B6" s="5" t="n">
        <v>4705</v>
      </c>
      <c r="C6" s="5" t="n">
        <v>4154</v>
      </c>
    </row>
    <row r="7">
      <c r="A7" s="3" t="inlineStr">
        <is>
          <t>Noncash lease obligations arising from obtaining right-of-use assets related to:</t>
        </is>
      </c>
      <c r="B7" s="4" t="inlineStr">
        <is>
          <t xml:space="preserve"> </t>
        </is>
      </c>
      <c r="C7" s="4" t="inlineStr">
        <is>
          <t xml:space="preserve"> </t>
        </is>
      </c>
    </row>
    <row r="8">
      <c r="A8" s="4" t="inlineStr">
        <is>
          <t>Operating leases</t>
        </is>
      </c>
      <c r="B8" s="5" t="n">
        <v>11307</v>
      </c>
      <c r="C8" s="5" t="n">
        <v>32402</v>
      </c>
    </row>
    <row r="9">
      <c r="A9" s="4" t="inlineStr">
        <is>
          <t>Finance lease</t>
        </is>
      </c>
      <c r="B9" s="6" t="n">
        <v>0</v>
      </c>
      <c r="C9"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Leases - Operating and Finance Lease Maturity (Details) $ in Thousands</t>
        </is>
      </c>
      <c r="B1" s="2" t="inlineStr">
        <is>
          <t>Mar. 31, 2025 USD ($)</t>
        </is>
      </c>
    </row>
    <row r="2">
      <c r="A2" s="3" t="inlineStr">
        <is>
          <t>Operating Leases</t>
        </is>
      </c>
      <c r="B2" s="4" t="inlineStr">
        <is>
          <t xml:space="preserve"> </t>
        </is>
      </c>
    </row>
    <row r="3">
      <c r="A3" s="4" t="inlineStr">
        <is>
          <t>2025</t>
        </is>
      </c>
      <c r="B3" s="6" t="n">
        <v>36028</v>
      </c>
    </row>
    <row r="4">
      <c r="A4" s="4" t="inlineStr">
        <is>
          <t>2026</t>
        </is>
      </c>
      <c r="B4" s="5" t="n">
        <v>47309</v>
      </c>
    </row>
    <row r="5">
      <c r="A5" s="4" t="inlineStr">
        <is>
          <t>2027</t>
        </is>
      </c>
      <c r="B5" s="5" t="n">
        <v>21431</v>
      </c>
    </row>
    <row r="6">
      <c r="A6" s="4" t="inlineStr">
        <is>
          <t>2028</t>
        </is>
      </c>
      <c r="B6" s="5" t="n">
        <v>2936</v>
      </c>
    </row>
    <row r="7">
      <c r="A7" s="4" t="inlineStr">
        <is>
          <t>2029</t>
        </is>
      </c>
      <c r="B7" s="5" t="n">
        <v>0</v>
      </c>
    </row>
    <row r="8">
      <c r="A8" s="4" t="inlineStr">
        <is>
          <t>Total undiscounted future lease payments</t>
        </is>
      </c>
      <c r="B8" s="5" t="n">
        <v>107704</v>
      </c>
    </row>
    <row r="9">
      <c r="A9" s="4" t="inlineStr">
        <is>
          <t>Less: amount representing interest</t>
        </is>
      </c>
      <c r="B9" s="5" t="n">
        <v>-8335</v>
      </c>
    </row>
    <row r="10">
      <c r="A10" s="4" t="inlineStr">
        <is>
          <t>Present value of future lease payments (lease obligation)</t>
        </is>
      </c>
      <c r="B10" s="5" t="n">
        <v>99369</v>
      </c>
    </row>
    <row r="11">
      <c r="A11" s="3" t="inlineStr">
        <is>
          <t>Finance Leases</t>
        </is>
      </c>
      <c r="B11" s="4" t="inlineStr">
        <is>
          <t xml:space="preserve"> </t>
        </is>
      </c>
    </row>
    <row r="12">
      <c r="A12" s="4" t="inlineStr">
        <is>
          <t>2025</t>
        </is>
      </c>
      <c r="B12" s="5" t="n">
        <v>15687</v>
      </c>
    </row>
    <row r="13">
      <c r="A13" s="4" t="inlineStr">
        <is>
          <t>2026</t>
        </is>
      </c>
      <c r="B13" s="5" t="n">
        <v>13462</v>
      </c>
    </row>
    <row r="14">
      <c r="A14" s="4" t="inlineStr">
        <is>
          <t>2027</t>
        </is>
      </c>
      <c r="B14" s="5" t="n">
        <v>0</v>
      </c>
    </row>
    <row r="15">
      <c r="A15" s="4" t="inlineStr">
        <is>
          <t>2028</t>
        </is>
      </c>
      <c r="B15" s="5" t="n">
        <v>0</v>
      </c>
    </row>
    <row r="16">
      <c r="A16" s="4" t="inlineStr">
        <is>
          <t>2029</t>
        </is>
      </c>
      <c r="B16" s="5" t="n">
        <v>0</v>
      </c>
    </row>
    <row r="17">
      <c r="A17" s="4" t="inlineStr">
        <is>
          <t>Total undiscounted future lease payments</t>
        </is>
      </c>
      <c r="B17" s="5" t="n">
        <v>29149</v>
      </c>
    </row>
    <row r="18">
      <c r="A18" s="4" t="inlineStr">
        <is>
          <t>Less: amount representing interest</t>
        </is>
      </c>
      <c r="B18" s="5" t="n">
        <v>-1351</v>
      </c>
    </row>
    <row r="19">
      <c r="A19" s="4" t="inlineStr">
        <is>
          <t>Present value of future lease payments (lease obligation)</t>
        </is>
      </c>
      <c r="B19" s="6" t="n">
        <v>277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34" customWidth="1" min="3" max="3"/>
    <col width="25" customWidth="1" min="4" max="4"/>
  </cols>
  <sheetData>
    <row r="1">
      <c r="A1" s="1" t="inlineStr">
        <is>
          <t>Commitments and Contingencies (Details) $ in Millions</t>
        </is>
      </c>
      <c r="B1" s="2" t="inlineStr">
        <is>
          <t>3 Months Ended</t>
        </is>
      </c>
      <c r="D1" s="2" t="inlineStr">
        <is>
          <t>6 Months Ended</t>
        </is>
      </c>
    </row>
    <row r="2">
      <c r="B2" s="2" t="inlineStr">
        <is>
          <t>Jun. 30, 2025 USD ($) MW</t>
        </is>
      </c>
      <c r="C2" s="2" t="inlineStr">
        <is>
          <t>Mar. 31, 2025 USD ($) fleet lease</t>
        </is>
      </c>
      <c r="D2" s="2" t="inlineStr">
        <is>
          <t>Jun. 30, 2025 USD ($) MW</t>
        </is>
      </c>
    </row>
    <row r="3">
      <c r="A3" s="3" t="inlineStr">
        <is>
          <t>Obligation with Joint and Several Liability Arrangement [Line Items]</t>
        </is>
      </c>
      <c r="B3" s="4" t="inlineStr">
        <is>
          <t xml:space="preserve"> </t>
        </is>
      </c>
      <c r="C3" s="4" t="inlineStr">
        <is>
          <t xml:space="preserve"> </t>
        </is>
      </c>
      <c r="D3" s="4" t="inlineStr">
        <is>
          <t xml:space="preserve"> </t>
        </is>
      </c>
    </row>
    <row r="4">
      <c r="A4" s="4" t="inlineStr">
        <is>
          <t>Number of fleet leases | lease</t>
        </is>
      </c>
      <c r="B4" s="4" t="inlineStr">
        <is>
          <t xml:space="preserve"> </t>
        </is>
      </c>
      <c r="C4" s="5" t="n">
        <v>5</v>
      </c>
      <c r="D4" s="4" t="inlineStr">
        <is>
          <t xml:space="preserve"> </t>
        </is>
      </c>
    </row>
    <row r="5">
      <c r="A5" s="4" t="inlineStr">
        <is>
          <t>Number of contracted fleets | fleet</t>
        </is>
      </c>
      <c r="B5" s="4" t="inlineStr">
        <is>
          <t xml:space="preserve"> </t>
        </is>
      </c>
      <c r="C5" s="5" t="n">
        <v>4</v>
      </c>
      <c r="D5" s="4" t="inlineStr">
        <is>
          <t xml:space="preserve"> </t>
        </is>
      </c>
    </row>
    <row r="6">
      <c r="A6" s="4" t="inlineStr">
        <is>
          <t>Commitment agreement</t>
        </is>
      </c>
      <c r="B6" s="4" t="inlineStr">
        <is>
          <t xml:space="preserve"> </t>
        </is>
      </c>
      <c r="C6" s="12" t="n">
        <v>0.4</v>
      </c>
      <c r="D6" s="4" t="inlineStr">
        <is>
          <t xml:space="preserve"> </t>
        </is>
      </c>
    </row>
    <row r="7">
      <c r="A7" s="4" t="inlineStr">
        <is>
          <t>Self insurance for losses (up to)</t>
        </is>
      </c>
      <c r="B7" s="4" t="inlineStr">
        <is>
          <t xml:space="preserve"> </t>
        </is>
      </c>
      <c r="C7" s="5" t="n">
        <v>10</v>
      </c>
      <c r="D7" s="4" t="inlineStr">
        <is>
          <t xml:space="preserve"> </t>
        </is>
      </c>
    </row>
    <row r="8">
      <c r="A8" s="4" t="inlineStr">
        <is>
          <t>Loss contingency accrual</t>
        </is>
      </c>
      <c r="B8" s="4" t="inlineStr">
        <is>
          <t xml:space="preserve"> </t>
        </is>
      </c>
      <c r="C8" s="6" t="n">
        <v>6</v>
      </c>
      <c r="D8" s="4" t="inlineStr">
        <is>
          <t xml:space="preserve"> </t>
        </is>
      </c>
    </row>
    <row r="9">
      <c r="A9" s="4" t="inlineStr">
        <is>
          <t>Routine audit, direct payment sales tax, period</t>
        </is>
      </c>
      <c r="B9" s="4" t="inlineStr">
        <is>
          <t xml:space="preserve"> </t>
        </is>
      </c>
      <c r="C9" s="4" t="inlineStr">
        <is>
          <t>4 years</t>
        </is>
      </c>
      <c r="D9" s="4" t="inlineStr">
        <is>
          <t xml:space="preserve"> </t>
        </is>
      </c>
    </row>
    <row r="10">
      <c r="A10" s="4" t="inlineStr">
        <is>
          <t>Forecast</t>
        </is>
      </c>
      <c r="B10" s="4" t="inlineStr">
        <is>
          <t xml:space="preserve"> </t>
        </is>
      </c>
      <c r="C10" s="4" t="inlineStr">
        <is>
          <t xml:space="preserve"> </t>
        </is>
      </c>
      <c r="D10" s="4" t="inlineStr">
        <is>
          <t xml:space="preserve"> </t>
        </is>
      </c>
    </row>
    <row r="11">
      <c r="A11" s="3" t="inlineStr">
        <is>
          <t>Obligation with Joint and Several Liability Arrangement [Line Items]</t>
        </is>
      </c>
      <c r="B11" s="4" t="inlineStr">
        <is>
          <t xml:space="preserve"> </t>
        </is>
      </c>
      <c r="C11" s="4" t="inlineStr">
        <is>
          <t xml:space="preserve"> </t>
        </is>
      </c>
      <c r="D11" s="4" t="inlineStr">
        <is>
          <t xml:space="preserve"> </t>
        </is>
      </c>
    </row>
    <row r="12">
      <c r="A12" s="4" t="inlineStr">
        <is>
          <t>Property plant and equipment, additions, purchase commitment</t>
        </is>
      </c>
      <c r="B12" s="4" t="inlineStr">
        <is>
          <t xml:space="preserve"> </t>
        </is>
      </c>
      <c r="C12" s="4" t="inlineStr">
        <is>
          <t xml:space="preserve"> </t>
        </is>
      </c>
      <c r="D12" s="6" t="n">
        <v>102</v>
      </c>
    </row>
    <row r="13">
      <c r="A13" s="4" t="inlineStr">
        <is>
          <t>Property plant and equipment, additions, progress payments excluding initial down payment</t>
        </is>
      </c>
      <c r="B13" s="12" t="n">
        <v>103.7</v>
      </c>
      <c r="C13" s="4" t="inlineStr">
        <is>
          <t xml:space="preserve"> </t>
        </is>
      </c>
      <c r="D13" s="4" t="inlineStr">
        <is>
          <t xml:space="preserve"> </t>
        </is>
      </c>
    </row>
    <row r="14">
      <c r="A14" s="4" t="inlineStr">
        <is>
          <t>Number Of Megawatts To Be Purchased | MW</t>
        </is>
      </c>
      <c r="B14" s="5" t="n">
        <v>220</v>
      </c>
      <c r="C14" s="4" t="inlineStr">
        <is>
          <t xml:space="preserve"> </t>
        </is>
      </c>
      <c r="D14" s="5" t="n">
        <v>220</v>
      </c>
    </row>
    <row r="15">
      <c r="A15" s="4" t="inlineStr">
        <is>
          <t>Tax Year 2022</t>
        </is>
      </c>
      <c r="B15" s="4" t="inlineStr">
        <is>
          <t xml:space="preserve"> </t>
        </is>
      </c>
      <c r="C15" s="4" t="inlineStr">
        <is>
          <t xml:space="preserve"> </t>
        </is>
      </c>
      <c r="D15" s="4" t="inlineStr">
        <is>
          <t xml:space="preserve"> </t>
        </is>
      </c>
    </row>
    <row r="16">
      <c r="A16" s="3" t="inlineStr">
        <is>
          <t>Obligation with Joint and Several Liability Arrangement [Line Items]</t>
        </is>
      </c>
      <c r="B16" s="4" t="inlineStr">
        <is>
          <t xml:space="preserve"> </t>
        </is>
      </c>
      <c r="C16" s="4" t="inlineStr">
        <is>
          <t xml:space="preserve"> </t>
        </is>
      </c>
      <c r="D16" s="4" t="inlineStr">
        <is>
          <t xml:space="preserve"> </t>
        </is>
      </c>
    </row>
    <row r="17">
      <c r="A17" s="4" t="inlineStr">
        <is>
          <t>Loss contingency accrual</t>
        </is>
      </c>
      <c r="B17" s="4" t="inlineStr">
        <is>
          <t xml:space="preserve"> </t>
        </is>
      </c>
      <c r="C17" s="12" t="n">
        <v>0.8</v>
      </c>
      <c r="D17" s="4" t="inlineStr">
        <is>
          <t xml:space="preserve"> </t>
        </is>
      </c>
    </row>
    <row r="18">
      <c r="A18" s="4" t="inlineStr">
        <is>
          <t>Electric Fleet Lease</t>
        </is>
      </c>
      <c r="B18" s="4" t="inlineStr">
        <is>
          <t xml:space="preserve"> </t>
        </is>
      </c>
      <c r="C18" s="4" t="inlineStr">
        <is>
          <t xml:space="preserve"> </t>
        </is>
      </c>
      <c r="D18" s="4" t="inlineStr">
        <is>
          <t xml:space="preserve"> </t>
        </is>
      </c>
    </row>
    <row r="19">
      <c r="A19" s="3" t="inlineStr">
        <is>
          <t>Obligation with Joint and Several Liability Arrangement [Line Items]</t>
        </is>
      </c>
      <c r="B19" s="4" t="inlineStr">
        <is>
          <t xml:space="preserve"> </t>
        </is>
      </c>
      <c r="C19" s="4" t="inlineStr">
        <is>
          <t xml:space="preserve"> </t>
        </is>
      </c>
      <c r="D19" s="4" t="inlineStr">
        <is>
          <t xml:space="preserve"> </t>
        </is>
      </c>
    </row>
    <row r="20">
      <c r="A20" s="4" t="inlineStr">
        <is>
          <t>Contractual commitment, not yet commenced</t>
        </is>
      </c>
      <c r="B20" s="4" t="inlineStr">
        <is>
          <t xml:space="preserve"> </t>
        </is>
      </c>
      <c r="C20" s="11" t="n">
        <v>112.8</v>
      </c>
      <c r="D20" s="4" t="inlineStr">
        <is>
          <t xml:space="preserve"> </t>
        </is>
      </c>
    </row>
    <row r="21">
      <c r="A21" s="4" t="inlineStr">
        <is>
          <t>Power Equipment Lease</t>
        </is>
      </c>
      <c r="B21" s="4" t="inlineStr">
        <is>
          <t xml:space="preserve"> </t>
        </is>
      </c>
      <c r="C21" s="4" t="inlineStr">
        <is>
          <t xml:space="preserve"> </t>
        </is>
      </c>
      <c r="D21" s="4" t="inlineStr">
        <is>
          <t xml:space="preserve"> </t>
        </is>
      </c>
    </row>
    <row r="22">
      <c r="A22" s="3" t="inlineStr">
        <is>
          <t>Obligation with Joint and Several Liability Arrangement [Line Items]</t>
        </is>
      </c>
      <c r="B22" s="4" t="inlineStr">
        <is>
          <t xml:space="preserve"> </t>
        </is>
      </c>
      <c r="C22" s="4" t="inlineStr">
        <is>
          <t xml:space="preserve"> </t>
        </is>
      </c>
      <c r="D22" s="4" t="inlineStr">
        <is>
          <t xml:space="preserve"> </t>
        </is>
      </c>
    </row>
    <row r="23">
      <c r="A23" s="4" t="inlineStr">
        <is>
          <t>Lessee, finance lease, lease not yet commenced, amount</t>
        </is>
      </c>
      <c r="B23" s="4" t="inlineStr">
        <is>
          <t xml:space="preserve"> </t>
        </is>
      </c>
      <c r="C23" s="11" t="n">
        <v>29.1</v>
      </c>
      <c r="D23" s="4" t="inlineStr">
        <is>
          <t xml:space="preserve"> </t>
        </is>
      </c>
    </row>
    <row r="24">
      <c r="A24" s="4" t="inlineStr">
        <is>
          <t>ABL CreditFacility</t>
        </is>
      </c>
      <c r="B24" s="4" t="inlineStr">
        <is>
          <t xml:space="preserve"> </t>
        </is>
      </c>
      <c r="C24" s="4" t="inlineStr">
        <is>
          <t xml:space="preserve"> </t>
        </is>
      </c>
      <c r="D24" s="4" t="inlineStr">
        <is>
          <t xml:space="preserve"> </t>
        </is>
      </c>
    </row>
    <row r="25">
      <c r="A25" s="3" t="inlineStr">
        <is>
          <t>Obligation with Joint and Several Liability Arrangement [Line Items]</t>
        </is>
      </c>
      <c r="B25" s="4" t="inlineStr">
        <is>
          <t xml:space="preserve"> </t>
        </is>
      </c>
      <c r="C25" s="4" t="inlineStr">
        <is>
          <t xml:space="preserve"> </t>
        </is>
      </c>
      <c r="D25" s="4" t="inlineStr">
        <is>
          <t xml:space="preserve"> </t>
        </is>
      </c>
    </row>
    <row r="26">
      <c r="A26" s="4" t="inlineStr">
        <is>
          <t>Notes issued</t>
        </is>
      </c>
      <c r="B26" s="4" t="inlineStr">
        <is>
          <t xml:space="preserve"> </t>
        </is>
      </c>
      <c r="C26" s="12" t="n">
        <v>8.6</v>
      </c>
      <c r="D26"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Details) - USD ($) $ in Millions</t>
        </is>
      </c>
      <c r="B1" s="2" t="inlineStr">
        <is>
          <t>Nov. 01, 2024</t>
        </is>
      </c>
      <c r="C1" s="2" t="inlineStr">
        <is>
          <t>Mar. 31, 2025</t>
        </is>
      </c>
      <c r="D1" s="2" t="inlineStr">
        <is>
          <t>Dec. 31, 2024</t>
        </is>
      </c>
    </row>
    <row r="2">
      <c r="A2" s="3" t="inlineStr">
        <is>
          <t>Variable Interest Entity [Line Items]</t>
        </is>
      </c>
      <c r="B2" s="4" t="inlineStr">
        <is>
          <t xml:space="preserve"> </t>
        </is>
      </c>
      <c r="C2" s="4" t="inlineStr">
        <is>
          <t xml:space="preserve"> </t>
        </is>
      </c>
      <c r="D2" s="4" t="inlineStr">
        <is>
          <t xml:space="preserve"> </t>
        </is>
      </c>
    </row>
    <row r="3">
      <c r="A3" s="4" t="inlineStr">
        <is>
          <t>Note receivable including interest</t>
        </is>
      </c>
      <c r="B3" s="4" t="inlineStr">
        <is>
          <t xml:space="preserve"> </t>
        </is>
      </c>
      <c r="C3" s="12" t="n">
        <v>12.7</v>
      </c>
      <c r="D3" s="12" t="n">
        <v>13.2</v>
      </c>
    </row>
    <row r="4">
      <c r="A4" s="4" t="inlineStr">
        <is>
          <t>Note receivable including interest, current</t>
        </is>
      </c>
      <c r="B4" s="4" t="inlineStr">
        <is>
          <t xml:space="preserve"> </t>
        </is>
      </c>
      <c r="C4" s="11" t="n">
        <v>2.2</v>
      </c>
      <c r="D4" s="11" t="n">
        <v>2.1</v>
      </c>
    </row>
    <row r="5">
      <c r="A5" s="4" t="inlineStr">
        <is>
          <t>Note receivable including interest, noncurrent</t>
        </is>
      </c>
      <c r="B5" s="4" t="inlineStr">
        <is>
          <t xml:space="preserve"> </t>
        </is>
      </c>
      <c r="C5" s="12" t="n">
        <v>10.5</v>
      </c>
      <c r="D5" s="12" t="n">
        <v>11.1</v>
      </c>
    </row>
    <row r="6">
      <c r="A6" s="4" t="inlineStr">
        <is>
          <t>Disposal Group, Disposed of by Sale, Not Discontinued Operation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Note receivable from sale of business</t>
        </is>
      </c>
      <c r="B8" s="6" t="n">
        <v>13</v>
      </c>
      <c r="C8" s="4" t="inlineStr">
        <is>
          <t xml:space="preserve"> </t>
        </is>
      </c>
      <c r="D8" s="4" t="inlineStr">
        <is>
          <t xml:space="preserve"> </t>
        </is>
      </c>
    </row>
    <row r="9">
      <c r="A9" s="4" t="inlineStr">
        <is>
          <t>Disposal group, including discontinued operation, consideration, percentage of interest</t>
        </is>
      </c>
      <c r="B9" s="10" t="n">
        <v>0.1</v>
      </c>
      <c r="C9" s="4" t="inlineStr">
        <is>
          <t xml:space="preserve"> </t>
        </is>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PROPWR Loan Agreement $ in Millions</t>
        </is>
      </c>
      <c r="B1" s="2" t="inlineStr">
        <is>
          <t>Apr. 02, 2025 USD ($)</t>
        </is>
      </c>
    </row>
    <row r="2">
      <c r="A2" s="3" t="inlineStr">
        <is>
          <t>Subsequent Event [Line Items]</t>
        </is>
      </c>
      <c r="B2" s="4" t="inlineStr">
        <is>
          <t xml:space="preserve"> </t>
        </is>
      </c>
    </row>
    <row r="3">
      <c r="A3" s="4" t="inlineStr">
        <is>
          <t>Debt instrument, term</t>
        </is>
      </c>
      <c r="B3" s="4" t="inlineStr">
        <is>
          <t>5 years</t>
        </is>
      </c>
    </row>
    <row r="4">
      <c r="A4" s="4" t="inlineStr">
        <is>
          <t>Secured Debt</t>
        </is>
      </c>
      <c r="B4" s="4" t="inlineStr">
        <is>
          <t xml:space="preserve"> </t>
        </is>
      </c>
    </row>
    <row r="5">
      <c r="A5" s="3" t="inlineStr">
        <is>
          <t>Subsequent Event [Line Items]</t>
        </is>
      </c>
      <c r="B5" s="4" t="inlineStr">
        <is>
          <t xml:space="preserve"> </t>
        </is>
      </c>
    </row>
    <row r="6">
      <c r="A6" s="4" t="inlineStr">
        <is>
          <t>Debt instrument, face amount</t>
        </is>
      </c>
      <c r="B6" s="12" t="n">
        <v>103.7</v>
      </c>
    </row>
    <row r="7">
      <c r="A7" s="4" t="inlineStr">
        <is>
          <t>Long-term debt</t>
        </is>
      </c>
      <c r="B7" s="12" t="n">
        <v>8.5</v>
      </c>
    </row>
    <row r="8">
      <c r="A8" s="4" t="inlineStr">
        <is>
          <t>Secured Debt | Secured Overnight Financing Rate (SOFR)</t>
        </is>
      </c>
      <c r="B8" s="4" t="inlineStr">
        <is>
          <t xml:space="preserve"> </t>
        </is>
      </c>
    </row>
    <row r="9">
      <c r="A9" s="3" t="inlineStr">
        <is>
          <t>Subsequent Event [Line Items]</t>
        </is>
      </c>
      <c r="B9" s="4" t="inlineStr">
        <is>
          <t xml:space="preserve"> </t>
        </is>
      </c>
    </row>
    <row r="10">
      <c r="A10" s="4" t="inlineStr">
        <is>
          <t>Basis spread on variable rate</t>
        </is>
      </c>
      <c r="B10" s="9" t="n">
        <v>0.0385</v>
      </c>
    </row>
    <row r="11">
      <c r="A11" s="4" t="inlineStr">
        <is>
          <t>Secured Debt | US Treasury (UST) Interest Rate</t>
        </is>
      </c>
      <c r="B11" s="4" t="inlineStr">
        <is>
          <t xml:space="preserve"> </t>
        </is>
      </c>
    </row>
    <row r="12">
      <c r="A12" s="3" t="inlineStr">
        <is>
          <t>Subsequent Event [Line Items]</t>
        </is>
      </c>
      <c r="B12" s="4" t="inlineStr">
        <is>
          <t xml:space="preserve"> </t>
        </is>
      </c>
    </row>
    <row r="13">
      <c r="A13" s="4" t="inlineStr">
        <is>
          <t>Basis spread on variable rate</t>
        </is>
      </c>
      <c r="B13" s="9" t="n">
        <v>0.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ProPetro Holding Corp. and its subsidiaries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24, included in our Form 10-K filed with the SEC (our "Form 10-K"). Revenue Recognition The Company’s services are sold based upon contracts with customers. The Company recognizes revenue when it satisfies a performance obligation by transferring control over a product or service to a customer. Hydraulic fracturing is an oil well completion technique, which is part of the overall well completion process. It is a well-stimulation technique intended to optimize hydrocarbon flow paths during the completion phase of shale w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accurately depicts how our hydraulic fracturing services are transferred to our customers over time. Acidizing, which is part of our hydraulic fracturing operating segment, involves a well-stimulation technique where acid or similar chemicals are injected under pressure into formations to form or expand fissures. Our acidizing contracts have one performance obligatio n , s atisfied at a point-in-time, upon completion of the contracted service or sale of the acid or chemical when control is transferred to the customer. Jobs for these services are typically short term in nature, with most jobs completed in less than a day. We recognize acidizing revenue at a point-in-time, upon completion of the performance obligation. Wet sand solutions, which is part of our hydraulic fracturing operating segment, involve providing onsite storage and handling of wet sand used in the completion phase of shale wellbores. We recognize revenue from the sale of wet sand, location services and transportation services over time using a progress output, unit-of-work performed method, which is based on the agreed fixed transaction price, fixed units per stage and actual stages completed.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Wireline services (including pumpdown) are oil well completion techniques, which are part of the well completion process. Our wireline services utilize equipment with a drum of wireline to deploy perforating guns in the well to perforate the casing, cement, and formation. Once the well is perforated, the well can be fractured. Pumpdown utilizes pressure pumping equipment to pump water into the well to deploy perforating guns attached to wireline through the lateral section of a well. Our wireline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accurately depicts how our wireline services are transferred to our customers over time. In addition, certain of our wireline equipment is entitled to daily equipment charges while the equipment is on the customer’s locations. The Company recognizes revenue related to daily equipment charges on a daily basis as the performance obligations are met. The transaction price for each performance obligation for all our completion services is fixed per our contracts with our customers. The Company assesses customers’ ability and intention to pay, which is based on a variety of factors including historical payment experience and financial condition. Payment terms and conditions vary by contract type, although terms generally include a requirement of payment within 30 to 60 days. Accounts Receivable Accounts receivable are stated at the amount billed and billable to customers. At March 31, 2025, December 31, 2024, March 31, 2024 and December 31, 2023, amounts billed to customers (net of allowance for credit losses) included as part of our accounts receivable was $193.4 million , $181.6 million , $210.8 million and $164.0 million, respectively. At March 31, 2025, December 31, 2024, March 31, 2024 and December 31, 2023, accrued revenue (unbilled receivable) included as part of our accounts receivable was $47.3 million , $47.2 million, $63.1 million and $55.4 million , respectively. At March 31, 2025, the transaction price allocated to the remaining performance obligation for our partially completed hydraulic fracturing and wireline operations was $22.8 million, which is expected to be completed and recognized as revenue within one month following the current period balance sheet date. At December 31, 2024, the transaction price allocated to the remaining performance obligation for our then partially completed hydraulic fracturing and wireline operations was $38.7 million , which was recorded as part of revenues during the three months ended March 31, 2025. At December 31, 2023, the transaction price allocated to the remaining performance obligation for our then partially completed hydraulic fracturing and wireline operations was $33.8 million , which was recorded as part of revenues during the three months ended March 31, 2024. Allowance for Credit Losses As of March 31, 2025, the Company had no allowance for credit losses. Our allowance for credit losses is based on the evaluation of both our historic collection experience and the economic outlook for the oil and gas industry. We evaluated the historic loss experience on our accounts receivable and also separately considered customers with receivable balances that may be negatively impacted by current or future economic developments and market conditions. While the Company has not experienced significant credit losses in the past and has not yet seen material adverse changes to the payment patterns of its customers, the Company cannot predict with any certainty the degree to which the impacts of depressed economic activities,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 The table below shows a summary of allowance for credit losses: (in thousands) Three Months Ended March 31, 2025 2024 Balance - January 1, $ — $ 236 Provision for credit losses during the period — — Write-off during the period — — Balance - March 31, $ — $ 236 Contract Assets and Liabilities We do not have any significant contract asset balances other than amounts billed to customers and accrued revenue discussed in the Accounts Receivable section above. Contract liabilities include cash advances from a customer in connection with our contract with the customer to provide FORCE ® electric-powered hydraulic fracturing equipment and services. These cash advances from the customer will be credited towards the customer’s invoice as our revenue performance obligations are met over the contract period. The cash advances received represent contract liabilities in connection with the performance of certain completion services. The cash advance (contract liability) balances, which are included in accrued and other current liabilities in our condensed consolidated balance sheets, were $9.3 million, $11.8 million, $15.9 million and $19.2 million as of March 31, 2025, December 31, 2024, March 31, 2024 and December 31, 2023 , respectively. During the three months ended March 31, 2025 and 2024, we recognized revenue of $1.7 million and $1.7 million, respectively, from the cash advance amount outstanding at the beginning of the period. Change in Accounting Estimates The Company plans to phase out its Tier II diesel-only hydraulic fracturing pumping units and associated conventional assets ("Tier II Units") earlier than the original weighted average remaining useful life of this asset group in response to decreasing customer demand for and related pricing pressures on this asset group. Accordingly we shortened the remaining useful lives of those Tier II Units that currently have useful lives beyond 2027 to no longer than the end of 2027 to align with management's use and expected economic life. This change was made effective October 1, 2024. The net effect of this change for three months ended March 31, 2025, was a $1.8 million decrease in net income, or $0.02 per basic and diluted share, respectively. Reclassification of Prior Period Presentation Certain reclassifications have been made to prior period segment information to conform to the current period presentation. These reclassifications had no effect on our balance sheet, operating and net income (loss) or cash flows from operating, investing and financing activities. The write-offs of remaining book value of prematurely failed power ends and other components are recorded as depreciation in 2025. In order to conform to current period presentation, we have reclassified the corresponding amount of $6.5 million from loss on disposal of assets to depreciation for the three months ended March 31, 2024. Depreciation and Amortization Depreciation and amortization comprised the following: (in thousands) Three Months Ended March 31, 2025 2024 Depreciation and amortization related to cost of services $ 46,304 $ 57,228 Depreciation and amortization related to general and administrative expenses 2,377 1,432 Total depreciation and amortization $ 48,681 $ 58,660 Income Taxes Total income tax expense was $1.1 million resulting in an effective tax rate of 10.4% for the three months ended March 31, 2025, as compared to income tax expense of $9.8 million or an effective tax rate of 32.9% for the three months ended March 31, 2024. The change in effective tax rate for the three months ended March 31, 2025, compared to the three months ended March 31, 2024, is primarily attributable to the difference in the impact of nondeductible expenses, state taxes and valuation allowances on the pre-tax loss for 2025, as compared to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Standards</t>
        </is>
      </c>
      <c r="B4" s="4" t="inlineStr">
        <is>
          <t>Recently Issued Accounting Standards In October 2023, the Financial Accounting Standards Board ("FASB") issued Accounting Standards Update ("ASU") No. 2023-06, Disclosure Improvements: Codification Amendments in Response to the SEC’s Disclosure Update and Simplification Initiative . This ASU incorporates certain SEC disclosure requirements into the FASB Accounting Standards Codification (“Codification” or "ASC"). The amendments in the ASU represent changes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We do not expect ASU No. 2023-06 to have a material impact on our condensed consolidated financial statements. In November 2023, the FASB issued ASU No. 2023-07, Segment Reporting (Topic 280): Improvements to Reportable Segment Disclosures , which requires public business entities to disclose on an annual and interim basis, 1) significant segment expenses that are regularly provided to the Chief Operating Decision Maker (the “CODM”) and included within each reported measure of segment profit or loss (collectively referred to as the “significant expense principle”) and 2) an amount for other segment items representing the difference between segment revenue less the segment expenses disclosed under the significant expense principle and each reported measure of segment profit or loss. This ASU also requires public entities to provide all annual disclosures about a reportable segment’s profit or loss and assets currently required by Topic 280 in interim periods, clarifies that if the CODM uses more than one measure of a segment’s profit or loss in assessing segment performance and deciding how to allocate resources, a public entity may report one or more of those additional measures of segment profit or loss but at least one of the reported segment profit or loss measures (or the single reported measure, if only one is disclosed) should be the measure that is most consistent with the measurement principles under GAAP. This ASU also requires disclosure of the title and position of the CODM and an explanation of how the CODM uses the reported measure(s) of segment profit or loss in assessing segment performance and deciding how to allocate resources, and requires a public entity that has a single reportable segment to provide all the disclosures required by the amendments in this ASU and all existing segment disclosures in Topic 280. This ASU is effective for fiscal years beginning after December 15, 2023, and interim periods within fiscal years beginning after December 15, 2024. We adopted this ASU 2023-07 for the fiscal year ended December 31, 2024, as required under this standard. See Note 7. Reportable Segment Information. In December 2023, the FASB issued ASU No. 2023-09, Income Taxes (Topic 740): Improvements to Income Tax Disclosures , which requires disaggregation of certain components included in the Company’s effective tax rate and income taxes paid disclosures. The guidance is effective for annual periods beginning after December 15, 2024. We are currently assessing the impact of ASU No. 2023-09 on our condensed consolidated financial statements but do not expect it will have a material impact. In November 2024, the FASB issued ASU No. 2024-03, Income Statement: Reporting Comprehensive Income: Expense Disaggregation Disclosures (Subtopic 220-40) , which requires public business entities to disclose, in the notes to financial statements, additional information about specific expense categories in the notes to financial statements at interim and annual reporting periods. In January 2025, the FASB issued ASU No. 2025-01, Clarifying the Effective Date , which revised the effective date of ASU No. 2024-03 for interim periods. The guidance is effective for annual periods beginning after December 15, 2026, and interim periods within fiscal years beginning after December 15, 2027. We are currently assessing the impact of ASU 2024-03 and ASU 2025-01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quaProp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quaProp Acquisition</t>
        </is>
      </c>
      <c r="B4" s="4" t="inlineStr">
        <is>
          <t>AquaProp Acquisition On May 31, 2024, the Company completed the acquisition of all of the outstanding equity interests in Aqua Prop, LLC (“AquaProp”). AquaProp is an energy service company based in Midland, Texas that provides wet sand solutions for hydraulic fracturing sand requirements at oil well sites. As a result of the acquisition, the Company expanded its operations into the wet sand service business unit. The following table summarizes the consideration transferred to AquaProp at the acquisition date: (in thousands) Fair value of purchase consideration: Cash $ 21,216 Deferred cash consideration 3,664 Contingent consideration 10,900 Total consideration $ 35,780 Cash consideration includes $13.7 million paid to the seller, $7.2 million paid to settle the seller’s outstanding debt, and $0.3 million paid for the seller’s transaction expenses. Included in the deferred cash consideration is a liability incurred to the seller of $1.8 million. In the purchase agreement as a post-closing transaction, AquaProp's seller agreed to purchase and then sell to the Company, and the Company agreed to purchase from the seller, two additional equipment spreads within 90 days of the closing at a purchase price equal to cost plus a 50% premium. The post-closing transaction was determined to be a transaction separate from the business combination, but the premium was determined to represent consideration transferred in the business combination as the above market terms of the arrangement would not have been agreed upon absent the business combination. Accordingly, the liability incurred to the seller was recognized as consideration in the business combination as cash was not paid at closing. The post-closing transaction for the Company’s purchase of the additional equipment occurred in July 2024 and the purchases were accounted for as additions to property and equipment in our condensed consolidated balance sheet and capital expenditures in our condensed consolidated statement of cash flows. Also in the purchase agreement as an additional post-closing transaction, the seller agreed to purchase and then deliver to the Company up to five more additional equipment spreads at the request of the Company within a 30-month period following the delivery of the first additional spread at a purchase price equal to the lower of $4.8 million or cost. The additional post-closing transaction was determined to be a transaction separate from the business combination, and no portion of the transaction was determined to represent consideration transferred in the business combination as the terms were at market. The additional post-closing transaction for the Company’s purchase of the additional equipment will be accounted for as additions to property and equipment in our condensed consolidated balance sheet and capital expenditures in our condensed consolidated statement of cash flows. The acquisition of AquaProp also included a contingent consideration arrangement that requires additional consideration to be paid by the Company to the seller based on the amount of wet sand delivered during a 30-month period following the delivery of the first additional spread, attributable to the five additional equipment spreads described above. Amounts are payable under the earnout arrangement if the Company reaches certain delivery thresholds (in tons) of wet sand using the specific equipment provided by the seller or by other parties. As of March 31, 2025, the delivery of the first additional spread has not yet occurred. The range of the undiscounted amounts the Company could be obligated to pay under the contingent consideration agreement is between $0 and $12.5 million. The fair value of the contingent consideration for the business combination recognized at the acquisition date of $10.9 million was estimated by applying the probability-weighted expected return method for the different scenarios that may occur based on the amount of additional equipment delivered by the seller, at the request of the Company, and the amount of wet sand expected to be delivered by such equipment. The fair value measurement of the contingent consideration is based on significant inputs not observable in the market, and thus represent Level 3 measurements. The contingent consideration payable will be adjusted to estimated fair value at the end of each subsequent reporting period until the contingencies are resolved and consideration payments are made. The estimated fair value of the contingent consideration payable was $8.0 million at March 31, 2025, resulting in a $0.3 million decrease from December 31, 2024. The decrease in the estimated fair value of the contingent consideration payable was primarily driven by updated projections regarding the probability of different scenarios and the amount and timing of additional equipment to be delivered by the seller under those scenarios. The decrease in the estimated contingent consideration payable is included in general and administrative expenses in our condensed consolidated statements of operations for the three months ended March 31, 2025. The following table summarizes the recognized preliminary amounts of identified assets, and liabilities assumed at the acquisition date: (in thousands) Recognized amounts of assets acquired and liabilities assumed: Cash $ 178 Accounts receivable 10,551 Property and equipment 13,468 Intangible assets: Trade name (1) 1,300 Customer relationships (2) 18,600 Favorable contracts (3) 2,210 Accounts payable (1,423) Factored receivables (10,024) Total net assets acquired 34,860 Goodwill 920 Total consideration $ 35,780 (1) Definite-lived intangible asset with an amortization period of fifteen years. (2) Definite-lived intangible asset with an amortization period of six years (3) Definite-lived intangible asset consisting of $0.3 million with an amortization period of thirty months and $1.9 million with an amortization period of fiv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13:46Z</dcterms:created>
  <dcterms:modified xmlns:dcterms="http://purl.org/dc/terms/" xmlns:xsi="http://www.w3.org/2001/XMLSchema-instance" xsi:type="dcterms:W3CDTF">2025-05-01T12:13:48Z</dcterms:modified>
</cp:coreProperties>
</file>